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Significant Accounti" sheetId="8" r:id="rId8"/>
    <s:sheet name="Securities" sheetId="9" r:id="rId9"/>
    <s:sheet name="Loans" sheetId="10" r:id="rId10"/>
    <s:sheet name="Allowance For Loan Losses And C" sheetId="11" r:id="rId11"/>
    <s:sheet name="Earnings Per Share" sheetId="12" r:id="rId12"/>
    <s:sheet name="Other Comprehensive Income" sheetId="13" r:id="rId13"/>
    <s:sheet name="Segment Information" sheetId="14" r:id="rId14"/>
    <s:sheet name="Stock-Based Compensation" sheetId="15" r:id="rId15"/>
    <s:sheet name="Guarantees" sheetId="16" r:id="rId16"/>
    <s:sheet name="Fair Value Of Financial Instrum" sheetId="17" r:id="rId17"/>
    <s:sheet name="Derivatives" sheetId="18" r:id="rId18"/>
    <s:sheet name="Summary Of Significant Accoun19" sheetId="19" r:id="rId19"/>
    <s:sheet name="Securities (Tables)" sheetId="20" r:id="rId20"/>
    <s:sheet name="Loans (Tables)" sheetId="21" r:id="rId21"/>
    <s:sheet name="Allowance For Loan Losses And22" sheetId="22" r:id="rId22"/>
    <s:sheet name="Earnings Per Share (Tables)" sheetId="23" r:id="rId23"/>
    <s:sheet name="Other Comprehensive Income (Tab" sheetId="24" r:id="rId24"/>
    <s:sheet name="Segment Information (Tables)" sheetId="25" r:id="rId25"/>
    <s:sheet name="Stock-Based Compensation (Table" sheetId="26" r:id="rId26"/>
    <s:sheet name="Fair Value Of Financial Instr27" sheetId="27" r:id="rId27"/>
    <s:sheet name="Derivatives (Tables)" sheetId="28" r:id="rId28"/>
    <s:sheet name="Summary Of Significant Accoun29" sheetId="29" r:id="rId29"/>
    <s:sheet name="Securities - Amortized Cost And" sheetId="30" r:id="rId30"/>
    <s:sheet name="Securities - Additional Informa" sheetId="31" r:id="rId31"/>
    <s:sheet name="Securities - Amortized Cost A32" sheetId="32" r:id="rId32"/>
    <s:sheet name="Securities - Temporarily Impair" sheetId="33" r:id="rId33"/>
    <s:sheet name="Securities - Amortized Cost A34" sheetId="34" r:id="rId34"/>
    <s:sheet name="Securities - Amortized Cost A35" sheetId="35" r:id="rId35"/>
    <s:sheet name="Loans - Composition Of Net Loan" sheetId="36" r:id="rId36"/>
    <s:sheet name="Allowance For Loan Losses And37" sheetId="37" r:id="rId37"/>
    <s:sheet name="Allowance For Loan Losses And38" sheetId="38" r:id="rId38"/>
    <s:sheet name="Allowance For Loan Losses And39" sheetId="39" r:id="rId39"/>
    <s:sheet name="Allowance For Loan Losses And40" sheetId="40" r:id="rId40"/>
    <s:sheet name="Allowance For Loan Losses And41" sheetId="41" r:id="rId41"/>
    <s:sheet name="Allowance For Loan Losses And42" sheetId="42" r:id="rId42"/>
    <s:sheet name="Allowance For Loan Losses And43" sheetId="43" r:id="rId43"/>
    <s:sheet name="Allowance For Loan Losses And44" sheetId="44" r:id="rId44"/>
    <s:sheet name="Earnings Per Share (Details)" sheetId="45" r:id="rId45"/>
    <s:sheet name="Other Comprehensive Income (Det" sheetId="46" r:id="rId46"/>
    <s:sheet name="Segment Information (Details)" sheetId="47" r:id="rId47"/>
    <s:sheet name="Stock-Based Compensation - Addi" sheetId="48" r:id="rId48"/>
    <s:sheet name="Stock-Based Compensation - Summ" sheetId="49" r:id="rId49"/>
    <s:sheet name="Stock-Based Compensation - Su50" sheetId="50" r:id="rId50"/>
    <s:sheet name="Stock-Based Compensation - Su51" sheetId="51" r:id="rId51"/>
    <s:sheet name="Guarantees (Details)"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Derivatives - Additional Inform" sheetId="58" r:id="rId58"/>
    <s:sheet name="Derivatives - Schedule Of Fair " sheetId="59" r:id="rId59"/>
    <s:sheet name="Derivatives - Schedule Of Deriv" sheetId="60" r:id="rId60"/>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SUSSEX BANCORP</t>
  </si>
  <si>
    <t>Entity Central Index Key</t>
  </si>
  <si>
    <t>Current Fiscal Year End Date</t>
  </si>
  <si>
    <t>--12-31</t>
  </si>
  <si>
    <t>Entity Filer Category</t>
  </si>
  <si>
    <t>Smaller Reporting Company</t>
  </si>
  <si>
    <t>Trading Symbol</t>
  </si>
  <si>
    <t>sbbx</t>
  </si>
  <si>
    <t>Entity Common Stock, Shares Outstanding</t>
  </si>
  <si>
    <t>Consolidated Balance Sheets - USD ($) $ in Thousands</t>
  </si>
  <si>
    <t>Dec. 31, 2015</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6,863 and $7,008 at September 30, 2016 and December 31, 2015, respectively)</t>
  </si>
  <si>
    <t>Federal Home Loan Bank Stock, at cost</t>
  </si>
  <si>
    <t>Loans receivable, net of unearned income</t>
  </si>
  <si>
    <t>Less: allowance for loan losses</t>
  </si>
  <si>
    <t>Net loans receivable</t>
  </si>
  <si>
    <t>Foreclosed real estate</t>
  </si>
  <si>
    <t>Premises and equipment, net</t>
  </si>
  <si>
    <t>Accrued interest receivable</t>
  </si>
  <si>
    <t>Goodwill</t>
  </si>
  <si>
    <t>Bank-owned life insurance</t>
  </si>
  <si>
    <t>Other assets</t>
  </si>
  <si>
    <t>Total Assets</t>
  </si>
  <si>
    <t>Deposits:</t>
  </si>
  <si>
    <t>Non-interest bearing</t>
  </si>
  <si>
    <t>Interest bearing</t>
  </si>
  <si>
    <t>Total deposits</t>
  </si>
  <si>
    <t>Short-term borrowings</t>
  </si>
  <si>
    <t>Long-term borrowings</t>
  </si>
  <si>
    <t>Accrued interest payable and other liabilities</t>
  </si>
  <si>
    <t>Junior subordinated debentures</t>
  </si>
  <si>
    <t>Total Liabilities</t>
  </si>
  <si>
    <t>Stockholders' Equity:</t>
  </si>
  <si>
    <t>Preferred stock, no par value, 1,000,000 shares authorized; none issued</t>
  </si>
  <si>
    <t>Common stock, no par value, 10,000,000 shares authorized; 4,741,720 and 4,705,480 shares issued and 4,741,720 and 4,646,238 shares outstanding at September 30, 2016 and December 31, 2015, respectively</t>
  </si>
  <si>
    <t>Treasury stock, at cost; 59,242 shares at December 31, 2015</t>
  </si>
  <si>
    <t>Deferred compensation obligation under Rabbi Trust</t>
  </si>
  <si>
    <t>Retained earnings</t>
  </si>
  <si>
    <t>Accumulated other comprehensive income</t>
  </si>
  <si>
    <t>Stock held by Rabbi Trust</t>
  </si>
  <si>
    <t>Total Stockholders' Equity</t>
  </si>
  <si>
    <t>Total Liabilities and Stockholders' Equity</t>
  </si>
  <si>
    <t>Consolidated Balance Sheets (Parenthetical) - USD ($) $ in Thousands</t>
  </si>
  <si>
    <t>Statement of Financial Position [Abstract]</t>
  </si>
  <si>
    <t>Securities held to maturity, fair value</t>
  </si>
  <si>
    <t>Preferred stock par value (usd per share)</t>
  </si>
  <si>
    <t>Preferred stock authorized (in shares)</t>
  </si>
  <si>
    <t>Preferred stock issued (in shares)</t>
  </si>
  <si>
    <t>Common stock par value (usd per share)</t>
  </si>
  <si>
    <t>Common stock authorized (in shares)</t>
  </si>
  <si>
    <t>Common stock issued (in shares)</t>
  </si>
  <si>
    <t>Common stock outstanding (in shares)</t>
  </si>
  <si>
    <t>Treasury stock (in shares)</t>
  </si>
  <si>
    <t>Consolidated Statements Of Income And Comprehensive Income - USD ($) $ in Thousands</t>
  </si>
  <si>
    <t>3 Months Ended</t>
  </si>
  <si>
    <t>Sep. 30, 2015</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OTHER INCOME</t>
  </si>
  <si>
    <t>Service fees on deposit accounts</t>
  </si>
  <si>
    <t>ATM and debit card fees</t>
  </si>
  <si>
    <t>Insurance commissions and fees</t>
  </si>
  <si>
    <t>Investment brokerage fees</t>
  </si>
  <si>
    <t>Net gain on sales of securities</t>
  </si>
  <si>
    <t>Net (loss) gain on disposal of premises and equipment</t>
  </si>
  <si>
    <t>Other</t>
  </si>
  <si>
    <t>Total Other Income</t>
  </si>
  <si>
    <t>OTHER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Loan collection costs</t>
  </si>
  <si>
    <t>Net expenses and write-downs related to foreclosed real estate</t>
  </si>
  <si>
    <t>Total Other Expenses</t>
  </si>
  <si>
    <t>Income before Income Taxes</t>
  </si>
  <si>
    <t>EXPENSE FOR INCOME TAXES</t>
  </si>
  <si>
    <t>Net Income</t>
  </si>
  <si>
    <t>OTHER COMPREHENSIVE INCOME (LOSS):</t>
  </si>
  <si>
    <t>Unrealized gains (loss) on available for sale securities arising during the period</t>
  </si>
  <si>
    <t>Fair value adjustments on derivatives</t>
  </si>
  <si>
    <t>Reclassification adjustment for net gain on securities transactions included in net income</t>
  </si>
  <si>
    <t>Income tax related to items of other comprehensive (loss) income</t>
  </si>
  <si>
    <t>Other comprehensive income (loss), net of income taxes</t>
  </si>
  <si>
    <t>Comprehensive income</t>
  </si>
  <si>
    <t>EARNINGS PER SHARE</t>
  </si>
  <si>
    <t>Basic (usd per share)</t>
  </si>
  <si>
    <t>Diluted (usd per share)</t>
  </si>
  <si>
    <t>Consolidated Statements Of Stockholders' Equity - USD ($) $ in Thousands</t>
  </si>
  <si>
    <t>Total</t>
  </si>
  <si>
    <t>Common Stock [Member]</t>
  </si>
  <si>
    <t>Deferred Compensation Obligation Under Rabbi Trust [Member]</t>
  </si>
  <si>
    <t>Retained Earnings [Member]</t>
  </si>
  <si>
    <t>Accumulated Other Comprehensive Income [Member]</t>
  </si>
  <si>
    <t>Stock Held by Rabbi Trust [Member]</t>
  </si>
  <si>
    <t>Treasury Stock [Member]</t>
  </si>
  <si>
    <t>Beginning balance at Dec. 31, 2014</t>
  </si>
  <si>
    <t>Beginning balance (in shares) at Dec. 31, 2014</t>
  </si>
  <si>
    <t>Increase (Decrease) in Stockholders' Equity [Roll Forward]</t>
  </si>
  <si>
    <t>Net income</t>
  </si>
  <si>
    <t>Other comprehensive income (loss)</t>
  </si>
  <si>
    <t>Treasury shares purchased</t>
  </si>
  <si>
    <t>Treasury shares purchased (in shares)</t>
  </si>
  <si>
    <t>Restricted stock granted (in shares)</t>
  </si>
  <si>
    <t>Restricted stock forfeited (in shares)</t>
  </si>
  <si>
    <t>Compensation expense related to stock option and restricted stock grants</t>
  </si>
  <si>
    <t>Dividends declared on common stock</t>
  </si>
  <si>
    <t>Ending balance at Sep. 30, 2015</t>
  </si>
  <si>
    <t>Ending balance (in shares) at Sep. 30, 2015</t>
  </si>
  <si>
    <t>Beginning balance at Dec. 31, 2015</t>
  </si>
  <si>
    <t>Beginning balance (in shares) at Dec. 31, 2015</t>
  </si>
  <si>
    <t>Funding of Supplemental Director Retirement Plan</t>
  </si>
  <si>
    <t>Funding of Supplemental Director Retirement Plan (in shares)</t>
  </si>
  <si>
    <t>Options exercised</t>
  </si>
  <si>
    <t>Options exercised (in shares)</t>
  </si>
  <si>
    <t>Ending balance at Sep. 30, 2016</t>
  </si>
  <si>
    <t>Ending balance (in shares) at Sep. 30, 2016</t>
  </si>
  <si>
    <t>Consolidated Statements Of Stockholders' Equity (Parenthetical) - $ / shares</t>
  </si>
  <si>
    <t>Statement of Stockholders' Equity [Abstract]</t>
  </si>
  <si>
    <t>Dividends declared (usd per share)</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Net amortization of securities premiums and discounts</t>
  </si>
  <si>
    <t>Net realized gain on sale of securities</t>
  </si>
  <si>
    <t>Net realized loss (gain) on disposal of premises and equipment</t>
  </si>
  <si>
    <t>Net realized gain on sale of foreclosed real estate</t>
  </si>
  <si>
    <t>Write-downs of and provisions for foreclosed real estate</t>
  </si>
  <si>
    <t>Deferred income tax (benefit) expense</t>
  </si>
  <si>
    <t>Earnings on bank-owned life insurance</t>
  </si>
  <si>
    <t>Compensation expense for stock options and stock awards</t>
  </si>
  <si>
    <t>Increase in assets:</t>
  </si>
  <si>
    <t>Increase in accrued interest payable and other liabilities</t>
  </si>
  <si>
    <t>Net Cash Provided by Operating Activities</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Increase) in Federal Home Loan Bank stock</t>
  </si>
  <si>
    <t>Net Cash Used in Investing Activities</t>
  </si>
  <si>
    <t>Cash Flows from Financing Activities</t>
  </si>
  <si>
    <t>Net increase in deposits</t>
  </si>
  <si>
    <t>Increase (decrease) in short-term borrowed funds</t>
  </si>
  <si>
    <t>Proceeds from long-term borrowings</t>
  </si>
  <si>
    <t>Repayment of long-term borrowings</t>
  </si>
  <si>
    <t>Purchase of treasury stock</t>
  </si>
  <si>
    <t>Proceeds from exercise of stock options</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Treasury stock used to fund deferred compensation liability</t>
  </si>
  <si>
    <t>Summary Of Significant Accounting Policies</t>
  </si>
  <si>
    <t>Organization, Consolidation and Presentation of Financial Statements [Abstract]</t>
  </si>
  <si>
    <t>SUMMARY OF SIGNIFICANT ACOUNTING POLICIES 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s ended September 30, 2016 are not necessarily indicative of the results that may be expected for the year ending December 31, 2016 . These unaudited consolidated financial statements should be read in conjunction with the consolidated financial statements and the notes thereto that are included in our Annual Report on Form 10-K for the fiscal year ended December 31, 2015 . New Accounting Standards In May 2014, Financial Accounting Standards Board (“FASB”) issued Accounting Standards Update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No. 2015-14, Revenue from Contracts with Customers (Topic 606): Deferral of the Effective Date. The amendments in ASU 2015-14 defer the effective date of ASU 2014-09 for all entities by one year. Accordingly, the amendments are effective for annual and interim periods beginning after December 15, 2017. Early adoption is permitted for annual and interim reporting periods beginning after December 15, 2016. In March, 2016, the FASB issued ASU No. 2016-08, Revenue from Contracts with Customers (Topic 606): Principal versus Agent Considerations (Reporting Revenue Gross versus Net) , that clarifies how to apply revenue recognition guidance related to whether an entity is a principal or an agent. The update clarifies that an entity is a principal when it controls the specified good or service before that good or service is transferred to the customer, and is an agent when it does not control the specified good or service before it is transferred to the customer. In May, 2016, the FASB issued ASU No. 2016-12, Revenue from Contracts with Customers (Topic 606), Narrow-Scope Improvements and Practical Expedients , that amended its new revenue recognition guidance on transition, collectibility, noncash consideration and the presentation of sales and other similar taxes. The amendments clarify that, for a contract to be considered completed at transition, all (or substantially all) of the revenue must have been recognized under legacy GAAP. The FASB also added a practical expedient to ease transition for contracts that were modified prior to adoption of the revenue standard under both the full and modified retrospective transition approaches. We do not expect the adoption of this guidance to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The adoption of this guidance did not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pending adoption of the new standard on its consolidated financial statements.</t>
  </si>
  <si>
    <t>Securities</t>
  </si>
  <si>
    <t>Investments [Abstract]</t>
  </si>
  <si>
    <t>SECURITIES Available for Sale The amortized cost and approximate fair value of securities available for sale as of September 30, 2016 and December 31, 2015 are summarized as follows: ໿ (Dollars in thousands) Amortized Cost Gross Unrealized Gains Gross Unrealized Losses Fair Value September 30, 2016 U.S. government agencies $ 13,670 $ 32 $ (49 ) $ 13,653 State and political subdivisions 32,698 1,341 (8 ) 34,031 Mortgage-backed securities - U.S. government-sponsored enterprises 41,493 567 (114 ) 41,946 Corporate Debt 2,000 — — 2,000 ﻿ $ 89,861 $ 1,940 $ (171 ) $ 91,630 December 31, 2015 U.S. government agencies $ 12,792 $ 51 $ (55 ) $ 12,788 State and political subdivisions 37,771 507 (129 ) 38,149 Mortgage-backed securities - U.S. government-sponsored enterprises 43,069 206 (436 ) 42,839 ﻿ $ 93,632 $ 764 $ (620 ) $ 93,776 Securities with a carrying value of approximately $33.7 million and $33.4 million at September 30, 2016 and December 31, 2015 , respectively, were pledged to secure public deposits and for borrowings at the Federal Reserve Bank as required or permitted by applicable laws and regulations. The amortized cost and fair value of securities available for sale at September 30, 2016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 (Dollars in thousands) Amortized Cost Fair Value Due in one year or less $ — $ — Due after one year through five years 198 200 Due after five years through ten years 6,392 6,620 Due after ten years 28,108 29,211 Total bonds and obligations 34,698 36,031 U.S. government agencies 13,670 13,653 Mortgage-backed securities: U.S. government-sponsored enterprises 41,493 41,946 Total available for sale securities $ 89,861 $ 91,630 Gross gains on sales of securities available for sale were $89 thousand and $64 thousand for the three months ended September 30, 2016 and 2015 , respectively. Gross realized losses on sales of securities available for sale were less than $1 thousand and $53 thousand for the three months ended September 30, 2016 and 2015, respectively. Gross realized gains on sales of securities available for sale were $353 thousand and $368 thousand and gross losses were less than $1 thousand and $101 thousand for the nine months ended September 30, 2016 and 2015, respectively. Temporarily Impaired Securities 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September 30, 2016 and December 31, 2015 . ໿ ﻿ Less Than 12 Months 12 Months or More Total (Dollars in thousands) Fair Value Gross Unrealized Losses Fair Value Gross Unrealized Losses Fair Value Gross Unrealized Losses September 30, 2016 U.S. government agencies $ 2,129 $ (16 ) $ 2,229 $ (33 ) $ 4,358 $ (49 ) State and political subdivisions 597 (8 ) — — 597 (8 ) Mortgage-backed securities - U.S. government-sponsored enterprises 14,405 (107 ) 865 (7 ) 15,270 (114 ) Total temporarily impaired securities $ 17,131 $ (131 ) $ 3,094 $ (40 ) $ 20,225 $ (171 ) December 31, 2015 U.S. government agencies $ 5,888 $ (23 ) $ 2,473 $ (32 ) $ 8,361 $ (55 ) State and political subdivisions 5,780 (107 ) 2,998 (22 ) 8,778 (129 ) Mortgage-backed securities - U.S. government-sponsored enterprises 31,885 (436 ) — — 31,885 (436 ) Total temporarily impaired securities $ 43,553 $ (566 ) $ 5,471 $ (54 ) $ 49,024 $ (620 ) For each security whose fair value is less than their amortized cost basis, a review is conducted to determine if an other-than-temporary impairment has occurred. As of September 30, 2016 , we reviewed our available for sale securities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and equity securities are evaluated based upon our investment strategy for the particular type of security and our cash flow needs, liquidity position, capital adequacy and interest rate risk position. U.S. Government Agencies At September 30, 2016 and December 31, 2015 , the decline in fair value and the unrealized losses for our U.S. government agencies securities were primarily due to changes in spreads and market conditions and not credit quality. At September 30, 2016 , there were three securities with a fair value of $4.4 million that had an unrealized loss that amounted to $49 thousand . As of September 30, 2016 , we did not intend to sell and it was not more-likely-than-not that we would be required to sell any of these securities before recovery of their amortized cost basis. Therefore, none of the U.S. government agency securities at September 30, 2016 were deemed to be other-than-temporarily impaired (“OTTI”). At December 31, 2015 , there were six securities with a fair value of $8.4 million that had an unrealized loss that amounted to $55 thousand . State and Political Subdivisions At September 30, 2016 and December 31, 2015 , the decline in fair value and the unrealized losses for our state and political subdivisions securities were caused by changes in interest rates and spreads and were not the result of credit quality. At September 30, 2016, there was one security with a fair value of $597 thousand that had an unrealized loss that amounted to $8 thousand . These securities typically have maturity dates greater than 10 years and the fair values are more sensitive to changes in market interest rates. At December 31, 2015 , there were 15 securities with a fair value of $8.8 million that had an unrealized loss that amounted to $129 thousand . Mortgage-Backed Securities At September 30, 2016 and December 31, 2015 , the decline in fair value and the unrealized losses for our mortgage-backed securities guaranteed by U.S. government-sponsored enterprises were primarily due to changes in spreads and market conditions and not credit quality. At September 30, 2016 , there were nine securities with a fair value of $15.3 million that had an unrealized loss that amounted to $114 thousand . As of September 30, 2016 , we did not intend to sell and it was not more-likely-than-not that we would be required to sell any of these securities before recovery of their amortized cost basis. Therefore, none of our mortgage-backed securities at September 30, 2016 were deemed to be OTTI. At December 31, 2015 , there were 18 securities with a fair value of $31.9 million that had an unrealized loss that amounted to $436 thousand . Corporate Debt At September 30, 2016 , we did not have any Corporate Debt securities in an unrealized loss position. Held to Maturity Securities The amortized cost and approximate fair value of securities held to maturity as of September 30, 2016 and December 31, 2015 are summarized as follows: ໿ (Dollars in thousands) Amortized Cost Gross Unrealized Gains Gross Unrealized Losses Fair Value September 30, 2016 State and political subdivisions $ 6,628 $ 235 $ — $ 6,863 December 31, 2015 State and political subdivisions $ 6,834 $ 174 $ — $ 7,008 During the nine months ended September 30, 2016, the Company sold a security out of its held to maturity portfolio due to continued credit deterioration. The gross realized gain on the sale of the security was $8 thousand for the nine months ended September 30, 2016. The amortized cost and carrying value of securities held to maturity at September 30, 2016 are shown below by contractual maturity. Actual maturities may differ from contractual maturities as issuers may have the right to call or prepay obligations with or without call or prepayment penalties. (Dollars in thousands) Amortized Cost Fair Value Due in one year or less $ 3,767 $ 3,767 Due after one year through five years — — Due after five years through ten years 1,818 1,925 Due after ten years 1,043 1,171 Total held to maturity securities $ 6,628 $ 6,863 Temporarily Impaired Securities For each security whose fair value is less than their amortized cost basis, a review is conducted to determine if an other-than-temporary impairment has occurred. As of September 30, 2016 , we did not have any held to maturity investments with unrealized losses.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than-temporary impairment has occurred. At December 31, 2015 , we did not have any held to maturity securities in an unrealized loss position.</t>
  </si>
  <si>
    <t>Loans</t>
  </si>
  <si>
    <t>Loans and Leases Receivable Disclosure [Abstract]</t>
  </si>
  <si>
    <t>LOANS The composition of net loans receivable at September 30, 2016 and December 31, 2015 is as follows: (Dollars in thousands) September 30, 2016 December 31, 2015 ﻿ Commercial and industrial $ 34,152 $ 20,023 Construction 21,912 13,348 Commercial real estate 465,600 382,262 Residential real estate 141,466 127,204 Consumer and other 1,060 1,253 Total loans receivable 664,190 544,090 Unearned net loan origination fees (932 ) (667 ) Allowance for loan losses (6,331 ) (5,590 ) Net loans receivable $ 656,927 $ 537,833 Mortgage loans serviced for others are not included in the accompanying balance sheets. The total amount of loans serviced for the benefit of others was approximately $438 thousand and $454 thousand at September 30, 2016 and December 31, 2015 , respectively. Mortgage servicing rights were immaterial at September 30, 2016 and December 31, 2015 .</t>
  </si>
  <si>
    <t>Allowance For Loan Losses And Credit Quality Of Financing Receivables</t>
  </si>
  <si>
    <t>Receivables [Abstract]</t>
  </si>
  <si>
    <t>ALLOWANCE FOR LOAN LOSSES AND CREDIT QUALITY OF FINANCING RECEIVABLES The following table presents changes in the allowance for loan losses disaggregated by the class of loans receivable for the three and nine months ended September 30, 2016 and 2015 : ໿ ໿ (Dollars in thousands) Commercial and Industrial Construction Commercial Real Estate Residential Real Estate Consumer and Other Unallocated Total Three Months Ended: September 30, 2016 Beginning balance $ 199 $ 208 $ 4,020 $ 914 $ 17 $ 630 $ 5,988 Charge-offs — — (91 ) (25 ) (11 ) — (127 ) Recoveries 5 — 2 1 4 — 12 Provision 5 106 (24 ) (48 ) 8 411 458 Ending balance $ 209 $ 314 $ 3,907 $ 842 $ 18 $ 1,041 $ 6,331 September 30, 2015 Beginning balance $ 86 277 $ 3,613 $ 898 $ 86 $ 792 $ 5,752 Charge-offs — — (119 ) — (6 ) — (125 ) Recoveries 5 — 3 4 1 — 13 Provision (8 ) (57 ) 134 26 5 (99 ) 1 Ending balance $ 83 $ 220 $ 3,631 $ 928 $ 86 $ 693 $ 5,641 Nine Months Ended: September 30, 2016 Beginning balance $ 85 220 $ 3,646 $ 784 $ 87 $ 768 $ 5,590 Charge-offs (138 ) — (156 ) (59 ) (30 ) — (383 ) Recoveries 21 — 36 7 6 — 70 Provision 241 94 381 110 (45 ) 273 1,054 Ending balance $ 209 $ 314 $ 3,907 $ 842 $ 18 $ 1,041 $ 6,331 September 30, 2015 Beginning balance $ 231 383 $ 3,491 $ 903 $ 19 $ 614 $ 5,641 Charge-offs (19 ) — (542 ) — (17 ) — (578 ) Recoveries 10 — 39 17 6 — 72 Provision (139 ) (163 ) 643 8 78 79 506 Ending balance $ 83 $ 220 $ 3,631 $ 928 $ 86 $ 693 $ 5,641 The following table presents the balance of the allowance of loan losses and loans receivable by class at September 30, 2016 and December 31, 2015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Collectively Evaluated for Impairment September 30, 2016 Commercial and industrial $ 209 $ — $ 209 $ 34,152 $ 20 $ 34,132 Construction 314 — 314 21,912 — 21,912 Commercial real estate 3,907 90 3,817 465,600 4,293 461,307 Residential real estate 842 2 840 141,466 1,608 139,858 Consumer and other loans 18 — 18 1,060 — 1,060 Unallocated 1,041 — — — — — Total $ 6,331 $ 92 $ 5,198 $ 664,190 $ 5,921 $ 658,269 December 31, 2015 Commercial and industrial $ 85 $ — $ 85 $ 20,023 $ 20 $ 20,003 Construction 220 — 220 13,348 — 13,348 Commercial real estate 3,646 112 3,534 382,262 5,160 377,102 Residential real estate 784 79 705 127,204 1,546 125,658 Consumer and other loans 87 73 14 1,253 138 1,115 Unallocated 768 — — — — — Total $ 5,590 $ 264 $ 4,558 $ 544,090 $ 6,864 $ 537,226 An age analysis of loans receivable, which were past due as of September 30, 2016 and December 31, 2015 , is as follows: ໿ (Dollars in thousands) 30-59 Days Past Due 60-89 days Past Due Greater Than 90 Days (a) Total Past Due Current Total Financing Receivables Recorded Investment &gt; 90 Days and Accruing September 30, 2016 Commercial and industrial $ 306 $ 16 $ 202 $ 524 $ 33,628 $ 34,152 $ 182 Construction 216 — — 216 21,696 21,912 — Commercial real estate 3,881 1,908 3,282 9,071 456,529 465,600 111 Residential real estate 882 367 1,485 2,734 138,732 141,466 93 Consumer and other 3 1 — 4 1,056 1,060 — Total $ 5,288 $ 2,292 $ 4,969 $ 12,549 $ 651,641 $ 664,190 $ 386 December 31, 2015 Commercial and industrial $ 5 $ — $ 20 $ 25 $ 19,998 $ 20,023 $ — Construction — — — — 13,348 13,348 — Commercial real estate 758 1,461 4,016 6,235 376,027 382,262 — Residential real estate 335 247 1,138 1,720 125,484 127,204 — Consumer and other 16 1 138 155 1,098 1,253 — Total $ 1,114 $ 1,709 $ 5,312 $ 8,135 $ 535,955 $ 544,090 $ — (a) includes loans greater than 90 days past due and still accruing and non-accrual loans. Loans for which the accrual of interest has been discontinued at September 30, 2016 and December 31, 2015 were: ໿ (Dollars in thousands) September 30, 2016 December 31, 2015 Commercial and industrial $ 20 $ 20 Commercial real estate 3,171 4,016 Residential real estate 1,392 1,138 Consumer and other — 138 Total $ 4,583 $ 5,312 In determining the adequacy of the allowance for loan losses, we estimate losses based on the identification of specific problem loans through our credit review process and also estimate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our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and payment status; levels of and trends in portfolio charge-offs and recoveries; levels in portfolio delinquencies; effects of changes in loan concentrations and observed trends in the economy and other qualitative measurements. Our risk-rating system is consistent with the classification system used by regulatory agencies and with industry practices. Loan classifications of Substandard, Doubtful or Loss are consistent with the regulatory definitions of classified assets. The classification system is as follows: • Pass : This category represents loans performing to contractual terms and conditions and the primary source of repayment is adequate to meet the obligation. We have five categories within the Pass classification depending on strength of repayment sources, collateral values and financial condition of the borrower. •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 Substandard : This category represents loans that the primary source of repayment has significantly deteriorated or weakened which has or could threaten the borrowers’ ability to make scheduled payments. The weaknesses require close supervision by management and there is a distinct possibility that we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 Doubtfu l: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 Loss : Loans so classified are considered uncollectible, and of such little value that their continuance as active assets is not warranted. Such loans are fully charged off. The following tables illustrate our corporate credit risk profile by creditworthiness category as of September 30, 2016 and December 31, 2015 : ໿ ໿ (Dollars in thousands) Pass Special Mention Substandard Doubtful Total September 30, 2016 Commercial and industrial $ 34,023 $ 95 $ 34 $ — $ 34,152 Construction 21,912 — — — 21,912 Commercial real estate 451,289 8,717 5,594 — 465,600 Residential real estate 139,133 563 1,770 — 141,466 Consumer and other 1,060 — — — 1,060 ﻿ $ 647,417 $ 9,375 $ 7,398 $ — $ 664,190 December 31, 2015 Commercial and industrial $ 19,983 $ 5 $ 35 $ — $ 20,023 Construction 13,348 — — — 13,348 Commercial real estate 367,305 8,957 6,000 — 382,262 Residential real estate 124,915 743 1,546 — 127,204 Consumer and other 1,115 — 138 — 1,253 ﻿ $ 526,666 $ 9,705 $ 7,719 $ — $ 544,090 The following table reflects information about our impaired loans by class as of September 30, 2016 and December 31, 2015 : ﻿ September 30, 2016 December 31, 2015 (Dollars in thousands) Recorded Investment Unpaid Principal Balance Related Allowance Recorded Investment Unpaid Principal Balance Related Allowance ﻿ With no related allowance recorded: Commercial and industrial $ 20 $ 20 $ — $ 20 $ 20 $ — Commercial real estate 1,985 1,985 — 2,684 2,684 — Residential real estate 1,383 1,409 — 1,123 1,152 — With an allowance recorded: Commercial real estate 2,308 2,399 90 2,476 2,476 112 Residential real estate 225 225 2 423 423 79 Consumer and other — — — 138 138 73 Total: Commercial and industrial 20 20 — 20 20 — Commercial real estate 4,293 4,384 90 5,160 5,160 112 Residential real estate 1,608 1,634 2 1,546 1,575 79 Consumer and other — — — 138 138 73 ﻿ $ 5,921 $ 6,038 $ 92 $ 6,864 $ 6,893 $ 264 ໿ The following table presents the average recorded investment and income recognized for the three and nine months ended September 30, 2016 and 2015 : ﻿ For the Three Months Ended September 30, 2016 For the Three Months Ended September 30, 2015 (Dollars in thousands) Average Recorded Investment Interest Income Recognized Average Recorded Investment Interest Income Recognized With no related allowance recorded: Commercial and industrial $ 20 $ — $ 20 $ — Commercial real estate 2,002 4 2,119 10 Residential real estate 1,316 3 904 1 Total impaired loans without a related allowance 3,338 7 3,043 11 ﻿ With an allowance recorded: Commercial real estate 2,394 8 2,762 8 Residential real estate 184 — 992 3 Consumer and other — — 104 — Total impaired loans with an allowance 2,578 8 3,858 11 Total impaired loans $ 5,916 $ 15 $ 6,901 $ 22 ﻿ For the Nine Months Ended September 30, 2016 For the Nine Months Ended September 30, 2015 (Dollars in thousands) Average Recorded Investment Interest Income Recognized Average Recorded Investment Interest Income Recognized With no related allowance recorded: Commercial and industrial $ 20 $ — $ 15 $ — Commercial real estate 2,224 16 2,439 24 Residential real estate 1,188 6 1,267 5 Total impaired loans without a related allowance 3,432 22 3,721 29 ﻿ With an allowance recorded: Commercial and industrial — — 24 — Commercial real estate 2,546 25 2,764 25 Residential real estate 281 — 753 8 Consumer and other 69 — 104 — Total impaired loans with an allowance 2,896 25 3,645 33 Total impaired loans $ 6,328 $ 47 $ 7,366 $ 62 We recognize interest income on performing impaired loans as payments are received. On non-performing impaired loans we do not recognize interest income as all payments are recorded as a reduction of principal on such loans. Impaired loans include loans modified in troubled debt restructuring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concessions rarely result in the forgiveness of principal or accrued interest. In addition, we attempt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 presents the recorded investment in troubled debt restructured loans, based on payment performance status: (Dollars in thousands) Commercial Real Estate Residential Real Estate Total ﻿ September 30, 2016 Performing $ 1,012 $ 130 $ 1,142 Non-performing 1,931 — 1,931 Total $ 2,943 $ 130 $ 3,073 December 31, 2015 Performing $ 1,144 $ 409 $ 1,553 Non-performing 1,831 194 2,025 Total $ 2,975 $ 603 $ 3,578 Troubled debt restructured loans are considered impaired and are included in the previous impaired loans disclosures in this footnote. As of September 30, 2016 , we have not committed to lend additional amounts to customers with outstanding loans that are classified as troubled debt restructurings. There were no troubled debt restructurings that occurred during the three and nine months ended September 30, 2016 and 2015 . ໿ There were no troubled debt restructurings for which there was a payment default within twelve months following the date of the restructuring for the three and nine months ended September 30, 2016 and 2015 . We may obtain physical possession of residential real estate collateralizing a consumer mortgage loan via foreclosure on an in-substance repossession. As of September 30, 2016 , we did not hold any foreclosed residential real estate properties. As of December 31, 2015 , we held $130 thousand in foreclosed residential real estate properties as a result of obtaining physical possession. In addition, as of September 30, 2016 and December 31, 2015 , respectively, we had consumer loans with a carrying value of $673 thousand and $945 thousand collateralized by residential real estate property for which formal foreclosure proceedings were in process.</t>
  </si>
  <si>
    <t>Earnings Per Share</t>
  </si>
  <si>
    <t>Earnings Per Share [Abstract]</t>
  </si>
  <si>
    <t>EARNINGS PER SHARE Basic earnings per share are calculated by dividing net income by the weighted average number of shares of common stock outstanding during the period. Diluted earnings per share reflect additional common shares that would have been outstanding if dilutive potential common shares (unvested restricted stock grants and stock options) had been issued, as well as any adjustment to income that would result from the assumed issuance of potential common shares that may be issued by us. Potential common shares related to stock options are determined using the treasury stock method. ﻿ Three Months Ended September 30, 2016 Three Months Ended September 30, 2015 (In thousands, except share and per share data) Income (Numerator) Shares (Denominator) Per Share Amount Income (Numerator) Shares (Denominator) Per Share Amount Basic earnings per share: Net earnings applicable to common stockholders $ 1,317 4,646,690 $ 0.28 $ 951 4,550,923 $ 0.21 Effect of dilutive securities: Unvested stock awards — 37,618 — 35,210 Diluted earnings per share: Net income applicable to common stockholders and assumed conversions $ 1,317 4,684,308 $ 0.28 $ 951 4,586,133 $ 0.21 ﻿ Nine Months Ended September 30, 2016 Nine Months Ended September 30, 2015 (In thousands, except share and per share data) Income (Numerator) Shares (Denominator) Per Share Amount Income (Numerator) Shares (Denominator) Per Share Amount Basic earnings per share: Net earnings applicable to common stockholders $ 4,000 4,605,399 $ 0.87 $ 2,787 4,561,638 $ 0.61 Effect of dilutive securities: Unvested stock awards — 28,074 — 30,062 Diluted earnings per share: Net income applicable to common stockholders and assumed conversions $ 4,000 4,633,473 $ 0.86 $ 2,787 4,591,700 $ 0.61 ໿ There were 29,813 and 52,023 shares of unvested restricted stock awards and options outstanding during the three months ended September 30, 2016 and 2015 , respectively, which were not included in the computation of diluted earnings per share because to do so would have been anti-dilutive. There was 45,845 and 66,946 shares of unvested restricted stock awards and options outstanding during the nine months ended September 30, 2016 and 2015, respectively, which were not included in the computation of diluted earnings per share because to do so would have been anti-dilutive.</t>
  </si>
  <si>
    <t>Other Comprehensive Income</t>
  </si>
  <si>
    <t>Other Comprehensive Income [Abstract]</t>
  </si>
  <si>
    <t>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both before tax and net of tax, are as follows: ໿ ﻿ Three Months Ended September 30, 2016 Three Months Ended September 30, 2015 ﻿ Before Tax Tax Effect Net of Tax Before Tax Tax Effect Net of Tax (Dollars in thousands) Other comprehensive income (loss): Unrealized gains (losses) on available for sale securities $ (575 ) $ (230 ) $ (345 ) $ 1,024 $ 409 $ 615 Fair value adjustments on derivatives 190 75 115 — — — Reclassification adjustment for net gains on securities transactions included in net income (89 ) (35 ) (54 ) (11 ) (4 ) (7 ) Total other comprehensive income $ (474 ) $ (190 ) $ (284 ) $ 1,013 $ 405 $ 608 ﻿ Nine Months Ended September 30, 2016 Nine Months Ended September 30, 2015 ﻿ Before Tax Tax Effect Net of Tax Before Tax Tax Effect Net of Tax (Dollars in thousands) Other comprehensive income (loss): Unrealized gains on available for sale securities $ 1,986 $ 794 $ 1,192 $ 174 $ 70 $ 104 Fair value adjustments on derivatives (1,359 ) (544 ) (815 ) — — — Reclassification adjustment for net gains on securities transactions included in net income (361 ) (144 ) (217 ) (267 ) (107 ) (160 ) Total other comprehensive income $ 266 $ 106 $ 160 $ (93 ) $ (37 ) $ (56 )</t>
  </si>
  <si>
    <t>Segment Information</t>
  </si>
  <si>
    <t>Segment Reporting [Abstract]</t>
  </si>
  <si>
    <t>SEGMENT INFORMATION Our insurance agency operations are managed separately from the traditional banking and related financial services that we also offer. The insurance agency operation provides commercial, individual, and group benefit plans and personal coverage. ໿ ﻿ Three Months Ended September 30, 2016 Three Months Ended September 30, 2015 ﻿ Banking and Financial Services Insurance Services Total Banking and Financial Services Insurance Services Total (Dollars in thousands) Net interest income from external sources $ 6,348 $ — $ 6,348 $ 5,050 $ — $ 5,050 Other income from external sources 707 1,067 1,774 694 961 1,655 Depreciation and amortization 283 8 291 245 4 249 Income before income taxes 1,848 165 2,013 1,168 173 1,341 Income tax expense (1) 630 66 696 321 69 390 Total assets 803,032 5,955 808,987 639,563 4,456 644,019 ﻿ Nine Months Ended September 30, 2016 Nine Months Ended September 30, 2015 ﻿ Banking and Financial Services Insurance Services Total Banking and Financial Services Insurance Services Total (Dollars in thousands) Net interest income from external sources $ 17,811 $ — $ 17,811 $ 14,781 $ — $ 14,781 Other income from external sources 2,274 3,850 6,124 2,195 2,862 5,057 Depreciation and amortization 816 21 837 731 15 746 Income before income taxes 4,918 1,104 6,022 3,376 601 3,977 Income tax expense (1) 1,580 442 2,022 950 240 1,190 Total assets 803,032 5,955 808,987 639,563 4,456 644,019 (1) Insurance Services calculated at statutory tax rate of 40% .</t>
  </si>
  <si>
    <t>Stock-Based Compensation</t>
  </si>
  <si>
    <t>Share-based Compensation, Allocation and Classification in Financial Statements [Abstract]</t>
  </si>
  <si>
    <t>STOCK-BASED COMPENSATION We currently have stock-based compensation plans in place for our directors, officers, employees, consultants and advisors. Under the terms of these plans we may grant restricted shares and stock options for the purchase of our common stock. The stock-based compensation is granted under terms determined by our Compensation Committee. Our standard stock option grants have a maximum ter m of 10 years, generally vest over periods ranging between one and five years , and are granted with an exercise price equal to the fair market value of the common stock on the date of grant. Restricted stock is valued at the market value of the common stock on the date of grant and generally vests over periods of three to five years . All dividends paid on restricted stock, whether vested or unvested, are paid to the shareholder. Information regarding our stock option plans for the nine months ended September 30, 2016 is as follows: ໿ ﻿ Number of Shares Weighted Average Exercise Price per Share Weighted Average Contractual Term Aggregate Intrinsic Value Options outstanding, beginning of year 51,985 $ 10.06 Options granted 26,216 12.83 Options expired (8,629 ) 10.12 Options exercised (449 ) $ 10.25 Options outstanding, end of quarter 69,123 $ 11.10 8.6 $ 361,591 Options exercisable, end of quarter 8,581 $ 10.04 8.2 $ 53,964 Option price range at end of quarter $9.97 to $12.83 Option price of exercisable shares $9.97 to $12.83 The following table summarizes information about stock option assumptions: ໿ ﻿ 2016 2015 Expected dividend yield 1.25 % 1.56 % Expected volatility 22.72 % 34.32 % Risk-free interest rate 1.71 % 1.37 % Expected option life 7.5 years 7.5 years During the three months ended September 30, 2016 and 2015 , we expensed $10 thousand and $10 thousand , respectively, in stock-based compensation under stock option awards. During the nine month ended September 30, 2016 and 2015, we expensed $34 thousand and $28 thousand , respectively, in stock-based compensation under stock option awards. The weighted average grant date fair values of options granted during the nine months ended September 30, 2016 and 2015 , were $3.37 per share and $3.56 per share, respectively. Expected future expense relating to the unvested options outstanding as of September 30, 2016 is $178 thousand over a weighted average period of 3.6 years. Upon exercise of vested options, management expects to draw on treasury stock as the source of the shares. The summary of changes in unvested restricted stock awards for the nine months ended September 30, 2016 , is as follows: ﻿ Number of Shares Weighted Average Grant Date Fair Value Unvested restricted stock, beginning of year 93,570 $ 7.67 Granted 41,619 12.85 Forfeited (5,379 ) 10.66 Vested (47,754 ) 7.06 Unvested restricted stock, end of period 82,056 $ 10.46 During the three months ended September 30, 2016 and 2015 , we expensed $82 thousand and $84 thousand , respectively, in stock-based compensation under restricted stock awards. During the nine months ended September 30, 2016 and 2015, we expensed $268 thousand and $251 thousand , respectively, in stock-based compensation under restricted stock awards. At September 30, 2016 , unrecognized compensation expense for unvested restricted stock was $620 thousand , which is expected to be recognized over an average period of 1.7 years.</t>
  </si>
  <si>
    <t>Guarantees</t>
  </si>
  <si>
    <t>Guarantees [Abstract]</t>
  </si>
  <si>
    <t>GUARANTEES We do not issue any guarantees that would require liability recognition or disclosure, other than standby letters of credit. Standby letters of credit are conditional commitments issued by us to guarantee the performance of a customer to a third party. Generally, all letters of credit, when issued, have expiration dates within one year . The credit risk involved in issuing letters of credit is essentially the same as that involved in extending loan facilities to customers. Generally, we hold collateral and/or personal guarantees supporting these commitments. As of September 30, 2016 , we had $599 thousand of outstanding letters of credit. Management believes that the proceeds obtained through a liquidation of collateral and the enforcement of guarantees would be sufficient to cover the potential amount of future payments required under the corresponding guarantees. The amount of the liability as of September 30, 2016 , for guarantees under standby letters of credit issued is not material.</t>
  </si>
  <si>
    <t>Fair Value Of Financial Instruments</t>
  </si>
  <si>
    <t>Fair Value Disclosures [Abstract]</t>
  </si>
  <si>
    <t>Fair Value of Financial Instruments</t>
  </si>
  <si>
    <t>FAIR VALUE OF FINANCIAL INSTRUMENTS Management uses its best judgment in estimating the fair value of our financial instruments; however, there are inherent weaknesses in any estimation technique. Therefore, for substantially all financial instruments, the fair value estimates herein are not necessarily indicative of the amounts we could have realized in a sale transaction on the dates indicated. The fair value amounts have been measured as of their respective period ends, and have not been re-evaluated or updated for purposes of these financial statements subsequent to those respective dates. As such, the fair values of these financial instruments subsequent to the respective reporting dates may be different than the amounts reported at each period end. In accordance with U.S. GAAP, we use a hierarchical disclosure framework associated with the level of pricing observability utilized in measuring assets and liabilities at fair value. The three broad levels defined by the hierarchy are as follows: • Level I - Quoted prices are available in active markets for identical assets or liabilities as of the reported date. •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 Level III - Assets and liabilities that have little to no pricing observability as of reported date. These items do not have two-way markets and are measured using management’s best estimate of fair value, where the inputs into the determination of fair value require significant management judgment or estimation. The following table summarizes the fair value of our financial assets measured on a recurring basis by the above pricing observability levels as of September 30, 2016 and December 31, 2015 : ໿ ໿ (Dollars in thousands) Fair Value Measurements Quoted Prices in Active Markets for Identical Assets (Level I) Significant Other Observable Inputs (Level II) Significant Unobservable Inputs (Level III) September 30, 2016 U.S. government agencies $ 13,653 $ — $ 13,653 $ — State and political subdivisions 34,031 — 34,031 — Mortgage-backed securities - U.S. government-sponsored enterprises 41,946 — 41,946 — Corporate debt 2,000 — 2,000 — Derivative instruments Interest rate swaps (1,359 ) — (1,359 ) — December 31, 2015 U.S. government agencies $ 12,788 $ — $ 12,788 $ — State and political subdivisions 38,149 — 38,149 — Mortgage-backed securities - U.S. government-sponsored enterprises 42,839 — 42,839 — Our available for sale and held to maturity securities portfolios contain investments, which were all rated within our investment policy guidelines at time of purchase, and upon review of the entire portfolio all securities are marketable and have observable pricing inputs. For financial assets measured at fair value on a nonrecurring basis, the fair value measurements by level within the fair value hierarchy used at September 30, 2016 and December 31, 2015 are as follows: ໿ (Dollars in thousands) Fair Value Measurements Quoted Prices in Active Markets for Identical Assets (Level I) Significant Other Observable Inputs (Level II) Significant Unobservable Inputs (Level III) September 30, 2016 Impaired loans $ 602 $ — $ — $ 602 Foreclosed real estate 1,703 — — 1,703 December 31, 2015 Impaired loans $ 801 $ — $ — $ 801 Foreclosed real estate 756 — — 756 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September 30, 2016 Impaired loans $ 602 Appraisal of Appraisal 0% to -27.3% ﻿ collateral adjustments (1) (-3.5%) Foreclosed real estate 1,703 Appraisal of Selling ﻿ collateral expenses (1) -7.0%(-7.0%) December 31, 2015 Impaired loans $ 801 Appraisal of Appraisal 0% to -61.8% ﻿ collateral adjustments (1) (-5.8%) Foreclosed real estate 756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 following methods and assumptions were used to estimate the fair value of our financial instruments at September 30, 2016 and December 31, 2015 : Cash and Cash Equivalents (Carried at Cost): The carrying amounts reported in the balance sheet for cash and cash equivalents approximate those assets’ fair value. Deposits (Carried at Cost): Fair value for fixed-rate time certificates of deposit are estimated using a discounted cash flow calculation that applies interest rates currently being offered in the market on certificates to a schedule of aggregated expected monthly maturities on time deposits. We generally purchase amounts below the insured limit, limiting the amount of credit risk on these time deposits.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is used. Federal Home Loan Bank Stock (Carried at Cost): The carrying amount of restricted investment in bank stock approximates fair value and considers the limited marketability of such securities. Loans Receivable (Carried at Cost): The fair values of non-impaired loans are estimated using discounted cash flow analyses, using th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The fair value of impaired loans totaled $602 thousand and $801 thousand at September 30, 2016 and December 31, 2015 , respectively. These balances consist of loans that were written down or required additional reserves during the periods ended September 30, 2016 and December 31, 2015 , respectively. Deposit Liabilities (Carried at Cost): The fair values disclosed for demand,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Borrowings (Carried at Cost): Fair values of Federal Home Loan Bank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Derivatives (Carried at Fair Value):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 borrowings along with our junior subordinated debenture at U.S. Capital Trust.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Junior Subordinated Debentures (Carried at Cost): Fair values of junior subordinated debt are estimated using discounted cash flow analysis, based on market rates currently offered on such debt with similar credit risk characteristics, terms and remaining maturity. Accrued Interest Receivable and Accrued Interest Payable (Carried at Cost): The carrying amounts of accrued interest receivable and payable approximate its fair value. Off-Balance Sheet Instruments (Disclosed at Cost): Fair values for our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our financial instruments at September 30, 2016 and December 31, 2015 , were as follows: ﻿ September 30, 2016 Quoted Prices in Active Markets for Identical Assets (Level I) Significant Other Observable Inputs (Level II) Significant Unobservable Inputs (Level III) (Dollars in thousands) Carrying Amount Fair Value Financial assets: Cash and cash equivalents $ 12,410 $ 12,410 $ 12,410 $ — $ — Time deposits with other banks 100 100 — 100 — Securities available for sale 91,630 91,630 — 91,630 — Securities held to maturity 6,628 6,863 — 6,863 — Federal Home Loan Bank stock 5,633 5,633 — 5,633 — Loans receivable, net of allowance 656,927 655,302 — — 655,302 Accrued interest receivable 1,797 1,797 — 1,797 — ﻿ Financial liabilities: Non-maturity deposits 446,559 446,559 — 446,559 — Time deposits 178,362 178,558 — 178,558 — Short-term borrowings 36,500 36,500 36,500 — — Long-term borrowings 71,000 72,063 — 72,063 — Junior subordinated debentures 12,887 11,580 — 11,580 — Accrued interest payable 330 330 — 330 — ﻿ Derivative instruments: Interest rate swaps (1,359 ) (1,359 ) — (1,359 ) — ﻿ December 31, 2015 Quoted Prices in Active Markets for Identical Assets (Level I) Significant Other Observable Inputs (Level II) Significant Unobservable Inputs (Level III) (Dollars in thousands) Carrying Amount Fair Value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 Financial liabilities: Non-maturity deposits 380,983 380,983 — 380,983 — Time deposits 136,873 136,619 — 136,619 — Short-term borrowings 34,650 34,650 34,650 — — Long-term borrowings 61,000 58,685 — 58,685 — Junior subordinated debentures 12,887 9,344 — 9,344 — Accrued interest payable 281 281 — 281 —</t>
  </si>
  <si>
    <t>Derivatives</t>
  </si>
  <si>
    <t>Derivative Instruments and Hedging Activities Disclosure [Abstract]</t>
  </si>
  <si>
    <t>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nine months ended September 30, 2016 such derivatives were used to hedge the variable cash outflows associated with four FHLB borrowings totaling $26.0 million . The Company entered into an interest rate swap agreement to hedge its $12.5 million variable rate (3 Mo Libor + 1.44% ) junior subordinated debt issued by Sussex Capital Trust II, a non-consolidated wholly-owned subsidiary of the Company, for 10 years at a fixed rate of 3.10% . The ineffective portion of the change in fair value of the derivatives are recognized directly in earnings. The Company implemented this program during the quarter ended March 31, 2016. During the three and nine months ended September 30, 2016 the Company did not record any hedge ineffectiveness. The table below presents the fair value of the Company’s derivative financial instruments as well as their classification on the Consolidated Statements of Financial Condition at September 30, 2016: ﻿ September 30, 2016 ﻿ Notional/ Contract Amount Fair Value Balance Sheet Location Expiration Date (Dollars in thousands) Derivatives designated as hedging instruments Interest rate swaps by effective date: March 15, 2016 $ 12,500 $ (278 ) Other Liabilities 2026-03-15 December 15, 2016 5,000 (223 ) Other Liabilities 2026-12-15 June 15, 2017 6,000 (280 ) Other Liabilities 2027-06-15 December 15, 2017 10,000 (373 ) Other Liabilities 2027-12-15 December 15, 2017 5,000 (205 ) Other Liabilities 2027-12-15 ﻿ Total $ 38,500 $ (1,359 ) The table below presents the Company’s derivative financial instruments that are designated as cash flow hedgers of interest rate risk and their effect on the Company’s Consolidated Statements of Financial Conditions during the three months ended September 30, 2016: ໿ ﻿ Three Months Ended September 30, 2016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66 Not applicable $ — December 15, 2016 16 Not applicable — June 15, 2017 14 Not applicable — December 15, 2017 12 Not applicable — December 15, 2017 6 Not applicable — ﻿ Total $ 114 $ — The table below presents the Company’s derivative financial instruments that are designated as cash flow hedgers of interest rate risk and their effect on the Company’s Consolidated Statements of Financial Conditions during the nine months ended September 30, 2016: ໿ ﻿ Nine Months Ended September 30, 2016 ﻿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66 ) Not applicable $ — December 15, 2016 (134 ) Not applicable — June 15, 2017 (168 ) Not applicable — December 15, 2017 (224 ) Not applicable — December 15, 2017 (123 ) Not applicable — ﻿ Total $ (815 ) $ —</t>
  </si>
  <si>
    <t>Summary Of Significant Accounting Policies (Policy)</t>
  </si>
  <si>
    <t>Basis of Presentation</t>
  </si>
  <si>
    <t xml:space="preserve">Basis of Presentation The accompanying unaudited consolidated financial statements include the accounts of Sussex Bancorp (“we,” “us,” “our” or the “company”) and our wholly owned subsidiary Sussex Bank (the “Bank”). The Bank’s wholly owned subsidiaries are SCB Investment Company, Inc., SCBNY Company, Inc., ClassicLake Enterprises, LLC, Wheatsworth Properties Corp., PPD Holding Company, LLC, and Tri-State Insurance Agency, Inc. (“Tri-State”), a full service insurance agency located in Sussex County, New Jersey with a satellite office located in Bergen County, New Jersey. Tri-State’s operations are considered a separate segment for financial disclosure purposes. All inter-company transactions and balances have been eliminated in consolidation. The Bank operates eleven banking offices, eight located in Sussex County, New Jersey, one located in Bergen County, New Jersey, one located in Warren County, New Jersey, and one in Queens County, New York. We are subject to the supervision and regulation of the Board of Governors of the Federal Reserve System (the “FRB”). The Bank’s deposits are insured by the Deposit Insurance Fund (“DIF”) of the FDIC up to applicable limits. The operations of the company and the Bank are subject to the supervision and regulation of the FRB, the FDIC and the New Jersey Department of Banking and Insurance (the “Department”) and the operations of Tri-State are subject to supervision and regulation by the Department. The accompanying unaudited consolidated financial statements have been prepared in accordance with generally accepted accounting principles for interim financial information. Accordingly, they do not include all of the information and footnotes required by the accounting principles generally accepted in the United States of America (“U.S. GAAP”) for full year financial statements. In the opinion of management, all adjustments considered necessary for a fair presentation have been included and are of a normal, recurring nature. Operating results for the three and nine month periods ended September 30, 2016 are not necessarily indicative of the results that may be expected for the year ending December 31, 2016 . These unaudited consolidated financial statements should be read in conjunction with the consolidated financial statements and the notes thereto that are included in our Annual Report on Form 10-K for the fiscal year ended December 31, 2015 . </t>
  </si>
  <si>
    <t>New Accounting Standards</t>
  </si>
  <si>
    <t xml:space="preserve">New Accounting Standards In May 2014, Financial Accounting Standards Board (“FASB”) issued Accounting Standards Update (“ASU”) 2014-09, Revenue from Contracts with Customers .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In August 2015, the FASB issued ASU No. 2015-14, Revenue from Contracts with Customers (Topic 606): Deferral of the Effective Date. The amendments in ASU 2015-14 defer the effective date of ASU 2014-09 for all entities by one year. Accordingly, the amendments are effective for annual and interim periods beginning after December 15, 2017. Early adoption is permitted for annual and interim reporting periods beginning after December 15, 2016. In March, 2016, the FASB issued ASU No. 2016-08, Revenue from Contracts with Customers (Topic 606): Principal versus Agent Considerations (Reporting Revenue Gross versus Net) , that clarifies how to apply revenue recognition guidance related to whether an entity is a principal or an agent. The update clarifies that an entity is a principal when it controls the specified good or service before that good or service is transferred to the customer, and is an agent when it does not control the specified good or service before it is transferred to the customer. In May, 2016, the FASB issued ASU No. 2016-12, Revenue from Contracts with Customers (Topic 606), Narrow-Scope Improvements and Practical Expedients , that amended its new revenue recognition guidance on transition, collectibility, noncash consideration and the presentation of sales and other similar taxes. The amendments clarify that, for a contract to be considered completed at transition, all (or substantially all) of the revenue must have been recognized under legacy GAAP. The FASB also added a practical expedient to ease transition for contracts that were modified prior to adoption of the revenue standard under both the full and modified retrospective transition approaches. We do not expect the adoption of this guidance to have a material impact on our consolidated financial statements. In June 2014, FASB issued ASU 2014-12, Accounting for Share-Based Payments When the Terms of an Award Provide That a Performance Target Could Be Achieved after the Requisite Service Period (a consensus of the FASB Emerging Issues Task Force) ,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For all entities, the amendments are effective for annual periods and interim periods within those annual periods beginning after December 15, 2015. Earlier adoption is permitted. The adoption of this guidance did not have a material impact on our consolidated financial statements. In April 2015, FASB issued ASU 2015-05, Intangibles-Goodwill and Other-Internal-Use Software (Subtopic 350-40): Customer’s Accounting for Fees Paid in a Cloud Computing Arrangement , to clarify whether a hosting arrangement (e.g., cloud computing, software as a service, infrastructure as a service, etc.) contains a software license, and thus, whether it is to be accounted for by the customer similarly to other internal-use software. Specifically, the amendments revise the scope of Subtopic 350-40 to include internal-use software accessed through a hosting arrangement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above criteria are present in a hosting arrangement, then the arrangement contains a software license and the customer should account for that element in accordance with Subtopic 350-40 (i.e., generally capitalize and subsequently amortize the cost of the license). If both of the above criteria are not present, the customer should account for the arrangement as a service contract (i.e., expense fees as incurred). The amendments are effective for public business entities for fiscal years beginning after December 15, 2015, and interim periods within those fiscal years. An entity can elect to adopt the amendments either (1) prospectively to all arrangements entered into or materially modified after the effective date or (2) retrospectively. The adoption of this guidance did not have a material impact on our consolidated financial statements. In January 2016,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For public entities, the guidance is effective for annual periods, and interim periods within those annual periods, beginning after December 15, 2017. The Company is currently evaluating the impact of the pending adoption of the new standard on its consolidated financial statements. In February 2016, FASB issued ASU 2016-02, Leases (Topic 842) .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is currently evaluating the impact of the pending adoption of the new standard on its consolidated financial statements. In March 2016, FASB issued ASU 2016-09, Compensation – Stock Compensation (Topic 718): Improvements to Employee Share-Based Payment Accounting . FASB is issuing ASU 2016-09 as part of its initiative to reduce complexity in accounting standards. The areas for simplification in this ASU 2016-09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e pending adoption of the new standard on its consolidated financial statements. In June, 2016, the FASB issued Accounting Standards Update 2016-13, Financial Instruments – Credit Losses (Topic 326) (the “ASU”),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ASU will be effective for Public business entities that are SEC filers in fiscal years beginning after December 15, 2019, including interim periods within those fiscal years. All other entities will have one additional year. Early application of the guidance will be permitted for all entities for fiscal years beginning after December 15, 2018, including interim periods within those fiscal years. The Company is currently evaluating the impact of the pending adoption of the new standard on its consolidated financial statements. In August 2016, FASB issued ASU No. 2016-15, Classification of Certain Cash Receipts and Cash Payments (a consensus of the FASB Emerging Issues Task Force), which addresses eight classification issues related to the statement of cash flows;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business entities for annual and interim periods in fiscal years beginning after December 15, 2017. For all other entities, the ASU is effective for annual periods in fiscal years beginning after December 15, 2018, and interim periods in fiscal years beginning after December 15, 2019.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pending adoption of the new standard on its consolidated financial statements. </t>
  </si>
  <si>
    <t>Securities (Tables)</t>
  </si>
  <si>
    <t>Amortized Cost and Approximate Fair Value of Securities Available For Sale</t>
  </si>
  <si>
    <t>The amortized cost and approximate fair value of securities available for sale as of September 30, 2016 and December 31, 2015 are summarized as follows: ໿ (Dollars in thousands) Amortized Cost Gross Unrealized Gains Gross Unrealized Losses Fair Value September 30, 2016 U.S. government agencies $ 13,670 $ 32 $ (49 ) $ 13,653 State and political subdivisions 32,698 1,341 (8 ) 34,031 Mortgage-backed securities - U.S. government-sponsored enterprises 41,493 567 (114 ) 41,946 Corporate Debt 2,000 — — 2,000 ﻿ $ 89,861 $ 1,940 $ (171 ) $ 91,630 December 31, 2015 U.S. government agencies $ 12,792 $ 51 $ (55 ) $ 12,788 State and political subdivisions 37,771 507 (129 ) 38,149 Mortgage-backed securities - U.S. government-sponsored enterprises 43,069 206 (436 ) 42,839 ﻿ $ 93,632 $ 764 $ (620 ) $ 93,776</t>
  </si>
  <si>
    <t>Amortized Cost and Fair Value of Securities By Contractual Maturity of Available-For-Sale Securities</t>
  </si>
  <si>
    <t>(Dollars in thousands) Amortized Cost Fair Value Due in one year or less $ — $ — Due after one year through five years 198 200 Due after five years through ten years 6,392 6,620 Due after ten years 28,108 29,211 Total bonds and obligations 34,698 36,031 U.S. government agencies 13,670 13,653 Mortgage-backed securities: U.S. government-sponsored enterprises 41,493 41,946 Total available for sale securities $ 89,861 $ 91,630</t>
  </si>
  <si>
    <t>Temporarily Impaired Gross Unrealized Losses And Fair Value of Available-For-Sale Securities</t>
  </si>
  <si>
    <t>The following table shows gross unrealized losses and fair value of securities with unrealized losses that are not deemed to be other than temporarily impaired, aggregated by category and length of time that individual available for sale securities have been in a continuous unrealized loss position at September 30, 2016 and December 31, 2015 . ໿ ﻿ Less Than 12 Months 12 Months or More Total (Dollars in thousands) Fair Value Gross Unrealized Losses Fair Value Gross Unrealized Losses Fair Value Gross Unrealized Losses September 30, 2016 U.S. government agencies $ 2,129 $ (16 ) $ 2,229 $ (33 ) $ 4,358 $ (49 ) State and political subdivisions 597 (8 ) — — 597 (8 ) Mortgage-backed securities - U.S. government-sponsored enterprises 14,405 (107 ) 865 (7 ) 15,270 (114 ) Total temporarily impaired securities $ 17,131 $ (131 ) $ 3,094 $ (40 ) $ 20,225 $ (171 ) December 31, 2015 U.S. government agencies $ 5,888 $ (23 ) $ 2,473 $ (32 ) $ 8,361 $ (55 ) State and political subdivisions 5,780 (107 ) 2,998 (22 ) 8,778 (129 ) Mortgage-backed securities - U.S. government-sponsored enterprises 31,885 (436 ) — — 31,885 (436 ) Total temporarily impaired securities $ 43,553 $ (566 ) $ 5,471 $ (54 ) $ 49,024 $ (620 )</t>
  </si>
  <si>
    <t>Amortized Cost and Approximate Fair Value of Securities Held-To-Maturity</t>
  </si>
  <si>
    <t>The amortized cost and approximate fair value of securities held to maturity as of September 30, 2016 and December 31, 2015 are summarized as follows: ໿ (Dollars in thousands) Amortized Cost Gross Unrealized Gains Gross Unrealized Losses Fair Value September 30, 2016 State and political subdivisions $ 6,628 $ 235 $ — $ 6,863 December 31, 2015 State and political subdivisions $ 6,834 $ 174 $ — $ 7,008</t>
  </si>
  <si>
    <t>Amortized Cost and Fair Value of Securities By Contractual Maturity of Held-To-Maturity Securities</t>
  </si>
  <si>
    <t>The amortized cost and carrying value of securities held to maturity at September 30, 2016 are shown below by contractual maturity. Actual maturities may differ from contractual maturities as issuers may have the right to call or prepay obligations with or without call or prepayment penalties. (Dollars in thousands) Amortized Cost Fair Value Due in one year or less $ 3,767 $ 3,767 Due after one year through five years — — Due after five years through ten years 1,818 1,925 Due after ten years 1,043 1,171 Total held to maturity securities $ 6,628 $ 6,863</t>
  </si>
  <si>
    <t>Loans (Tables)</t>
  </si>
  <si>
    <t>Composition of Net Loans Receivable</t>
  </si>
  <si>
    <t>The composition of net loans receivable at September 30, 2016 and December 31, 2015 is as follows: (Dollars in thousands) September 30, 2016 December 31, 2015 ﻿ Commercial and industrial $ 34,152 $ 20,023 Construction 21,912 13,348 Commercial real estate 465,600 382,262 Residential real estate 141,466 127,204 Consumer and other 1,060 1,253 Total loans receivable 664,190 544,090 Unearned net loan origination fees (932 ) (667 ) Allowance for loan losses (6,331 ) (5,590 ) Net loans receivable $ 656,927 $ 537,833</t>
  </si>
  <si>
    <t>Allowance For Loan Losses And Credit Quality Of Financing Receivables (Tables)</t>
  </si>
  <si>
    <t>Changes in the Allowance for Loan Losses</t>
  </si>
  <si>
    <t>The following table presents changes in the allowance for loan losses disaggregated by the class of loans receivable for the three and nine months ended September 30, 2016 and 2015 : ໿ ໿ (Dollars in thousands) Commercial and Industrial Construction Commercial Real Estate Residential Real Estate Consumer and Other Unallocated Total Three Months Ended: September 30, 2016 Beginning balance $ 199 $ 208 $ 4,020 $ 914 $ 17 $ 630 $ 5,988 Charge-offs — — (91 ) (25 ) (11 ) — (127 ) Recoveries 5 — 2 1 4 — 12 Provision 5 106 (24 ) (48 ) 8 411 458 Ending balance $ 209 $ 314 $ 3,907 $ 842 $ 18 $ 1,041 $ 6,331 September 30, 2015 Beginning balance $ 86 277 $ 3,613 $ 898 $ 86 $ 792 $ 5,752 Charge-offs — — (119 ) — (6 ) — (125 ) Recoveries 5 — 3 4 1 — 13 Provision (8 ) (57 ) 134 26 5 (99 ) 1 Ending balance $ 83 $ 220 $ 3,631 $ 928 $ 86 $ 693 $ 5,641 Nine Months Ended: September 30, 2016 Beginning balance $ 85 220 $ 3,646 $ 784 $ 87 $ 768 $ 5,590 Charge-offs (138 ) — (156 ) (59 ) (30 ) — (383 ) Recoveries 21 — 36 7 6 — 70 Provision 241 94 381 110 (45 ) 273 1,054 Ending balance $ 209 $ 314 $ 3,907 $ 842 $ 18 $ 1,041 $ 6,331 September 30, 2015 Beginning balance $ 231 383 $ 3,491 $ 903 $ 19 $ 614 $ 5,641 Charge-offs (19 ) — (542 ) — (17 ) — (578 ) Recoveries 10 — 39 17 6 — 72 Provision (139 ) (163 ) 643 8 78 79 506 Ending balance $ 83 $ 220 $ 3,631 $ 928 $ 86 $ 693 $ 5,641</t>
  </si>
  <si>
    <t>Allowances of Loan Losses and Loans Receivable by Class Disaggregated</t>
  </si>
  <si>
    <t>The following table presents the balance of the allowance of loan losses and loans receivable by class at September 30, 2016 and December 31, 2015 disaggregated on the basis of our impairment methodology. ໿ ໿ ﻿ Allowance for Loan Losses Loans Receivable (Dollars in thousands) Balance Balance Loans Individually Evaluated for Impairment Balance Related to Loans Collectively Evaluated for Impairment Balance Individually Evaluated for Impairment Collectively Evaluated for Impairment September 30, 2016 Commercial and industrial $ 209 $ — $ 209 $ 34,152 $ 20 $ 34,132 Construction 314 — 314 21,912 — 21,912 Commercial real estate 3,907 90 3,817 465,600 4,293 461,307 Residential real estate 842 2 840 141,466 1,608 139,858 Consumer and other loans 18 — 18 1,060 — 1,060 Unallocated 1,041 — — — — — Total $ 6,331 $ 92 $ 5,198 $ 664,190 $ 5,921 $ 658,269 December 31, 2015 Commercial and industrial $ 85 $ — $ 85 $ 20,023 $ 20 $ 20,003 Construction 220 — 220 13,348 — 13,348 Commercial real estate 3,646 112 3,534 382,262 5,160 377,102 Residential real estate 784 79 705 127,204 1,546 125,658 Consumer and other loans 87 73 14 1,253 138 1,115 Unallocated 768 — — — — — Total $ 5,590 $ 264 $ 4,558 $ 544,090 $ 6,864 $ 537,226</t>
  </si>
  <si>
    <t>An Age Analysis of Loans Receivable</t>
  </si>
  <si>
    <t>An age analysis of loans receivable, which were past due as of September 30, 2016 and December 31, 2015 , is as follows: ໿ (Dollars in thousands) 30-59 Days Past Due 60-89 days Past Due Greater Than 90 Days (a) Total Past Due Current Total Financing Receivables Recorded Investment &gt; 90 Days and Accruing September 30, 2016 Commercial and industrial $ 306 $ 16 $ 202 $ 524 $ 33,628 $ 34,152 $ 182 Construction 216 — — 216 21,696 21,912 — Commercial real estate 3,881 1,908 3,282 9,071 456,529 465,600 111 Residential real estate 882 367 1,485 2,734 138,732 141,466 93 Consumer and other 3 1 — 4 1,056 1,060 — Total $ 5,288 $ 2,292 $ 4,969 $ 12,549 $ 651,641 $ 664,190 $ 386 December 31, 2015 Commercial and industrial $ 5 $ — $ 20 $ 25 $ 19,998 $ 20,023 $ — Construction — — — — 13,348 13,348 — Commercial real estate 758 1,461 4,016 6,235 376,027 382,262 — Residential real estate 335 247 1,138 1,720 125,484 127,204 — Consumer and other 16 1 138 155 1,098 1,253 — Total $ 1,114 $ 1,709 $ 5,312 $ 8,135 $ 535,955 $ 544,090 $ — (a) includes loans greater than 90 days past due and still accruing and non-accrual loans.</t>
  </si>
  <si>
    <t>Loans Which the Accrual of Interest has been Discontinued</t>
  </si>
  <si>
    <t>Loans for which the accrual of interest has been discontinued at September 30, 2016 and December 31, 2015 were: ໿ (Dollars in thousands) September 30, 2016 December 31, 2015 Commercial and industrial $ 20 $ 20 Commercial real estate 3,171 4,016 Residential real estate 1,392 1,138 Consumer and other — 138 Total $ 4,583 $ 5,312</t>
  </si>
  <si>
    <t>Credit Risk Profile by Creditworthiness</t>
  </si>
  <si>
    <t>The following tables illustrate our corporate credit risk profile by creditworthiness category as of September 30, 2016 and December 31, 2015 : ໿ ໿ (Dollars in thousands) Pass Special Mention Substandard Doubtful Total September 30, 2016 Commercial and industrial $ 34,023 $ 95 $ 34 $ — $ 34,152 Construction 21,912 — — — 21,912 Commercial real estate 451,289 8,717 5,594 — 465,600 Residential real estate 139,133 563 1,770 — 141,466 Consumer and other 1,060 — — — 1,060 ﻿ $ 647,417 $ 9,375 $ 7,398 $ — $ 664,190 December 31, 2015 Commercial and industrial $ 19,983 $ 5 $ 35 $ — $ 20,023 Construction 13,348 — — — 13,348 Commercial real estate 367,305 8,957 6,000 — 382,262 Residential real estate 124,915 743 1,546 — 127,204 Consumer and other 1,115 — 138 — 1,253 ﻿ $ 526,666 $ 9,705 $ 7,719 $ — $ 544,090</t>
  </si>
  <si>
    <t>Impaired Loans</t>
  </si>
  <si>
    <t>The following table reflects information about our impaired loans by class as of September 30, 2016 and December 31, 2015 : ﻿ September 30, 2016 December 31, 2015 (Dollars in thousands) Recorded Investment Unpaid Principal Balance Related Allowance Recorded Investment Unpaid Principal Balance Related Allowance ﻿ With no related allowance recorded: Commercial and industrial $ 20 $ 20 $ — $ 20 $ 20 $ — Commercial real estate 1,985 1,985 — 2,684 2,684 — Residential real estate 1,383 1,409 — 1,123 1,152 — With an allowance recorded: Commercial real estate 2,308 2,399 90 2,476 2,476 112 Residential real estate 225 225 2 423 423 79 Consumer and other — — — 138 138 73 Total: Commercial and industrial 20 20 — 20 20 — Commercial real estate 4,293 4,384 90 5,160 5,160 112 Residential real estate 1,608 1,634 2 1,546 1,575 79 Consumer and other — — — 138 138 73 ﻿ $ 5,921 $ 6,038 $ 92 $ 6,864 $ 6,893 $ 264 ໿ The following table presents the average recorded investment and income recognized for the three and nine months ended September 30, 2016 and 2015 : ﻿ For the Three Months Ended September 30, 2016 For the Three Months Ended September 30, 2015 (Dollars in thousands) Average Recorded Investment Interest Income Recognized Average Recorded Investment Interest Income Recognized With no related allowance recorded: Commercial and industrial $ 20 $ — $ 20 $ — Commercial real estate 2,002 4 2,119 10 Residential real estate 1,316 3 904 1 Total impaired loans without a related allowance 3,338 7 3,043 11 ﻿ With an allowance recorded: Commercial real estate 2,394 8 2,762 8 Residential real estate 184 — 992 3 Consumer and other — — 104 — Total impaired loans with an allowance 2,578 8 3,858 11 Total impaired loans $ 5,916 $ 15 $ 6,901 $ 22 ﻿ For the Nine Months Ended September 30, 2016 For the Nine Months Ended September 30, 2015 (Dollars in thousands) Average Recorded Investment Interest Income Recognized Average Recorded Investment Interest Income Recognized With no related allowance recorded: Commercial and industrial $ 20 $ — $ 15 $ — Commercial real estate 2,224 16 2,439 24 Residential real estate 1,188 6 1,267 5 Total impaired loans without a related allowance 3,432 22 3,721 29 ﻿ With an allowance recorded: Commercial and industrial — — 24 — Commercial real estate 2,546 25 2,764 25 Residential real estate 281 — 753 8 Consumer and other 69 — 104 — Total impaired loans with an allowance 2,896 25 3,645 33 Total impaired loans $ 6,328 $ 47 $ 7,366 $ 62</t>
  </si>
  <si>
    <t>Troubled Debt Restructured on Recorded Investment</t>
  </si>
  <si>
    <t>The following table presents the recorded investment in troubled debt restructured loans, based on payment performance status: (Dollars in thousands) Commercial Real Estate Residential Real Estate Total ﻿ September 30, 2016 Performing $ 1,012 $ 130 $ 1,142 Non-performing 1,931 — 1,931 Total $ 2,943 $ 130 $ 3,073 December 31, 2015 Performing $ 1,144 $ 409 $ 1,553 Non-performing 1,831 194 2,025 Total $ 2,975 $ 603 $ 3,578</t>
  </si>
  <si>
    <t>Earnings Per Share (Tables)</t>
  </si>
  <si>
    <t>Calculation Methods of Earnings Per Share</t>
  </si>
  <si>
    <t>﻿ Three Months Ended September 30, 2016 Three Months Ended September 30, 2015 (In thousands, except share and per share data) Income (Numerator) Shares (Denominator) Per Share Amount Income (Numerator) Shares (Denominator) Per Share Amount Basic earnings per share: Net earnings applicable to common stockholders $ 1,317 4,646,690 $ 0.28 $ 951 4,550,923 $ 0.21 Effect of dilutive securities: Unvested stock awards — 37,618 — 35,210 Diluted earnings per share: Net income applicable to common stockholders and assumed conversions $ 1,317 4,684,308 $ 0.28 $ 951 4,586,133 $ 0.21 ﻿ Nine Months Ended September 30, 2016 Nine Months Ended September 30, 2015 (In thousands, except share and per share data) Income (Numerator) Shares (Denominator) Per Share Amount Income (Numerator) Shares (Denominator) Per Share Amount Basic earnings per share: Net earnings applicable to common stockholders $ 4,000 4,605,399 $ 0.87 $ 2,787 4,561,638 $ 0.61 Effect of dilutive securities: Unvested stock awards — 28,074 — 30,062 Diluted earnings per share: Net income applicable to common stockholders and assumed conversions $ 4,000 4,633,473 $ 0.86 $ 2,787 4,591,700 $ 0.61</t>
  </si>
  <si>
    <t>Other Comprehensive Income (Tables)</t>
  </si>
  <si>
    <t>Components of Other Comprehensive Income and Related Tax Effects</t>
  </si>
  <si>
    <t>The components of other comprehensive income, both before tax and net of tax, are as follows: ໿ ﻿ Three Months Ended September 30, 2016 Three Months Ended September 30, 2015 ﻿ Before Tax Tax Effect Net of Tax Before Tax Tax Effect Net of Tax (Dollars in thousands) Other comprehensive income (loss): Unrealized gains (losses) on available for sale securities $ (575 ) $ (230 ) $ (345 ) $ 1,024 $ 409 $ 615 Fair value adjustments on derivatives 190 75 115 — — — Reclassification adjustment for net gains on securities transactions included in net income (89 ) (35 ) (54 ) (11 ) (4 ) (7 ) Total other comprehensive income $ (474 ) $ (190 ) $ (284 ) $ 1,013 $ 405 $ 608 ﻿ Nine Months Ended September 30, 2016 Nine Months Ended September 30, 2015 ﻿ Before Tax Tax Effect Net of Tax Before Tax Tax Effect Net of Tax (Dollars in thousands) Other comprehensive income (loss): Unrealized gains on available for sale securities $ 1,986 $ 794 $ 1,192 $ 174 $ 70 $ 104 Fair value adjustments on derivatives (1,359 ) (544 ) (815 ) — — — Reclassification adjustment for net gains on securities transactions included in net income (361 ) (144 ) (217 ) (267 ) (107 ) (160 ) Total other comprehensive income $ 266 $ 106 $ 160 $ (93 ) $ (37 ) $ (56 )</t>
  </si>
  <si>
    <t>Segment Information (Tables)</t>
  </si>
  <si>
    <t>Schedule of Segment Reporting Information</t>
  </si>
  <si>
    <t xml:space="preserve">The insurance agency operation provides commercial, individual, and group benefit plans and personal coverage. ໿ ﻿ Three Months Ended September 30, 2016 Three Months Ended September 30, 2015 ﻿ Banking and Financial Services Insurance Services Total Banking and Financial Services Insurance Services Total (Dollars in thousands) Net interest income from external sources $ 6,348 $ — $ 6,348 $ 5,050 $ — $ 5,050 Other income from external sources 707 1,067 1,774 694 961 1,655 Depreciation and amortization 283 8 291 245 4 249 Income before income taxes 1,848 165 2,013 1,168 173 1,341 Income tax expense (1) 630 66 696 321 69 390 Total assets 803,032 5,955 808,987 639,563 4,456 644,019 ﻿ Nine Months Ended September 30, 2016 Nine Months Ended September 30, 2015 ﻿ Banking and Financial Services Insurance Services Total Banking and Financial Services Insurance Services Total (Dollars in thousands) Net interest income from external sources $ 17,811 $ — $ 17,811 $ 14,781 $ — $ 14,781 Other income from external sources 2,274 3,850 6,124 2,195 2,862 5,057 Depreciation and amortization 816 21 837 731 15 746 Income before income taxes 4,918 1,104 6,022 3,376 601 3,977 Income tax expense (1) 1,580 442 2,022 950 240 1,190 Total assets 803,032 5,955 808,987 639,563 4,456 644,019 (1) Insurance Services calculated at statutory tax rate of 40% </t>
  </si>
  <si>
    <t>Stock-Based Compensation (Tables)</t>
  </si>
  <si>
    <t>Summary of Information Regarding Stock Option Plans</t>
  </si>
  <si>
    <t xml:space="preserve">Information regarding our stock option plans for the nine months ended September 30, 2016 is as follows: ໿ ﻿ Number of Shares Weighted Average Exercise Price per Share Weighted Average Contractual Term Aggregate Intrinsic Value Options outstanding, beginning of year 51,985 $ 10.06 Options granted 26,216 12.83 Options expired (8,629 ) 10.12 Options exercised (449 ) $ 10.25 Options outstanding, end of quarter 69,123 $ 11.10 8.6 $ 361,591 Options exercisable, end of quarter 8,581 $ 10.04 8.2 $ 53,964 Option price range at end of quarter $9.97 to $12.83 Option price of exercisable shares $9.97 to $12.83 </t>
  </si>
  <si>
    <t>Summary of Stock Option Assumptions</t>
  </si>
  <si>
    <t>The following table summarizes information about stock option assumptions: ໿ ﻿ 2016 2015 Expected dividend yield 1.25 % 1.56 % Expected volatility 22.72 % 34.32 % Risk-free interest rate 1.71 % 1.37 % Expected option life 7.5 years 7.5 years</t>
  </si>
  <si>
    <t>Summary of Information Regarding Restricted Stock Activity</t>
  </si>
  <si>
    <t>The summary of changes in unvested restricted stock awards for the nine months ended September 30, 2016 , is as follows: ﻿ Number of Shares Weighted Average Grant Date Fair Value Unvested restricted stock, beginning of year 93,570 $ 7.67 Granted 41,619 12.85 Forfeited (5,379 ) 10.66 Vested (47,754 ) 7.06 Unvested restricted stock, end of period 82,056 $ 10.46</t>
  </si>
  <si>
    <t>Fair Value Of Financial Instruments (Tables)</t>
  </si>
  <si>
    <t>Summary of Financial Assets Measured on a Recurring Basis</t>
  </si>
  <si>
    <t>The following table summarizes the fair value of our financial assets measured on a recurring basis by the above pricing observability levels as of September 30, 2016 and December 31, 2015 : ໿ ໿ (Dollars in thousands) Fair Value Measurements Quoted Prices in Active Markets for Identical Assets (Level I) Significant Other Observable Inputs (Level II) Significant Unobservable Inputs (Level III) September 30, 2016 U.S. government agencies $ 13,653 $ — $ 13,653 $ — State and political subdivisions 34,031 — 34,031 — Mortgage-backed securities - U.S. government-sponsored enterprises 41,946 — 41,946 — Corporate debt 2,000 — 2,000 — Derivative instruments Interest rate swaps (1,359 ) — (1,359 ) — December 31, 2015 U.S. government agencies $ 12,788 $ — $ 12,788 $ — State and political subdivisions 38,149 — 38,149 — Mortgage-backed securities - U.S. government-sponsored enterprises 42,839 — 42,839 —</t>
  </si>
  <si>
    <t>Summary of Financial Assets Measured on a Nonrecurring Basis</t>
  </si>
  <si>
    <t>For financial assets measured at fair value on a nonrecurring basis, the fair value measurements by level within the fair value hierarchy used at September 30, 2016 and December 31, 2015 are as follows: ໿ (Dollars in thousands) Fair Value Measurements Quoted Prices in Active Markets for Identical Assets (Level I) Significant Other Observable Inputs (Level II) Significant Unobservable Inputs (Level III) September 30, 2016 Impaired loans $ 602 $ — $ — $ 602 Foreclosed real estate 1,703 — — 1,703 December 31, 2015 Impaired loans $ 801 $ — $ — $ 801 Foreclosed real estate 756 — — 756</t>
  </si>
  <si>
    <t>Qualitative Information About Level 3 Fair Value Measurements</t>
  </si>
  <si>
    <t>The following table presents additional qualitative information about assets measured at fair value on a nonrecurring basis and for which Level III inputs were used to determine fair value: ໿ ﻿ Qualitative Information about Level III Fair Value Measurements (Dollars in thousands) Fair Value Estimate Valuation Techniques Unobservable Input Range (Weighted Average) September 30, 2016 Impaired loans $ 602 Appraisal of Appraisal 0% to -27.3% ﻿ collateral adjustments (1) (-3.5%) Foreclosed real estate 1,703 Appraisal of Selling ﻿ collateral expenses (1) -7.0%(-7.0%) December 31, 2015 Impaired loans $ 801 Appraisal of Appraisal 0% to -61.8% ﻿ collateral adjustments (1) (-5.8%) Foreclosed real estate 756 Appraisal of Selling ﻿ collateral expenses (1) -7.0% (-7.0%) (1)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The fair values of our financial instruments at September 30, 2016 and December 31, 2015 , were as follows: ﻿ September 30, 2016 Quoted Prices in Active Markets for Identical Assets (Level I) Significant Other Observable Inputs (Level II) Significant Unobservable Inputs (Level III) (Dollars in thousands) Carrying Amount Fair Value Financial assets: Cash and cash equivalents $ 12,410 $ 12,410 $ 12,410 $ — $ — Time deposits with other banks 100 100 — 100 — Securities available for sale 91,630 91,630 — 91,630 — Securities held to maturity 6,628 6,863 — 6,863 — Federal Home Loan Bank stock 5,633 5,633 — 5,633 — Loans receivable, net of allowance 656,927 655,302 — — 655,302 Accrued interest receivable 1,797 1,797 — 1,797 — ﻿ Financial liabilities: Non-maturity deposits 446,559 446,559 — 446,559 — Time deposits 178,362 178,558 — 178,558 — Short-term borrowings 36,500 36,500 36,500 — — Long-term borrowings 71,000 72,063 — 72,063 — Junior subordinated debentures 12,887 11,580 — 11,580 — Accrued interest payable 330 330 — 330 — ﻿ Derivative instruments: Interest rate swaps (1,359 ) (1,359 ) — (1,359 ) — ﻿ December 31, 2015 Quoted Prices in Active Markets for Identical Assets (Level I) Significant Other Observable Inputs (Level II) Significant Unobservable Inputs (Level III) (Dollars in thousands) Carrying Amount Fair Value Financial assets: Cash and cash equivalents $ 6,120 $ 6,120 $ 6,120 $ — $ — Time deposits with other banks 100 100 — 100 — Securities available for sale 93,776 93,776 — 93,776 — Securities held to maturity 6,834 7,008 — 7,008 — Federal Home Loan Bank stock 5,165 5,165 — 5,165 — Loans receivable, net of allowance 537,833 528,065 — — 528,065 Accrued interest receivable 1,764 1,764 — 1,764 — ﻿ Financial liabilities: Non-maturity deposits 380,983 380,983 — 380,983 — Time deposits 136,873 136,619 — 136,619 — Short-term borrowings 34,650 34,650 34,650 — — Long-term borrowings 61,000 58,685 — 58,685 — Junior subordinated debentures 12,887 9,344 — 9,344 — Accrued interest payable 281 281 — 281 —</t>
  </si>
  <si>
    <t>Derivatives (Tables)</t>
  </si>
  <si>
    <t>Schedule of Fair Value of Derivatives</t>
  </si>
  <si>
    <t xml:space="preserve">The table below presents the fair value of the Company’s derivative financial instruments as well as their classification on the Consolidated Statements of Financial Condition at September 30, 2016: ﻿ September 30, 2016 ﻿ Notional/ Contract Amount Fair Value Balance Sheet Location Expiration Date (Dollars in thousands) Derivatives designated as hedging instruments Interest rate swaps by effective date: March 15, 2016 $ 12,500 $ (278 ) Other Liabilities 2026-03-15 December 15, 2016 5,000 (223 ) Other Liabilities 2026-12-15 June 15, 2017 6,000 (280 ) Other Liabilities 2027-06-15 December 15, 2017 10,000 (373 ) Other Liabilities 2027-12-15 December 15, 2017 5,000 (205 ) Other Liabilities 2027-12-15 ﻿ Total $ 38,500 $ (1,359 ) </t>
  </si>
  <si>
    <t>Schedule of Derivative Financial Instruments Designated as Cash Flow Hedges</t>
  </si>
  <si>
    <t>The table below presents the Company’s derivative financial instruments that are designated as cash flow hedgers of interest rate risk and their effect on the Company’s Consolidated Statements of Financial Conditions during the three months ended September 30, 2016: ໿ ﻿ Three Months Ended September 30, 2016 ﻿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66 Not applicable $ — December 15, 2016 16 Not applicable — June 15, 2017 14 Not applicable — December 15, 2017 12 Not applicable — December 15, 2017 6 Not applicable — ﻿ Total $ 114 $ — The table below presents the Company’s derivative financial instruments that are designated as cash flow hedgers of interest rate risk and their effect on the Company’s Consolidated Statements of Financial Conditions during the nine months ended September 30, 2016: ໿ ﻿ Nine Months Ended September 30, 2016 ﻿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March 15, 2016 $ (166 ) Not applicable $ — December 15, 2016 (134 ) Not applicable — June 15, 2017 (168 ) Not applicable — December 15, 2017 (224 ) Not applicable — December 15, 2017 (123 ) Not applicable — ﻿ Total $ (815 ) $ —</t>
  </si>
  <si>
    <t>Summary Of Significant Accounting Policies (Details)</t>
  </si>
  <si>
    <t>Sep. 30, 2016bank</t>
  </si>
  <si>
    <t>Entity Location [Line Items]</t>
  </si>
  <si>
    <t>Number of banking offices</t>
  </si>
  <si>
    <t>Sussex County, New Jersey [Member]</t>
  </si>
  <si>
    <t>Bergen County, New Jersey [Member]</t>
  </si>
  <si>
    <t>Warren County, New Jersey [Member]</t>
  </si>
  <si>
    <t>Queens County, New York [Member]</t>
  </si>
  <si>
    <t>Securities - Amortized Cost And Approximate Fair Value Of Securities Available For Sale (Details) - USD ($) $ in Thousands</t>
  </si>
  <si>
    <t>Schedule of Available-for-sale Securities [Line Items]</t>
  </si>
  <si>
    <t>Amortized Cost</t>
  </si>
  <si>
    <t>Gross Unrealized Gains</t>
  </si>
  <si>
    <t>Gross Unrealized Losses</t>
  </si>
  <si>
    <t>Fair Value</t>
  </si>
  <si>
    <t>U.S. Government Agencies [Member]</t>
  </si>
  <si>
    <t>State And Political Subdivisions [Member]</t>
  </si>
  <si>
    <t>U.S. Government-Sponsored Enterprises [Member]</t>
  </si>
  <si>
    <t>Corporate Debt [Member]</t>
  </si>
  <si>
    <t>Securities - Additional Information (Details) $ in Thousands</t>
  </si>
  <si>
    <t>Sep. 30, 2016USD ($)security</t>
  </si>
  <si>
    <t>Sep. 30, 2015USD ($)</t>
  </si>
  <si>
    <t>Dec. 31, 2015USD ($)security</t>
  </si>
  <si>
    <t>Schedule Of Available-For-Sale And Held-To-Maturity [Line Items]</t>
  </si>
  <si>
    <t>Available for sale securities carrying value pledged to secure public deposits</t>
  </si>
  <si>
    <t>Gross gains on sales of securities available for sale</t>
  </si>
  <si>
    <t>Gross losses on sales of securities available for sale</t>
  </si>
  <si>
    <t>Fair value of available-for-sale securities</t>
  </si>
  <si>
    <t>Unrealized loss of available-for-sale securities</t>
  </si>
  <si>
    <t>Held-to-maturity securities, realized gain (loss) on sale</t>
  </si>
  <si>
    <t>Number of securities with unrealized losses, held-to-maturity | security</t>
  </si>
  <si>
    <t>Number of securities with unrealized losses, available-for-sale | security</t>
  </si>
  <si>
    <t>Number of securities with unrealized losses from state and political subdivisions maturity minimum number of years</t>
  </si>
  <si>
    <t>10 years</t>
  </si>
  <si>
    <t>Securities - Amortized Cost And Fair Value Of Securities By Contractual Maturity Of Available-For-Sale Securities (Details) - USD ($) $ in Thousands</t>
  </si>
  <si>
    <t>Due in one year or less, Amortized Cost</t>
  </si>
  <si>
    <t>Due after one year through five years, Amortized Cost</t>
  </si>
  <si>
    <t>Due after five years through ten years, Amortized Cost</t>
  </si>
  <si>
    <t>Due after ten years, Amortized Cost</t>
  </si>
  <si>
    <t>Total bonds and obligations, Amortized Cost</t>
  </si>
  <si>
    <t>Due in one year or less, Fair Value</t>
  </si>
  <si>
    <t>Due after one year through five years, Fair Value</t>
  </si>
  <si>
    <t>Due after five years through ten years, Fair Value</t>
  </si>
  <si>
    <t>Due after ten years, Fair Value</t>
  </si>
  <si>
    <t>Total bonds and obligations, Fair Value</t>
  </si>
  <si>
    <t>Securities available for sale, amortized cost</t>
  </si>
  <si>
    <t>Securities - Temporarily Impaired Gross Unrealized Losses And Fair Value Of Available-For-Sale Securities (Details) - USD ($) $ in Thousands</t>
  </si>
  <si>
    <t>Less Than Twelve Months, Fair Value</t>
  </si>
  <si>
    <t>Less Than Twelve Months, Gross Unrealized Losses</t>
  </si>
  <si>
    <t>Twelve Months or More, Fair Value</t>
  </si>
  <si>
    <t>Twelve Months or More, Gross Unrealized Losses</t>
  </si>
  <si>
    <t>Total, Fair Value</t>
  </si>
  <si>
    <t>Total, Gross Unrealized Losses</t>
  </si>
  <si>
    <t>Securities - Amortized Cost And Approximate Fair Value Of Securities Held-To-Maturity (Details) - USD ($) $ in Thousands</t>
  </si>
  <si>
    <t>Total securities held to maturity, amortized cost</t>
  </si>
  <si>
    <t>Securities - Amortized Cost And Fair Value Of Securities By Contractual Maturity Of Held-To-Maturity Securities (Details) - USD ($) $ in Thousands</t>
  </si>
  <si>
    <t>Total held to maturity securities, Fair Value</t>
  </si>
  <si>
    <t>Loans - Composition Of Net Loans Receivable (Details) - USD ($) $ in Thousands</t>
  </si>
  <si>
    <t>Accounts, Notes, Loans and Financing Receivable [Line Items]</t>
  </si>
  <si>
    <t>Total loans receivable</t>
  </si>
  <si>
    <t>Unearned net loan origination fees</t>
  </si>
  <si>
    <t>Allowance for loan losses</t>
  </si>
  <si>
    <t>Mortgage loans serviced for the benefit of others</t>
  </si>
  <si>
    <t>Commercial And Industrial [Member]</t>
  </si>
  <si>
    <t>Construction [Member]</t>
  </si>
  <si>
    <t>Commercial Real Estate [Member]</t>
  </si>
  <si>
    <t>Residential Real Estate [Member]</t>
  </si>
  <si>
    <t>Consumer And Other [Member]</t>
  </si>
  <si>
    <t>Allowance For Loan Losses And Credit Quality Of Financing Receivables - Changes In The Allowance For Loan Losses (Details) - USD ($) $ in Thousands</t>
  </si>
  <si>
    <t>Financing Receivable, Allowance for Credit Losses [Roll Forward]</t>
  </si>
  <si>
    <t>Beginning balance</t>
  </si>
  <si>
    <t>Charge-offs</t>
  </si>
  <si>
    <t>Recoveries</t>
  </si>
  <si>
    <t>Provision</t>
  </si>
  <si>
    <t>Ending balance</t>
  </si>
  <si>
    <t>Unallocated [Member]</t>
  </si>
  <si>
    <t>Allowance For Loan Losses And Credit Quality Of Financing Receivables - Allowances Of Loan Losses And Loans Receivable By Class Disaggregated (Details) - USD ($) $ in Thousands</t>
  </si>
  <si>
    <t>Jun. 30, 2016</t>
  </si>
  <si>
    <t>Jun. 30, 2015</t>
  </si>
  <si>
    <t>Dec. 31, 2014</t>
  </si>
  <si>
    <t>Financing Receivable, Allowance for Credit Losses [Line Items]</t>
  </si>
  <si>
    <t>Balance, Allowance for Loan Losses</t>
  </si>
  <si>
    <t>Allowance for Loan Losses, Balance Related to Loans Individually Evaluated for Impairment</t>
  </si>
  <si>
    <t>Allowance for Loan Losses, Balance Related to Loans Collectively Evaluated for Impairment</t>
  </si>
  <si>
    <t>Total Financing Receivables</t>
  </si>
  <si>
    <t>Loans Receivable, Individually Evaluated for Impairment</t>
  </si>
  <si>
    <t>Loans Receivable, Collectively Evaluated for Impairment</t>
  </si>
  <si>
    <t>Allowance For Loan Losses And Credit Quality Of Financing Receivables - Age Analysis Of Loans Receivable (Details) - USD ($) $ in Thousands</t>
  </si>
  <si>
    <t>Financing Receivable, Recorded Investment, Past Due [Line Items]</t>
  </si>
  <si>
    <t>Total Past Due</t>
  </si>
  <si>
    <t>Current</t>
  </si>
  <si>
    <t>Recorded Investment 90 Days and Accruing</t>
  </si>
  <si>
    <t>Financing Receivables, 30 to 59 Days Past Due [Member]</t>
  </si>
  <si>
    <t>Financing Receivables, 60 to 89 Days Past Due [Member]</t>
  </si>
  <si>
    <t>Financing Receivables,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Greater than 90 Days Past Due [Member]</t>
  </si>
  <si>
    <t>Construction [Member] | Financing Receivables, 30 to 59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Consumer And Other [Member] | Financing Receivables, 30 to 59 Days Past Due [Member]</t>
  </si>
  <si>
    <t>Consumer And Other [Member] | Financing Receivables, 60 to 89 Days Past Due [Member]</t>
  </si>
  <si>
    <t>Consumer And Other [Member] | Financing Receivables, Greater than 90 Days Past Due [Member]</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Recorded Investment [Line Items]</t>
  </si>
  <si>
    <t>Pass [Member]</t>
  </si>
  <si>
    <t>Pass [Member] | Commercial And Industrial [Member]</t>
  </si>
  <si>
    <t>Pass [Member] | Construction [Member]</t>
  </si>
  <si>
    <t>Pass [Member] | Commercial Real Estate [Member]</t>
  </si>
  <si>
    <t>Pass [Member] | Residential Real Estate [Member]</t>
  </si>
  <si>
    <t>Pass [Member] | Consumer And Other [Member]</t>
  </si>
  <si>
    <t>Special Mention [Member]</t>
  </si>
  <si>
    <t>Special Mention [Member] | Commercial And Industrial [Member]</t>
  </si>
  <si>
    <t>Special Mention [Member] | Commercial Real Estate [Member]</t>
  </si>
  <si>
    <t>Special Mention [Member] | Residential Real Estate [Member]</t>
  </si>
  <si>
    <t>Substandard [Member]</t>
  </si>
  <si>
    <t>Substandard [Member] | Commercial And Industrial [Member]</t>
  </si>
  <si>
    <t>Substandard [Member] | Commercial Real Estate [Member]</t>
  </si>
  <si>
    <t>Substandard [Member] | Residential Real Estate [Member]</t>
  </si>
  <si>
    <t>Substandard [Member] | Consumer And Other [Member]</t>
  </si>
  <si>
    <t>Allowance For Loan Losses And Credit Quality Of Financing Receivables - Impaired Loans (Details) - USD ($) $ in Thousands</t>
  </si>
  <si>
    <t>Financing Receivable, Impaired [Line Items]</t>
  </si>
  <si>
    <t>Recorded Investment, Total</t>
  </si>
  <si>
    <t>Unpaid Principal Balance, Total</t>
  </si>
  <si>
    <t>Related Allowance</t>
  </si>
  <si>
    <t>Average Recorded Investment, With no related allowance recorded</t>
  </si>
  <si>
    <t>Average Recorded Investment, With an allowance recorded</t>
  </si>
  <si>
    <t>Total average recorded investment</t>
  </si>
  <si>
    <t>Interest Income Recognized, With no related allowance recorded</t>
  </si>
  <si>
    <t>Interest Income Recognized, With an allowance recorded</t>
  </si>
  <si>
    <t>Total interest income recognized</t>
  </si>
  <si>
    <t>Recorded Investment, With no related allowance recorded</t>
  </si>
  <si>
    <t>Unpaid Principal Balance, With no related allowance recorded</t>
  </si>
  <si>
    <t>Recorded Investment, With an allowance recorded</t>
  </si>
  <si>
    <t>Unpaid Principal Balance, With an allowance recorded</t>
  </si>
  <si>
    <t>Allowance For Loan Losses And Credit Quality Of Financing Receivables - Troubled Debt Restructured On Recorded Investment (Details) - USD ($) $ in Thousands</t>
  </si>
  <si>
    <t>Financing Receivable, Modifications [Line Items]</t>
  </si>
  <si>
    <t>Total investment in troubled debt</t>
  </si>
  <si>
    <t>Performing [Member]</t>
  </si>
  <si>
    <t>Performing [Member] | Commercial Real Estate [Member]</t>
  </si>
  <si>
    <t>Performing [Member] | Residential Real Estate [Member]</t>
  </si>
  <si>
    <t>Non-performing [Member]</t>
  </si>
  <si>
    <t>Non-performing [Member] | Commercial Real Estate [Member]</t>
  </si>
  <si>
    <t>Non-performing [Member] | Residential Real Estate [Member]</t>
  </si>
  <si>
    <t>Allowance For Loan Losses And Credit Quality Of Financing Receivables - Additional Information (Details)</t>
  </si>
  <si>
    <t>Sep. 30, 2016USD ($)loan</t>
  </si>
  <si>
    <t>Sep. 30, 2015loan</t>
  </si>
  <si>
    <t>Dec. 31, 2015USD ($)</t>
  </si>
  <si>
    <t>Number of loans modified by troubled debt restructuring | loan</t>
  </si>
  <si>
    <t>Number of loans with subsequent default | loan</t>
  </si>
  <si>
    <t>Carrying value of foreclosed residential real estate properties | $</t>
  </si>
  <si>
    <t>Carrying value of collateralized consumer loans | $</t>
  </si>
  <si>
    <t>Earnings Per Share (Details) - USD ($) $ / shares in Units, $ in Thousands</t>
  </si>
  <si>
    <t>Net earnings applicable to common stockholders</t>
  </si>
  <si>
    <t>Net income applicable to common stockholders and assumed conversions</t>
  </si>
  <si>
    <t>Basic earnings per share (in shares)</t>
  </si>
  <si>
    <t>Unvested stock awards (in shares)</t>
  </si>
  <si>
    <t>Diluted earnings per share (in shares)</t>
  </si>
  <si>
    <t>Basic earnings per share (usd per share)</t>
  </si>
  <si>
    <t>Diluted earnings per share (usd per share)</t>
  </si>
  <si>
    <t>Shares of common stock outstanding not included in the computation of diluted EPS (in shares)</t>
  </si>
  <si>
    <t>Other Comprehensive Income (Details) - USD ($) $ in Thousands</t>
  </si>
  <si>
    <t>Unrealized gains (losses) on available for sale securities, Before Tax</t>
  </si>
  <si>
    <t>Fair value adjustments on derivatives, Before Tax</t>
  </si>
  <si>
    <t>Reclassification adjustment for net gains on securities transactions included in net income, Before Tax</t>
  </si>
  <si>
    <t>Total other comprehensive income, Before Tax</t>
  </si>
  <si>
    <t>Unrealized gains (losses) on available for sale securities, Tax Effect</t>
  </si>
  <si>
    <t>Fair value adjustments on derivatives, Tax Effect</t>
  </si>
  <si>
    <t>Reclassification adjustment for net gains on securities transactions included in net income, Tax Effect</t>
  </si>
  <si>
    <t>Total other comprehensive income, Tax Effect</t>
  </si>
  <si>
    <t>Unrealized gains (losses) on available for sale securities, Net of Tax</t>
  </si>
  <si>
    <t>Fair value adjustments on derivatives, Net of Tax</t>
  </si>
  <si>
    <t>Reclassification adjustment for net gains on securities transactions included in net income, Net of Tax</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Banking And Financial Services [Member]</t>
  </si>
  <si>
    <t>Insurance Services [Member]</t>
  </si>
  <si>
    <t>Statutory tax rate</t>
  </si>
  <si>
    <t>40.00%</t>
  </si>
  <si>
    <t>Stock-Based Compensation - Additional Information (Details) - USD ($) $ / shares in Units, $ in Thousands</t>
  </si>
  <si>
    <t>Share-based Compensation Arrangement by Share-based Payment Award [Line Items]</t>
  </si>
  <si>
    <t>Stock option grants, maximum term, in years</t>
  </si>
  <si>
    <t>7 years 6 months</t>
  </si>
  <si>
    <t>Weighted average grant date fair value of options granted per share (usd per share)</t>
  </si>
  <si>
    <t>Stock options expected future expense</t>
  </si>
  <si>
    <t>Restricted stock awards expense</t>
  </si>
  <si>
    <t>Unrecognized compensation expense for non-vested restricted stock</t>
  </si>
  <si>
    <t>Stock Options [Member]</t>
  </si>
  <si>
    <t>Stock-based compensation expense</t>
  </si>
  <si>
    <t>Unrecognized compensation expense, period for recognition</t>
  </si>
  <si>
    <t>3 years 7 months 6 days</t>
  </si>
  <si>
    <t>Restricted Stock [Member]</t>
  </si>
  <si>
    <t>1 year 8 months 12 days</t>
  </si>
  <si>
    <t>Minimum [Member] | Stock Options [Member]</t>
  </si>
  <si>
    <t>Vesting period, years</t>
  </si>
  <si>
    <t>1 year</t>
  </si>
  <si>
    <t>Minimum [Member] | Restricted Stock [Member]</t>
  </si>
  <si>
    <t>3 years</t>
  </si>
  <si>
    <t>Maximum [Member]</t>
  </si>
  <si>
    <t>Maximum [Member] | Stock Options [Member]</t>
  </si>
  <si>
    <t>5 years</t>
  </si>
  <si>
    <t>Maximum [Member] | Restricted Stock [Member]</t>
  </si>
  <si>
    <t>Stock-Based Compensation - Summary Of Information Regarding Stock Option Plans (Details) $ / shares in Units, $ in Thousands</t>
  </si>
  <si>
    <t>Sep. 30, 2016USD ($)$ / sharesshares</t>
  </si>
  <si>
    <t>Share-based Compensation Arrangement by Share-based Payment Award, Options, Outstanding [Roll Forward]</t>
  </si>
  <si>
    <t>Number of Shares, Outstanding, beginning of year (in shares) | shares</t>
  </si>
  <si>
    <t>Number of Shares, Options granted (in shares) | shares</t>
  </si>
  <si>
    <t>Number of Shares, Options expired (in shares) | shares</t>
  </si>
  <si>
    <t>Number of Shares, Options exercised (in shares) | shares</t>
  </si>
  <si>
    <t>Number of Shares, Outstanding, end of quarter (in shares) | shares</t>
  </si>
  <si>
    <t>Number of Shares, Exercisable, end of quarter (in shares) | shares</t>
  </si>
  <si>
    <t>Share-based Compensation Arrangement by Share-based Payment Award, Options, Outstanding, Weighted Average Exercise Price [Abstract]</t>
  </si>
  <si>
    <t>Weighted Average Exercise Price per Share, Outstanding, beginning of year (usd per share)</t>
  </si>
  <si>
    <t>Weighted Average Exercise Price per Share, Options granted (usd per share)</t>
  </si>
  <si>
    <t>Weighted Average Exercise Price per Share, Options expired (usd per share)</t>
  </si>
  <si>
    <t>Weighted Average Exercise Price per Share, Options exercised (usd per share)</t>
  </si>
  <si>
    <t>Weighted Average Exercise Price per Share, Outstanding, end of quarter (usd per share)</t>
  </si>
  <si>
    <t>Weighted Average Exercise Price per Share, Exercisable, end of quarter (usd per share)</t>
  </si>
  <si>
    <t>Share-based Compensation Arrangement by Share-based Payment Award, Options, Additional Disclosures [Abstract]</t>
  </si>
  <si>
    <t>Weighted Average Contractual Term, Outstanding, end of quarter</t>
  </si>
  <si>
    <t>8 years 7 months 6 days</t>
  </si>
  <si>
    <t>Weighted Average Contractual Term, Exercisable, end of quarter</t>
  </si>
  <si>
    <t>8 years 2 months 12 days</t>
  </si>
  <si>
    <t>Aggregate Intrinsic Value, Outstanding, end of quarter | $</t>
  </si>
  <si>
    <t>Aggregate Intrinsic Value, Exercisable, end of quarter | $</t>
  </si>
  <si>
    <t>Minimum [Member]</t>
  </si>
  <si>
    <t>Option price range at end of quarter (usd per share)</t>
  </si>
  <si>
    <t>Option price of exercisable shares (usd per share)</t>
  </si>
  <si>
    <t>Stock-Based Compensation - Summary Of Stock Option Assumptions (Details)</t>
  </si>
  <si>
    <t>Expected dividend yield</t>
  </si>
  <si>
    <t>1.25%</t>
  </si>
  <si>
    <t>1.56%</t>
  </si>
  <si>
    <t>Expected volatility</t>
  </si>
  <si>
    <t>22.72%</t>
  </si>
  <si>
    <t>34.32%</t>
  </si>
  <si>
    <t>Risk-free interest rate</t>
  </si>
  <si>
    <t>1.71%</t>
  </si>
  <si>
    <t>1.37%</t>
  </si>
  <si>
    <t>Expected option life</t>
  </si>
  <si>
    <t>Stock-Based Compensation - Summary Of Information Regarding Restricted Stock Activity (Details)</t>
  </si>
  <si>
    <t>Sep. 30, 2016$ / sharesshares</t>
  </si>
  <si>
    <t>Share-based Compensation Arrangement by Share-based Payment Award, Equity Instruments Other than Options, Nonvested, Number of Shares [Roll Forward]</t>
  </si>
  <si>
    <t>Unvested restricted stock, beginning of year, Number of Shares (in shares) | shares</t>
  </si>
  <si>
    <t>Granted, Number of Shares (in shares) | shares</t>
  </si>
  <si>
    <t>Forfeited, Number of Shares (in shares) | shares</t>
  </si>
  <si>
    <t>Vested, Number of Shares (in shares) | shares</t>
  </si>
  <si>
    <t>Unvested restricted stock, end of period, Number of Shares (in shares) | shares</t>
  </si>
  <si>
    <t>Share-based Compensation Arrangement by Share-based Payment Award, Equity Instruments Other than Options, Nonvested, Weighted Average Grant Date Fair Value [Abstract]</t>
  </si>
  <si>
    <t>Unvested restricted stock, beginning of year, Weighted Average Grant Date Fair Value (usd per share) | $ / shares</t>
  </si>
  <si>
    <t>Granted, Weighted Average Grant Date Fair Value (usd per share) | $ / shares</t>
  </si>
  <si>
    <t>Forfeited, Weighted Average Grant Date Fair Value (usd per share) | $ / shares</t>
  </si>
  <si>
    <t>Vested, Weighted Average Grant Date Fair Value (usd per share) | $ / shares</t>
  </si>
  <si>
    <t>Unvested restricted stock, end of period, Weighted Average Grant Date Fair Value (usd per share) | $ / shares</t>
  </si>
  <si>
    <t>Guarantees (Details) $ in Thousands</t>
  </si>
  <si>
    <t>Sep. 30, 2016USD ($)</t>
  </si>
  <si>
    <t>Letter of credit, expiration term</t>
  </si>
  <si>
    <t>Undrawn standby letters of credit outstanding</t>
  </si>
  <si>
    <t>Fair Value Of Financial Instruments - Summary Of Financial Assets Measured On A Recurring Basis (Details) - USD ($) $ in Thousands</t>
  </si>
  <si>
    <t>Fair Value, Assets and Liabilities Measured on Recurring and Nonrecurring Basis [Line Items]</t>
  </si>
  <si>
    <t>Interest rate swaps</t>
  </si>
  <si>
    <t>Significant Other Observable Inputs (Level II) [Member]</t>
  </si>
  <si>
    <t>Significant Unobservable Inputs (Level III) [Member]</t>
  </si>
  <si>
    <t>U.S. Government Agencies [Member] | Significant Other Observable Inputs (Level II) [Member]</t>
  </si>
  <si>
    <t>U.S. Government Agencies [Member] | Significant Unobservable Inputs (Level III) [Member]</t>
  </si>
  <si>
    <t>State And Political Subdivisions [Member] | Significant Other Observable Inputs (Level II) [Member]</t>
  </si>
  <si>
    <t>State And Political Subdivisions [Member] | Significant Unobservable Inputs (Level III) [Member]</t>
  </si>
  <si>
    <t>U.S. Government-Sponsored Enterprises [Member] | Significant Other Observable Inputs (Level II) [Member]</t>
  </si>
  <si>
    <t>U.S. Government-Sponsored Enterprises [Member] | Significant Unobservable Inputs (Level III) [Member]</t>
  </si>
  <si>
    <t>Corporate Debt [Member] | Significant Other Observable Inputs (Level II) [Member]</t>
  </si>
  <si>
    <t>Corporate Debt [Member] | Significant Unobservable Inputs (Level III) [Member]</t>
  </si>
  <si>
    <t>Fair Value Of Financial Instruments - Summary Of Financial Assets Measured On A Nonrecurring Basis (Details) - USD ($)</t>
  </si>
  <si>
    <t>Impaired Loans [Member]</t>
  </si>
  <si>
    <t>Financial Assets</t>
  </si>
  <si>
    <t>Impaired Loans [Member] | Significant Unobservable Inputs (Level III) [Member]</t>
  </si>
  <si>
    <t>Foreclosed Real Estate [Member]</t>
  </si>
  <si>
    <t>Foreclosed Real Estate [Member] | Significant Unobservable Inputs (Level III) [Member]</t>
  </si>
  <si>
    <t>Fair Value Of Financial Instruments - Qualitative Information About Level 3 Fair Value Measurements (Details) - USD ($)</t>
  </si>
  <si>
    <t>12 Months Ended</t>
  </si>
  <si>
    <t>Qualitative and Quantitative Information, Transferor's Continuing Involvement [Line Items]</t>
  </si>
  <si>
    <t>Fair Value Estimate</t>
  </si>
  <si>
    <t>Impaired Loans [Member] | Minimum [Member] | Significant Unobservable Inputs (Level III) [Member]</t>
  </si>
  <si>
    <t>Range (Weighted Average)</t>
  </si>
  <si>
    <t>0.00%</t>
  </si>
  <si>
    <t>Impaired Loans [Member] | Maximum [Member] | Significant Unobservable Inputs (Level III) [Member]</t>
  </si>
  <si>
    <t>(27.30%)</t>
  </si>
  <si>
    <t>(61.80%)</t>
  </si>
  <si>
    <t>Impaired Loans [Member] | Weighted Average [Member] | Significant Unobservable Inputs (Level III) [Member]</t>
  </si>
  <si>
    <t>(3.50%)</t>
  </si>
  <si>
    <t>(5.80%)</t>
  </si>
  <si>
    <t>(7.00%)</t>
  </si>
  <si>
    <t>Foreclosed Real Estate [Member] | Weighted Average [Member] | Significant Unobservable Inputs (Level III) [Member]</t>
  </si>
  <si>
    <t>Fair Value Of Financial Instruments - Additional Information (Details) - Impaired Loans [Member] - USD ($) $ in Thousands</t>
  </si>
  <si>
    <t>Fair Value, Balance Sheet Grouping, Financial Statement Captions [Line Items]</t>
  </si>
  <si>
    <t>Impaired loans, fair value</t>
  </si>
  <si>
    <t>Fair Value Of Financial Instruments - Estimated Fair Values Of Financial Instruments (Details) - USD ($) $ in Thousands</t>
  </si>
  <si>
    <t>Securities available for sale</t>
  </si>
  <si>
    <t>Securities held to maturity</t>
  </si>
  <si>
    <t>Carrying Amount [Member]</t>
  </si>
  <si>
    <t>Time deposits with other banks</t>
  </si>
  <si>
    <t>Federal Home Loan Bank stock</t>
  </si>
  <si>
    <t>Loans receivable, net of allowance</t>
  </si>
  <si>
    <t>Non-maturity deposits</t>
  </si>
  <si>
    <t>Time deposits</t>
  </si>
  <si>
    <t>Accrued interest payable</t>
  </si>
  <si>
    <t>Fair Value [Member]</t>
  </si>
  <si>
    <t>Quoted Prices In Active Markets For Identical Assets (Level I) [Member]</t>
  </si>
  <si>
    <t>Derivatives - Additional Information (Details)</t>
  </si>
  <si>
    <t>Derivative [Line Items]</t>
  </si>
  <si>
    <t>Number of FHLB borrowings | loan</t>
  </si>
  <si>
    <t>Amount of four FHLB borrowings</t>
  </si>
  <si>
    <t>Junior Subordinated Debt [Member]</t>
  </si>
  <si>
    <t>Variable rate junior subordinated debt issued</t>
  </si>
  <si>
    <t>Junior Subordinated Debt [Member] | LIBOR [Member]</t>
  </si>
  <si>
    <t>Variable rate spread on debt instrument</t>
  </si>
  <si>
    <t>1.44%</t>
  </si>
  <si>
    <t>Derivative Effective Date March 15, 2016 [Member] | Designated as Hedging Instrument [Member]</t>
  </si>
  <si>
    <t>Swap agreement term</t>
  </si>
  <si>
    <t>Fixed interest rate of swap agreement</t>
  </si>
  <si>
    <t>3.10%</t>
  </si>
  <si>
    <t>Derivatives - Schedule Of Fair Value of Derivatives (Details) $ in Thousands</t>
  </si>
  <si>
    <t>Derivatives, Fair Value [Line Items]</t>
  </si>
  <si>
    <t>Designated as Hedging Instrument [Member]</t>
  </si>
  <si>
    <t>Notional/ Contract Amount</t>
  </si>
  <si>
    <t>Expiration Date</t>
  </si>
  <si>
    <t>Mar. 15,
		2026</t>
  </si>
  <si>
    <t>Derivative Effective Date December 15, 2016 [Member] | Designated as Hedging Instrument [Member]</t>
  </si>
  <si>
    <t>Dec. 15,
		2026</t>
  </si>
  <si>
    <t>Derivative Effective Date June 15, 2017 [Member] | Designated as Hedging Instrument [Member]</t>
  </si>
  <si>
    <t>Jun. 15,
		2027</t>
  </si>
  <si>
    <t>Derivative Effective Date December 15, 2017 Contract 1 [Member] | Designated as Hedging Instrument [Member]</t>
  </si>
  <si>
    <t>Dec. 15,
		2027</t>
  </si>
  <si>
    <t>Derivative Effective Date December 15, 2017 Contract 2 [Member] | Designated as Hedging Instrument [Member]</t>
  </si>
  <si>
    <t>Derivatives - Schedule Of Derivative Financial Instruments Designated As Cash Flow Hedges (Details) - Cash Flow Hedging [Member] - USD ($) $ in Thousands</t>
  </si>
  <si>
    <t>Derivative Instruments, Gain (Loss) [Line Items]</t>
  </si>
  <si>
    <t>Amount of Gain Recognized in OCI on Derivatives, net of Tax (Effective Portion)</t>
  </si>
  <si>
    <t>Amount of Gain (Loss) Recognized in Income of Derivatives (Ineffective Portion)</t>
  </si>
  <si>
    <t>Derivative Effective Date March 15, 2016 [Member]</t>
  </si>
  <si>
    <t>Derivative Effective Date December 15, 2016 [Member]</t>
  </si>
  <si>
    <t>Derivative Effective Date June 15, 2017 [Member]</t>
  </si>
  <si>
    <t>Derivative Effective Date December 15, 2017 Contract 1 [Member]</t>
  </si>
  <si>
    <t>Derivative Effective Date December 15, 2017 Contract 2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6</v>
      </c>
    </row>
    <row spans="1:3" r="9">
      <c s="4" r="A9" t="s">
        <v>14</v>
      </c>
      <c s="4" r="B9" t="s">
        <v>15</v>
      </c>
    </row>
    <row spans="1:3" r="10">
      <c s="4" r="A10" t="s">
        <v>16</v>
      </c>
      <c s="6" r="B10" t="n">
        <v>1028954</v>
      </c>
    </row>
    <row spans="1:3" r="11">
      <c s="4" r="A11" t="s">
        <v>17</v>
      </c>
      <c s="4" r="B11" t="s">
        <v>18</v>
      </c>
    </row>
    <row spans="1:3" r="12">
      <c s="4" r="A12" t="s">
        <v>19</v>
      </c>
      <c s="4" r="B12" t="s">
        <v>20</v>
      </c>
    </row>
    <row spans="1:3" r="13">
      <c s="4" r="A13" t="s">
        <v>21</v>
      </c>
      <c s="4" r="B13" t="s">
        <v>22</v>
      </c>
    </row>
    <row spans="1:3" r="14">
      <c s="4" r="A14" t="s">
        <v>23</v>
      </c>
      <c s="6" r="C14" t="n">
        <v>4741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5</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355</v>
      </c>
      <c s="7" r="C3" t="n">
        <v>2914</v>
      </c>
    </row>
    <row spans="1:3" r="4">
      <c s="4" r="A4" t="s">
        <v>28</v>
      </c>
      <c s="6" r="B4" t="n">
        <v>8055</v>
      </c>
      <c s="6" r="C4" t="n">
        <v>3206</v>
      </c>
    </row>
    <row spans="1:3" r="5">
      <c s="4" r="A5" t="s">
        <v>29</v>
      </c>
      <c s="6" r="B5" t="n">
        <v>12410</v>
      </c>
      <c s="6" r="C5" t="n">
        <v>6120</v>
      </c>
    </row>
    <row spans="1:3" r="6">
      <c s="4" r="A6" t="s">
        <v>30</v>
      </c>
      <c s="6" r="B6" t="n">
        <v>100</v>
      </c>
      <c s="6" r="C6" t="n">
        <v>100</v>
      </c>
    </row>
    <row spans="1:3" r="7">
      <c s="4" r="A7" t="s">
        <v>31</v>
      </c>
      <c s="6" r="B7" t="n">
        <v>91630</v>
      </c>
      <c s="6" r="C7" t="n">
        <v>93776</v>
      </c>
    </row>
    <row spans="1:3" r="8">
      <c s="4" r="A8" t="s">
        <v>32</v>
      </c>
      <c s="6" r="B8" t="n">
        <v>6628</v>
      </c>
      <c s="6" r="C8" t="n">
        <v>6834</v>
      </c>
    </row>
    <row spans="1:3" r="9">
      <c s="4" r="A9" t="s">
        <v>33</v>
      </c>
      <c s="6" r="B9" t="n">
        <v>5633</v>
      </c>
      <c s="6" r="C9" t="n">
        <v>5165</v>
      </c>
    </row>
    <row spans="1:3" r="10">
      <c s="4" r="A10" t="s">
        <v>34</v>
      </c>
      <c s="6" r="B10" t="n">
        <v>663258</v>
      </c>
      <c s="6" r="C10" t="n">
        <v>543423</v>
      </c>
    </row>
    <row spans="1:3" r="11">
      <c s="4" r="A11" t="s">
        <v>35</v>
      </c>
      <c s="6" r="B11" t="n">
        <v>6331</v>
      </c>
      <c s="6" r="C11" t="n">
        <v>5590</v>
      </c>
    </row>
    <row spans="1:3" r="12">
      <c s="4" r="A12" t="s">
        <v>36</v>
      </c>
      <c s="6" r="B12" t="n">
        <v>656927</v>
      </c>
      <c s="6" r="C12" t="n">
        <v>537833</v>
      </c>
    </row>
    <row spans="1:3" r="13">
      <c s="4" r="A13" t="s">
        <v>37</v>
      </c>
      <c s="6" r="B13" t="n">
        <v>3005</v>
      </c>
      <c s="6" r="C13" t="n">
        <v>3354</v>
      </c>
    </row>
    <row spans="1:3" r="14">
      <c s="4" r="A14" t="s">
        <v>38</v>
      </c>
      <c s="6" r="B14" t="n">
        <v>8945</v>
      </c>
      <c s="6" r="C14" t="n">
        <v>8879</v>
      </c>
    </row>
    <row spans="1:3" r="15">
      <c s="4" r="A15" t="s">
        <v>39</v>
      </c>
      <c s="6" r="B15" t="n">
        <v>1797</v>
      </c>
      <c s="6" r="C15" t="n">
        <v>1764</v>
      </c>
    </row>
    <row spans="1:3" r="16">
      <c s="4" r="A16" t="s">
        <v>40</v>
      </c>
      <c s="6" r="B16" t="n">
        <v>2820</v>
      </c>
      <c s="6" r="C16" t="n">
        <v>2820</v>
      </c>
    </row>
    <row spans="1:3" r="17">
      <c s="4" r="A17" t="s">
        <v>41</v>
      </c>
      <c s="6" r="B17" t="n">
        <v>12749</v>
      </c>
      <c s="6" r="C17" t="n">
        <v>12524</v>
      </c>
    </row>
    <row spans="1:3" r="18">
      <c s="4" r="A18" t="s">
        <v>42</v>
      </c>
      <c s="6" r="B18" t="n">
        <v>6343</v>
      </c>
      <c s="6" r="C18" t="n">
        <v>5334</v>
      </c>
    </row>
    <row spans="1:3" r="19">
      <c s="4" r="A19" t="s">
        <v>43</v>
      </c>
      <c s="6" r="B19" t="n">
        <v>808987</v>
      </c>
      <c s="6" r="C19" t="n">
        <v>684503</v>
      </c>
    </row>
    <row spans="1:3" r="20">
      <c s="3" r="A20" t="s">
        <v>44</v>
      </c>
    </row>
    <row spans="1:3" r="21">
      <c s="4" r="A21" t="s">
        <v>45</v>
      </c>
      <c s="6" r="B21" t="n">
        <v>127198</v>
      </c>
      <c s="6" r="C21" t="n">
        <v>87209</v>
      </c>
    </row>
    <row spans="1:3" r="22">
      <c s="4" r="A22" t="s">
        <v>46</v>
      </c>
      <c s="6" r="B22" t="n">
        <v>497723</v>
      </c>
      <c s="6" r="C22" t="n">
        <v>430647</v>
      </c>
    </row>
    <row spans="1:3" r="23">
      <c s="4" r="A23" t="s">
        <v>47</v>
      </c>
      <c s="6" r="B23" t="n">
        <v>624921</v>
      </c>
      <c s="6" r="C23" t="n">
        <v>517856</v>
      </c>
    </row>
    <row spans="1:3" r="24">
      <c s="4" r="A24" t="s">
        <v>48</v>
      </c>
      <c s="6" r="B24" t="n">
        <v>36500</v>
      </c>
      <c s="6" r="C24" t="n">
        <v>34650</v>
      </c>
    </row>
    <row spans="1:3" r="25">
      <c s="4" r="A25" t="s">
        <v>49</v>
      </c>
      <c s="6" r="B25" t="n">
        <v>71000</v>
      </c>
      <c s="6" r="C25" t="n">
        <v>61000</v>
      </c>
    </row>
    <row spans="1:3" r="26">
      <c s="4" r="A26" t="s">
        <v>50</v>
      </c>
      <c s="6" r="B26" t="n">
        <v>5046</v>
      </c>
      <c s="6" r="C26" t="n">
        <v>4169</v>
      </c>
    </row>
    <row spans="1:3" r="27">
      <c s="4" r="A27" t="s">
        <v>51</v>
      </c>
      <c s="6" r="B27" t="n">
        <v>12887</v>
      </c>
      <c s="6" r="C27" t="n">
        <v>12887</v>
      </c>
    </row>
    <row spans="1:3" r="28">
      <c s="4" r="A28" t="s">
        <v>52</v>
      </c>
      <c s="6" r="B28" t="n">
        <v>750354</v>
      </c>
      <c s="6" r="C28" t="n">
        <v>630562</v>
      </c>
    </row>
    <row spans="1:3" r="29">
      <c s="3" r="A29" t="s">
        <v>53</v>
      </c>
    </row>
    <row spans="1:3" r="30">
      <c s="4" r="A30" t="s">
        <v>54</v>
      </c>
      <c s="6" r="B30" t="n">
        <v>0</v>
      </c>
      <c s="6" r="C30" t="n">
        <v>0</v>
      </c>
    </row>
    <row spans="1:3" r="31">
      <c s="4" r="A31" t="s">
        <v>55</v>
      </c>
      <c s="6" r="B31" t="n">
        <v>36429</v>
      </c>
      <c s="6" r="C31" t="n">
        <v>35927</v>
      </c>
    </row>
    <row spans="1:3" r="32">
      <c s="4" r="A32" t="s">
        <v>56</v>
      </c>
      <c s="6" r="B32" t="n">
        <v>0</v>
      </c>
      <c s="6" r="C32" t="n">
        <v>-592</v>
      </c>
    </row>
    <row spans="1:3" r="33">
      <c s="4" r="A33" t="s">
        <v>57</v>
      </c>
      <c s="6" r="B33" t="n">
        <v>1359</v>
      </c>
      <c s="6" r="C33" t="n">
        <v>0</v>
      </c>
    </row>
    <row spans="1:3" r="34">
      <c s="4" r="A34" t="s">
        <v>58</v>
      </c>
      <c s="6" r="B34" t="n">
        <v>21958</v>
      </c>
      <c s="6" r="C34" t="n">
        <v>18520</v>
      </c>
    </row>
    <row spans="1:3" r="35">
      <c s="4" r="A35" t="s">
        <v>59</v>
      </c>
      <c s="6" r="B35" t="n">
        <v>246</v>
      </c>
      <c s="6" r="C35" t="n">
        <v>86</v>
      </c>
    </row>
    <row spans="1:3" r="36">
      <c s="4" r="A36" t="s">
        <v>60</v>
      </c>
      <c s="6" r="B36" t="n">
        <v>-1359</v>
      </c>
      <c s="6" r="C36" t="n">
        <v>0</v>
      </c>
    </row>
    <row spans="1:3" r="37">
      <c s="4" r="A37" t="s">
        <v>61</v>
      </c>
      <c s="6" r="B37" t="n">
        <v>58633</v>
      </c>
      <c s="6" r="C37" t="n">
        <v>53941</v>
      </c>
    </row>
    <row spans="1:3" r="38">
      <c s="4" r="A38" t="s">
        <v>62</v>
      </c>
      <c s="7" r="B38" t="n">
        <v>808987</v>
      </c>
      <c s="7" r="C38" t="n">
        <v>6845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08</v>
      </c>
    </row>
    <row spans="1:2" r="4">
      <c s="4" r="A4" t="s">
        <v>244</v>
      </c>
      <c s="4" r="B4" t="s">
        <v>245</v>
      </c>
    </row>
    <row spans="1:2" r="5">
      <c s="4" r="A5" t="s">
        <v>246</v>
      </c>
      <c s="4" r="B5" t="s">
        <v>247</v>
      </c>
    </row>
    <row spans="1:2" r="6">
      <c s="4" r="A6" t="s">
        <v>248</v>
      </c>
      <c s="4" r="B6" t="s">
        <v>249</v>
      </c>
    </row>
    <row spans="1:2" r="7">
      <c s="4" r="A7" t="s">
        <v>250</v>
      </c>
      <c s="4" r="B7" t="s">
        <v>251</v>
      </c>
    </row>
    <row spans="1:2" r="8">
      <c s="4" r="A8" t="s">
        <v>252</v>
      </c>
      <c s="4" r="B8"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4</v>
      </c>
      <c s="2" r="B1" t="s">
        <v>1</v>
      </c>
    </row>
    <row spans="1:2" r="2">
      <c s="2" r="B2" t="s">
        <v>2</v>
      </c>
    </row>
    <row spans="1:2" r="3">
      <c s="3" r="A3" t="s">
        <v>211</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57</v>
      </c>
      <c s="2" r="B1" t="s">
        <v>1</v>
      </c>
    </row>
    <row spans="1:2" r="2">
      <c s="2" r="B2" t="s">
        <v>2</v>
      </c>
    </row>
    <row spans="1:2" r="3">
      <c s="3" r="A3" t="s">
        <v>214</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row spans="1:2" r="9">
      <c s="4" r="A9" t="s">
        <v>268</v>
      </c>
      <c s="4" r="B9" t="s">
        <v>269</v>
      </c>
    </row>
    <row spans="1:2" r="10">
      <c s="4" r="A10" t="s">
        <v>270</v>
      </c>
      <c s="4" r="B10"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2</v>
      </c>
      <c s="2" r="B1" t="s">
        <v>1</v>
      </c>
    </row>
    <row spans="1:2" r="2">
      <c s="2" r="B2" t="s">
        <v>2</v>
      </c>
    </row>
    <row spans="1:2" r="3">
      <c s="3" r="A3" t="s">
        <v>217</v>
      </c>
    </row>
    <row spans="1:2" r="4">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5</v>
      </c>
      <c s="2" r="B1" t="s">
        <v>1</v>
      </c>
    </row>
    <row spans="1:2" r="2">
      <c s="2" r="B2" t="s">
        <v>2</v>
      </c>
    </row>
    <row spans="1:2" r="3">
      <c s="3" r="A3" t="s">
        <v>220</v>
      </c>
    </row>
    <row spans="1:2" r="4">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78</v>
      </c>
      <c s="2" r="B1" t="s">
        <v>1</v>
      </c>
    </row>
    <row spans="1:2" r="2">
      <c s="2" r="B2" t="s">
        <v>2</v>
      </c>
    </row>
    <row spans="1:2" r="3">
      <c s="3" r="A3" t="s">
        <v>223</v>
      </c>
    </row>
    <row spans="1:2" r="4">
      <c s="4" r="A4" t="s">
        <v>279</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26</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88</v>
      </c>
      <c s="2" r="B1" t="s">
        <v>1</v>
      </c>
    </row>
    <row spans="1:2" r="2">
      <c s="2" r="B2" t="s">
        <v>2</v>
      </c>
    </row>
    <row spans="1:2" r="3">
      <c s="3" r="A3" t="s">
        <v>232</v>
      </c>
    </row>
    <row spans="1:2" r="4">
      <c s="4" r="A4" t="s">
        <v>289</v>
      </c>
      <c s="4" r="B4" t="s">
        <v>290</v>
      </c>
    </row>
    <row spans="1:2" r="5">
      <c s="4" r="A5" t="s">
        <v>291</v>
      </c>
      <c s="4" r="B5" t="s">
        <v>292</v>
      </c>
    </row>
    <row spans="1:2" r="6">
      <c s="4" r="A6" t="s">
        <v>293</v>
      </c>
      <c s="4" r="B6" t="s">
        <v>294</v>
      </c>
    </row>
    <row spans="1:2" r="7">
      <c s="4" r="A7" t="s">
        <v>295</v>
      </c>
      <c s="4" r="B7"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97</v>
      </c>
      <c s="2" r="B1" t="s">
        <v>1</v>
      </c>
    </row>
    <row spans="1:2" r="2">
      <c s="2" r="B2" t="s">
        <v>2</v>
      </c>
    </row>
    <row spans="1:2" r="3">
      <c s="3" r="A3" t="s">
        <v>236</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18"/>
  </cols>
  <sheetData>
    <row spans="1:2" r="1">
      <c s="1" r="A1" t="s">
        <v>302</v>
      </c>
      <c s="2" r="B1" t="s">
        <v>1</v>
      </c>
    </row>
    <row spans="1:2" r="2">
      <c s="2" r="B2" t="s">
        <v>303</v>
      </c>
    </row>
    <row spans="1:2" r="3">
      <c s="3" r="A3" t="s">
        <v>304</v>
      </c>
    </row>
    <row spans="1:2" r="4">
      <c s="4" r="A4" t="s">
        <v>305</v>
      </c>
      <c s="6" r="B4" t="n">
        <v>11</v>
      </c>
    </row>
    <row spans="1:2" r="5">
      <c s="4" r="A5" t="s">
        <v>306</v>
      </c>
    </row>
    <row spans="1:2" r="6">
      <c s="3" r="A6" t="s">
        <v>304</v>
      </c>
    </row>
    <row spans="1:2" r="7">
      <c s="4" r="A7" t="s">
        <v>305</v>
      </c>
      <c s="6" r="B7" t="n">
        <v>8</v>
      </c>
    </row>
    <row spans="1:2" r="8">
      <c s="4" r="A8" t="s">
        <v>307</v>
      </c>
    </row>
    <row spans="1:2" r="9">
      <c s="3" r="A9" t="s">
        <v>304</v>
      </c>
    </row>
    <row spans="1:2" r="10">
      <c s="4" r="A10" t="s">
        <v>305</v>
      </c>
      <c s="6" r="B10" t="n">
        <v>1</v>
      </c>
    </row>
    <row spans="1:2" r="11">
      <c s="4" r="A11" t="s">
        <v>308</v>
      </c>
    </row>
    <row spans="1:2" r="12">
      <c s="3" r="A12" t="s">
        <v>304</v>
      </c>
    </row>
    <row spans="1:2" r="13">
      <c s="4" r="A13" t="s">
        <v>305</v>
      </c>
      <c s="6" r="B13" t="n">
        <v>1</v>
      </c>
    </row>
    <row spans="1:2" r="14">
      <c s="4" r="A14" t="s">
        <v>309</v>
      </c>
    </row>
    <row spans="1:2" r="15">
      <c s="3" r="A15" t="s">
        <v>304</v>
      </c>
    </row>
    <row spans="1:2" r="16">
      <c s="4" r="A16" t="s">
        <v>305</v>
      </c>
      <c s="6" r="B16"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3</v>
      </c>
      <c s="2" r="B1" t="s">
        <v>2</v>
      </c>
      <c s="2" r="C1" t="s">
        <v>25</v>
      </c>
    </row>
    <row spans="1:3" r="2">
      <c s="3" r="A2" t="s">
        <v>64</v>
      </c>
    </row>
    <row spans="1:3" r="3">
      <c s="4" r="A3" t="s">
        <v>65</v>
      </c>
      <c s="7" r="B3" t="n">
        <v>6863</v>
      </c>
      <c s="7" r="C3" t="n">
        <v>7008</v>
      </c>
    </row>
    <row spans="1:3" r="4">
      <c s="4" r="A4" t="s">
        <v>66</v>
      </c>
      <c s="7" r="B4" t="n">
        <v>0</v>
      </c>
      <c s="7" r="C4" t="n">
        <v>0</v>
      </c>
    </row>
    <row spans="1:3" r="5">
      <c s="4" r="A5" t="s">
        <v>67</v>
      </c>
      <c s="6" r="B5" t="n">
        <v>1000000</v>
      </c>
      <c s="6" r="C5" t="n">
        <v>1000000</v>
      </c>
    </row>
    <row spans="1:3" r="6">
      <c s="4" r="A6" t="s">
        <v>68</v>
      </c>
      <c s="6" r="B6" t="n">
        <v>0</v>
      </c>
      <c s="6" r="C6" t="n">
        <v>0</v>
      </c>
    </row>
    <row spans="1:3" r="7">
      <c s="4" r="A7" t="s">
        <v>69</v>
      </c>
      <c s="7" r="B7" t="n">
        <v>0</v>
      </c>
      <c s="7" r="C7" t="n">
        <v>0</v>
      </c>
    </row>
    <row spans="1:3" r="8">
      <c s="4" r="A8" t="s">
        <v>70</v>
      </c>
      <c s="6" r="B8" t="n">
        <v>10000000</v>
      </c>
      <c s="6" r="C8" t="n">
        <v>10000000</v>
      </c>
    </row>
    <row spans="1:3" r="9">
      <c s="4" r="A9" t="s">
        <v>71</v>
      </c>
      <c s="6" r="B9" t="n">
        <v>4741720</v>
      </c>
      <c s="6" r="C9" t="n">
        <v>4705480</v>
      </c>
    </row>
    <row spans="1:3" r="10">
      <c s="4" r="A10" t="s">
        <v>72</v>
      </c>
      <c s="6" r="B10" t="n">
        <v>4741720</v>
      </c>
      <c s="6" r="C10" t="n">
        <v>4646238</v>
      </c>
    </row>
    <row spans="1:3" r="11">
      <c s="4" r="A11" t="s">
        <v>73</v>
      </c>
      <c s="6" r="B11" t="n">
        <v>0</v>
      </c>
      <c s="6" r="C11" t="n">
        <v>59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5</v>
      </c>
    </row>
    <row spans="1:3" r="2">
      <c s="3" r="A2" t="s">
        <v>311</v>
      </c>
    </row>
    <row spans="1:3" r="3">
      <c s="4" r="A3" t="s">
        <v>312</v>
      </c>
      <c s="7" r="B3" t="n">
        <v>89861</v>
      </c>
      <c s="7" r="C3" t="n">
        <v>93632</v>
      </c>
    </row>
    <row spans="1:3" r="4">
      <c s="4" r="A4" t="s">
        <v>313</v>
      </c>
      <c s="6" r="B4" t="n">
        <v>1940</v>
      </c>
      <c s="6" r="C4" t="n">
        <v>764</v>
      </c>
    </row>
    <row spans="1:3" r="5">
      <c s="4" r="A5" t="s">
        <v>314</v>
      </c>
      <c s="6" r="B5" t="n">
        <v>-171</v>
      </c>
      <c s="6" r="C5" t="n">
        <v>-620</v>
      </c>
    </row>
    <row spans="1:3" r="6">
      <c s="4" r="A6" t="s">
        <v>315</v>
      </c>
      <c s="6" r="B6" t="n">
        <v>91630</v>
      </c>
      <c s="6" r="C6" t="n">
        <v>93776</v>
      </c>
    </row>
    <row spans="1:3" r="7">
      <c s="4" r="A7" t="s">
        <v>316</v>
      </c>
    </row>
    <row spans="1:3" r="8">
      <c s="3" r="A8" t="s">
        <v>311</v>
      </c>
    </row>
    <row spans="1:3" r="9">
      <c s="4" r="A9" t="s">
        <v>312</v>
      </c>
      <c s="6" r="B9" t="n">
        <v>13670</v>
      </c>
      <c s="6" r="C9" t="n">
        <v>12792</v>
      </c>
    </row>
    <row spans="1:3" r="10">
      <c s="4" r="A10" t="s">
        <v>313</v>
      </c>
      <c s="6" r="B10" t="n">
        <v>32</v>
      </c>
      <c s="6" r="C10" t="n">
        <v>51</v>
      </c>
    </row>
    <row spans="1:3" r="11">
      <c s="4" r="A11" t="s">
        <v>314</v>
      </c>
      <c s="6" r="B11" t="n">
        <v>-49</v>
      </c>
      <c s="6" r="C11" t="n">
        <v>-55</v>
      </c>
    </row>
    <row spans="1:3" r="12">
      <c s="4" r="A12" t="s">
        <v>315</v>
      </c>
      <c s="6" r="B12" t="n">
        <v>13653</v>
      </c>
      <c s="6" r="C12" t="n">
        <v>12788</v>
      </c>
    </row>
    <row spans="1:3" r="13">
      <c s="4" r="A13" t="s">
        <v>317</v>
      </c>
    </row>
    <row spans="1:3" r="14">
      <c s="3" r="A14" t="s">
        <v>311</v>
      </c>
    </row>
    <row spans="1:3" r="15">
      <c s="4" r="A15" t="s">
        <v>312</v>
      </c>
      <c s="6" r="B15" t="n">
        <v>32698</v>
      </c>
      <c s="6" r="C15" t="n">
        <v>37771</v>
      </c>
    </row>
    <row spans="1:3" r="16">
      <c s="4" r="A16" t="s">
        <v>313</v>
      </c>
      <c s="6" r="B16" t="n">
        <v>1341</v>
      </c>
      <c s="6" r="C16" t="n">
        <v>507</v>
      </c>
    </row>
    <row spans="1:3" r="17">
      <c s="4" r="A17" t="s">
        <v>314</v>
      </c>
      <c s="6" r="B17" t="n">
        <v>-8</v>
      </c>
      <c s="6" r="C17" t="n">
        <v>-129</v>
      </c>
    </row>
    <row spans="1:3" r="18">
      <c s="4" r="A18" t="s">
        <v>315</v>
      </c>
      <c s="6" r="B18" t="n">
        <v>34031</v>
      </c>
      <c s="6" r="C18" t="n">
        <v>38149</v>
      </c>
    </row>
    <row spans="1:3" r="19">
      <c s="4" r="A19" t="s">
        <v>318</v>
      </c>
    </row>
    <row spans="1:3" r="20">
      <c s="3" r="A20" t="s">
        <v>311</v>
      </c>
    </row>
    <row spans="1:3" r="21">
      <c s="4" r="A21" t="s">
        <v>312</v>
      </c>
      <c s="6" r="B21" t="n">
        <v>41493</v>
      </c>
      <c s="6" r="C21" t="n">
        <v>43069</v>
      </c>
    </row>
    <row spans="1:3" r="22">
      <c s="4" r="A22" t="s">
        <v>313</v>
      </c>
      <c s="6" r="B22" t="n">
        <v>567</v>
      </c>
      <c s="6" r="C22" t="n">
        <v>206</v>
      </c>
    </row>
    <row spans="1:3" r="23">
      <c s="4" r="A23" t="s">
        <v>314</v>
      </c>
      <c s="6" r="B23" t="n">
        <v>-114</v>
      </c>
      <c s="6" r="C23" t="n">
        <v>-436</v>
      </c>
    </row>
    <row spans="1:3" r="24">
      <c s="4" r="A24" t="s">
        <v>315</v>
      </c>
      <c s="6" r="B24" t="n">
        <v>41946</v>
      </c>
      <c s="7" r="C24" t="n">
        <v>42839</v>
      </c>
    </row>
    <row spans="1:3" r="25">
      <c s="4" r="A25" t="s">
        <v>319</v>
      </c>
    </row>
    <row spans="1:3" r="26">
      <c s="3" r="A26" t="s">
        <v>311</v>
      </c>
    </row>
    <row spans="1:3" r="27">
      <c s="4" r="A27" t="s">
        <v>312</v>
      </c>
      <c s="6" r="B27" t="n">
        <v>2000</v>
      </c>
    </row>
    <row spans="1:3" r="28">
      <c s="4" r="A28" t="s">
        <v>313</v>
      </c>
      <c s="6" r="B28" t="n">
        <v>0</v>
      </c>
    </row>
    <row spans="1:3" r="29">
      <c s="4" r="A29" t="s">
        <v>314</v>
      </c>
      <c s="6" r="B29" t="n">
        <v>0</v>
      </c>
    </row>
    <row spans="1:3" r="30">
      <c s="4" r="A30" t="s">
        <v>315</v>
      </c>
      <c s="7" r="B30" t="n">
        <v>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s="1" r="A1" t="s">
        <v>320</v>
      </c>
      <c s="2" r="B1" t="s">
        <v>75</v>
      </c>
      <c s="2" r="D1" t="s">
        <v>1</v>
      </c>
    </row>
    <row spans="1:6" r="2">
      <c s="2" r="B2" t="s">
        <v>321</v>
      </c>
      <c s="2" r="C2" t="s">
        <v>322</v>
      </c>
      <c s="2" r="D2" t="s">
        <v>321</v>
      </c>
      <c s="2" r="E2" t="s">
        <v>322</v>
      </c>
      <c s="2" r="F2" t="s">
        <v>323</v>
      </c>
    </row>
    <row spans="1:6" r="3">
      <c s="3" r="A3" t="s">
        <v>324</v>
      </c>
    </row>
    <row spans="1:6" r="4">
      <c s="4" r="A4" t="s">
        <v>325</v>
      </c>
      <c s="7" r="B4" t="n">
        <v>33700</v>
      </c>
      <c s="7" r="D4" t="n">
        <v>33700</v>
      </c>
      <c s="7" r="F4" t="n">
        <v>33400</v>
      </c>
    </row>
    <row spans="1:6" r="5">
      <c s="4" r="A5" t="s">
        <v>326</v>
      </c>
      <c s="6" r="B5" t="n">
        <v>89</v>
      </c>
      <c s="7" r="C5" t="n">
        <v>64</v>
      </c>
      <c s="6" r="D5" t="n">
        <v>353</v>
      </c>
      <c s="7" r="E5" t="n">
        <v>368</v>
      </c>
    </row>
    <row spans="1:6" r="6">
      <c s="4" r="A6" t="s">
        <v>327</v>
      </c>
      <c s="6" r="B6" t="n">
        <v>1</v>
      </c>
      <c s="7" r="C6" t="n">
        <v>53</v>
      </c>
      <c s="6" r="D6" t="n">
        <v>1</v>
      </c>
      <c s="7" r="E6" t="n">
        <v>101</v>
      </c>
    </row>
    <row spans="1:6" r="7">
      <c s="4" r="A7" t="s">
        <v>328</v>
      </c>
      <c s="6" r="B7" t="n">
        <v>20225</v>
      </c>
      <c s="6" r="D7" t="n">
        <v>20225</v>
      </c>
      <c s="6" r="F7" t="n">
        <v>49024</v>
      </c>
    </row>
    <row spans="1:6" r="8">
      <c s="4" r="A8" t="s">
        <v>329</v>
      </c>
      <c s="7" r="B8" t="n">
        <v>171</v>
      </c>
      <c s="6" r="D8" t="n">
        <v>171</v>
      </c>
      <c s="7" r="F8" t="n">
        <v>620</v>
      </c>
    </row>
    <row spans="1:6" r="9">
      <c s="4" r="A9" t="s">
        <v>330</v>
      </c>
      <c s="7" r="D9" t="n">
        <v>8</v>
      </c>
    </row>
    <row spans="1:6" r="10">
      <c s="4" r="A10" t="s">
        <v>331</v>
      </c>
      <c s="6" r="B10" t="n">
        <v>0</v>
      </c>
      <c s="6" r="D10" t="n">
        <v>0</v>
      </c>
      <c s="6" r="F10" t="n">
        <v>0</v>
      </c>
    </row>
    <row spans="1:6" r="11">
      <c s="4" r="A11" t="s">
        <v>316</v>
      </c>
    </row>
    <row spans="1:6" r="12">
      <c s="3" r="A12" t="s">
        <v>324</v>
      </c>
    </row>
    <row spans="1:6" r="13">
      <c s="4" r="A13" t="s">
        <v>332</v>
      </c>
      <c s="6" r="B13" t="n">
        <v>3</v>
      </c>
      <c s="6" r="D13" t="n">
        <v>3</v>
      </c>
      <c s="6" r="F13" t="n">
        <v>6</v>
      </c>
    </row>
    <row spans="1:6" r="14">
      <c s="4" r="A14" t="s">
        <v>328</v>
      </c>
      <c s="7" r="B14" t="n">
        <v>4358</v>
      </c>
      <c s="7" r="D14" t="n">
        <v>4358</v>
      </c>
      <c s="7" r="F14" t="n">
        <v>8361</v>
      </c>
    </row>
    <row spans="1:6" r="15">
      <c s="4" r="A15" t="s">
        <v>329</v>
      </c>
      <c s="7" r="B15" t="n">
        <v>49</v>
      </c>
      <c s="7" r="D15" t="n">
        <v>49</v>
      </c>
      <c s="7" r="F15" t="n">
        <v>55</v>
      </c>
    </row>
    <row spans="1:6" r="16">
      <c s="4" r="A16" t="s">
        <v>317</v>
      </c>
    </row>
    <row spans="1:6" r="17">
      <c s="3" r="A17" t="s">
        <v>324</v>
      </c>
    </row>
    <row spans="1:6" r="18">
      <c s="4" r="A18" t="s">
        <v>332</v>
      </c>
      <c s="6" r="B18" t="n">
        <v>1</v>
      </c>
      <c s="6" r="D18" t="n">
        <v>1</v>
      </c>
      <c s="6" r="F18" t="n">
        <v>15</v>
      </c>
    </row>
    <row spans="1:6" r="19">
      <c s="4" r="A19" t="s">
        <v>328</v>
      </c>
      <c s="7" r="B19" t="n">
        <v>597</v>
      </c>
      <c s="7" r="D19" t="n">
        <v>597</v>
      </c>
      <c s="7" r="F19" t="n">
        <v>8778</v>
      </c>
    </row>
    <row spans="1:6" r="20">
      <c s="4" r="A20" t="s">
        <v>329</v>
      </c>
      <c s="7" r="B20" t="n">
        <v>8</v>
      </c>
      <c s="7" r="D20" t="n">
        <v>8</v>
      </c>
      <c s="7" r="F20" t="n">
        <v>129</v>
      </c>
    </row>
    <row spans="1:6" r="21">
      <c s="4" r="A21" t="s">
        <v>333</v>
      </c>
      <c s="4" r="D21" t="s">
        <v>334</v>
      </c>
    </row>
    <row spans="1:6" r="22">
      <c s="4" r="A22" t="s">
        <v>318</v>
      </c>
    </row>
    <row spans="1:6" r="23">
      <c s="3" r="A23" t="s">
        <v>324</v>
      </c>
    </row>
    <row spans="1:6" r="24">
      <c s="4" r="A24" t="s">
        <v>332</v>
      </c>
      <c s="6" r="B24" t="n">
        <v>9</v>
      </c>
      <c s="6" r="D24" t="n">
        <v>9</v>
      </c>
      <c s="6" r="F24" t="n">
        <v>18</v>
      </c>
    </row>
    <row spans="1:6" r="25">
      <c s="4" r="A25" t="s">
        <v>328</v>
      </c>
      <c s="7" r="B25" t="n">
        <v>15270</v>
      </c>
      <c s="7" r="D25" t="n">
        <v>15270</v>
      </c>
      <c s="7" r="F25" t="n">
        <v>31885</v>
      </c>
    </row>
    <row spans="1:6" r="26">
      <c s="4" r="A26" t="s">
        <v>329</v>
      </c>
      <c s="7" r="B26" t="n">
        <v>114</v>
      </c>
      <c s="7" r="D26" t="n">
        <v>114</v>
      </c>
      <c s="7" r="F26" t="n">
        <v>436</v>
      </c>
    </row>
    <row spans="1:6" r="27">
      <c s="4" r="A27" t="s">
        <v>319</v>
      </c>
    </row>
    <row spans="1:6" r="28">
      <c s="3" r="A28" t="s">
        <v>324</v>
      </c>
    </row>
    <row spans="1:6" r="29">
      <c s="4" r="A29" t="s">
        <v>332</v>
      </c>
      <c s="6" r="B29" t="n">
        <v>0</v>
      </c>
      <c s="6" r="D29"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5</v>
      </c>
    </row>
    <row spans="1:3" r="2">
      <c s="3" r="A2" t="s">
        <v>311</v>
      </c>
    </row>
    <row spans="1:3" r="3">
      <c s="4" r="A3" t="s">
        <v>336</v>
      </c>
      <c s="7" r="B3" t="n">
        <v>0</v>
      </c>
    </row>
    <row spans="1:3" r="4">
      <c s="4" r="A4" t="s">
        <v>337</v>
      </c>
      <c s="6" r="B4" t="n">
        <v>198</v>
      </c>
    </row>
    <row spans="1:3" r="5">
      <c s="4" r="A5" t="s">
        <v>338</v>
      </c>
      <c s="6" r="B5" t="n">
        <v>6392</v>
      </c>
    </row>
    <row spans="1:3" r="6">
      <c s="4" r="A6" t="s">
        <v>339</v>
      </c>
      <c s="6" r="B6" t="n">
        <v>28108</v>
      </c>
    </row>
    <row spans="1:3" r="7">
      <c s="4" r="A7" t="s">
        <v>340</v>
      </c>
      <c s="6" r="B7" t="n">
        <v>34698</v>
      </c>
    </row>
    <row spans="1:3" r="8">
      <c s="4" r="A8" t="s">
        <v>341</v>
      </c>
      <c s="6" r="B8" t="n">
        <v>0</v>
      </c>
    </row>
    <row spans="1:3" r="9">
      <c s="4" r="A9" t="s">
        <v>342</v>
      </c>
      <c s="6" r="B9" t="n">
        <v>200</v>
      </c>
    </row>
    <row spans="1:3" r="10">
      <c s="4" r="A10" t="s">
        <v>343</v>
      </c>
      <c s="6" r="B10" t="n">
        <v>6620</v>
      </c>
    </row>
    <row spans="1:3" r="11">
      <c s="4" r="A11" t="s">
        <v>344</v>
      </c>
      <c s="6" r="B11" t="n">
        <v>29211</v>
      </c>
    </row>
    <row spans="1:3" r="12">
      <c s="4" r="A12" t="s">
        <v>345</v>
      </c>
      <c s="6" r="B12" t="n">
        <v>36031</v>
      </c>
    </row>
    <row spans="1:3" r="13">
      <c s="4" r="A13" t="s">
        <v>346</v>
      </c>
      <c s="6" r="B13" t="n">
        <v>89861</v>
      </c>
      <c s="7" r="C13" t="n">
        <v>93632</v>
      </c>
    </row>
    <row spans="1:3" r="14">
      <c s="4" r="A14" t="s">
        <v>31</v>
      </c>
      <c s="6" r="B14" t="n">
        <v>91630</v>
      </c>
      <c s="6" r="C14" t="n">
        <v>93776</v>
      </c>
    </row>
    <row spans="1:3" r="15">
      <c s="4" r="A15" t="s">
        <v>316</v>
      </c>
    </row>
    <row spans="1:3" r="16">
      <c s="3" r="A16" t="s">
        <v>311</v>
      </c>
    </row>
    <row spans="1:3" r="17">
      <c s="4" r="A17" t="s">
        <v>346</v>
      </c>
      <c s="6" r="B17" t="n">
        <v>13670</v>
      </c>
      <c s="6" r="C17" t="n">
        <v>12792</v>
      </c>
    </row>
    <row spans="1:3" r="18">
      <c s="4" r="A18" t="s">
        <v>31</v>
      </c>
      <c s="6" r="B18" t="n">
        <v>13653</v>
      </c>
      <c s="6" r="C18" t="n">
        <v>12788</v>
      </c>
    </row>
    <row spans="1:3" r="19">
      <c s="4" r="A19" t="s">
        <v>318</v>
      </c>
    </row>
    <row spans="1:3" r="20">
      <c s="3" r="A20" t="s">
        <v>311</v>
      </c>
    </row>
    <row spans="1:3" r="21">
      <c s="4" r="A21" t="s">
        <v>346</v>
      </c>
      <c s="6" r="B21" t="n">
        <v>41493</v>
      </c>
      <c s="6" r="C21" t="n">
        <v>43069</v>
      </c>
    </row>
    <row spans="1:3" r="22">
      <c s="4" r="A22" t="s">
        <v>31</v>
      </c>
      <c s="7" r="B22" t="n">
        <v>41946</v>
      </c>
      <c s="7" r="C22" t="n">
        <v>428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25</v>
      </c>
    </row>
    <row spans="1:3" r="2">
      <c s="3" r="A2" t="s">
        <v>311</v>
      </c>
    </row>
    <row spans="1:3" r="3">
      <c s="4" r="A3" t="s">
        <v>348</v>
      </c>
      <c s="7" r="B3" t="n">
        <v>17131</v>
      </c>
      <c s="7" r="C3" t="n">
        <v>43553</v>
      </c>
    </row>
    <row spans="1:3" r="4">
      <c s="4" r="A4" t="s">
        <v>349</v>
      </c>
      <c s="6" r="B4" t="n">
        <v>-131</v>
      </c>
      <c s="6" r="C4" t="n">
        <v>-566</v>
      </c>
    </row>
    <row spans="1:3" r="5">
      <c s="4" r="A5" t="s">
        <v>350</v>
      </c>
      <c s="6" r="B5" t="n">
        <v>3094</v>
      </c>
      <c s="6" r="C5" t="n">
        <v>5471</v>
      </c>
    </row>
    <row spans="1:3" r="6">
      <c s="4" r="A6" t="s">
        <v>351</v>
      </c>
      <c s="6" r="B6" t="n">
        <v>-40</v>
      </c>
      <c s="6" r="C6" t="n">
        <v>-54</v>
      </c>
    </row>
    <row spans="1:3" r="7">
      <c s="4" r="A7" t="s">
        <v>352</v>
      </c>
      <c s="6" r="B7" t="n">
        <v>20225</v>
      </c>
      <c s="6" r="C7" t="n">
        <v>49024</v>
      </c>
    </row>
    <row spans="1:3" r="8">
      <c s="4" r="A8" t="s">
        <v>353</v>
      </c>
      <c s="6" r="B8" t="n">
        <v>-171</v>
      </c>
      <c s="6" r="C8" t="n">
        <v>-620</v>
      </c>
    </row>
    <row spans="1:3" r="9">
      <c s="4" r="A9" t="s">
        <v>316</v>
      </c>
    </row>
    <row spans="1:3" r="10">
      <c s="3" r="A10" t="s">
        <v>311</v>
      </c>
    </row>
    <row spans="1:3" r="11">
      <c s="4" r="A11" t="s">
        <v>348</v>
      </c>
      <c s="6" r="B11" t="n">
        <v>2129</v>
      </c>
      <c s="6" r="C11" t="n">
        <v>5888</v>
      </c>
    </row>
    <row spans="1:3" r="12">
      <c s="4" r="A12" t="s">
        <v>349</v>
      </c>
      <c s="6" r="B12" t="n">
        <v>-16</v>
      </c>
      <c s="6" r="C12" t="n">
        <v>-23</v>
      </c>
    </row>
    <row spans="1:3" r="13">
      <c s="4" r="A13" t="s">
        <v>350</v>
      </c>
      <c s="6" r="B13" t="n">
        <v>2229</v>
      </c>
      <c s="6" r="C13" t="n">
        <v>2473</v>
      </c>
    </row>
    <row spans="1:3" r="14">
      <c s="4" r="A14" t="s">
        <v>351</v>
      </c>
      <c s="6" r="B14" t="n">
        <v>-33</v>
      </c>
      <c s="6" r="C14" t="n">
        <v>-32</v>
      </c>
    </row>
    <row spans="1:3" r="15">
      <c s="4" r="A15" t="s">
        <v>352</v>
      </c>
      <c s="6" r="B15" t="n">
        <v>4358</v>
      </c>
      <c s="6" r="C15" t="n">
        <v>8361</v>
      </c>
    </row>
    <row spans="1:3" r="16">
      <c s="4" r="A16" t="s">
        <v>353</v>
      </c>
      <c s="6" r="B16" t="n">
        <v>-49</v>
      </c>
      <c s="6" r="C16" t="n">
        <v>-55</v>
      </c>
    </row>
    <row spans="1:3" r="17">
      <c s="4" r="A17" t="s">
        <v>317</v>
      </c>
    </row>
    <row spans="1:3" r="18">
      <c s="3" r="A18" t="s">
        <v>311</v>
      </c>
    </row>
    <row spans="1:3" r="19">
      <c s="4" r="A19" t="s">
        <v>348</v>
      </c>
      <c s="6" r="B19" t="n">
        <v>597</v>
      </c>
      <c s="6" r="C19" t="n">
        <v>5780</v>
      </c>
    </row>
    <row spans="1:3" r="20">
      <c s="4" r="A20" t="s">
        <v>349</v>
      </c>
      <c s="6" r="B20" t="n">
        <v>-8</v>
      </c>
      <c s="6" r="C20" t="n">
        <v>-107</v>
      </c>
    </row>
    <row spans="1:3" r="21">
      <c s="4" r="A21" t="s">
        <v>350</v>
      </c>
      <c s="6" r="B21" t="n">
        <v>0</v>
      </c>
      <c s="6" r="C21" t="n">
        <v>2998</v>
      </c>
    </row>
    <row spans="1:3" r="22">
      <c s="4" r="A22" t="s">
        <v>351</v>
      </c>
      <c s="6" r="B22" t="n">
        <v>0</v>
      </c>
      <c s="6" r="C22" t="n">
        <v>-22</v>
      </c>
    </row>
    <row spans="1:3" r="23">
      <c s="4" r="A23" t="s">
        <v>352</v>
      </c>
      <c s="6" r="B23" t="n">
        <v>597</v>
      </c>
      <c s="6" r="C23" t="n">
        <v>8778</v>
      </c>
    </row>
    <row spans="1:3" r="24">
      <c s="4" r="A24" t="s">
        <v>353</v>
      </c>
      <c s="6" r="B24" t="n">
        <v>-8</v>
      </c>
      <c s="6" r="C24" t="n">
        <v>-129</v>
      </c>
    </row>
    <row spans="1:3" r="25">
      <c s="4" r="A25" t="s">
        <v>318</v>
      </c>
    </row>
    <row spans="1:3" r="26">
      <c s="3" r="A26" t="s">
        <v>311</v>
      </c>
    </row>
    <row spans="1:3" r="27">
      <c s="4" r="A27" t="s">
        <v>348</v>
      </c>
      <c s="6" r="B27" t="n">
        <v>14405</v>
      </c>
      <c s="6" r="C27" t="n">
        <v>31885</v>
      </c>
    </row>
    <row spans="1:3" r="28">
      <c s="4" r="A28" t="s">
        <v>349</v>
      </c>
      <c s="6" r="B28" t="n">
        <v>-107</v>
      </c>
      <c s="6" r="C28" t="n">
        <v>-436</v>
      </c>
    </row>
    <row spans="1:3" r="29">
      <c s="4" r="A29" t="s">
        <v>350</v>
      </c>
      <c s="6" r="B29" t="n">
        <v>865</v>
      </c>
      <c s="6" r="C29" t="n">
        <v>0</v>
      </c>
    </row>
    <row spans="1:3" r="30">
      <c s="4" r="A30" t="s">
        <v>351</v>
      </c>
      <c s="6" r="B30" t="n">
        <v>-7</v>
      </c>
      <c s="6" r="C30" t="n">
        <v>0</v>
      </c>
    </row>
    <row spans="1:3" r="31">
      <c s="4" r="A31" t="s">
        <v>352</v>
      </c>
      <c s="6" r="B31" t="n">
        <v>15270</v>
      </c>
      <c s="6" r="C31" t="n">
        <v>31885</v>
      </c>
    </row>
    <row spans="1:3" r="32">
      <c s="4" r="A32" t="s">
        <v>353</v>
      </c>
      <c s="7" r="B32" t="n">
        <v>-114</v>
      </c>
      <c s="7" r="C32" t="n">
        <v>-4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5</v>
      </c>
    </row>
    <row spans="1:3" r="2">
      <c s="3" r="A2" t="s">
        <v>208</v>
      </c>
    </row>
    <row spans="1:3" r="3">
      <c s="4" r="A3" t="s">
        <v>355</v>
      </c>
      <c s="7" r="B3" t="n">
        <v>6628</v>
      </c>
      <c s="7" r="C3" t="n">
        <v>6834</v>
      </c>
    </row>
    <row spans="1:3" r="4">
      <c s="4" r="A4" t="s">
        <v>313</v>
      </c>
      <c s="6" r="B4" t="n">
        <v>235</v>
      </c>
      <c s="6" r="C4" t="n">
        <v>174</v>
      </c>
    </row>
    <row spans="1:3" r="5">
      <c s="4" r="A5" t="s">
        <v>65</v>
      </c>
      <c s="7" r="B5" t="n">
        <v>6863</v>
      </c>
      <c s="7" r="C5" t="n">
        <v>70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5</v>
      </c>
    </row>
    <row spans="1:3" r="2">
      <c s="3" r="A2" t="s">
        <v>208</v>
      </c>
    </row>
    <row spans="1:3" r="3">
      <c s="4" r="A3" t="s">
        <v>336</v>
      </c>
      <c s="7" r="B3" t="n">
        <v>3767</v>
      </c>
    </row>
    <row spans="1:3" r="4">
      <c s="4" r="A4" t="s">
        <v>337</v>
      </c>
      <c s="6" r="B4" t="n">
        <v>0</v>
      </c>
    </row>
    <row spans="1:3" r="5">
      <c s="4" r="A5" t="s">
        <v>338</v>
      </c>
      <c s="6" r="B5" t="n">
        <v>1818</v>
      </c>
    </row>
    <row spans="1:3" r="6">
      <c s="4" r="A6" t="s">
        <v>339</v>
      </c>
      <c s="6" r="B6" t="n">
        <v>1043</v>
      </c>
    </row>
    <row spans="1:3" r="7">
      <c s="4" r="A7" t="s">
        <v>355</v>
      </c>
      <c s="6" r="B7" t="n">
        <v>6628</v>
      </c>
      <c s="7" r="C7" t="n">
        <v>6834</v>
      </c>
    </row>
    <row spans="1:3" r="8">
      <c s="4" r="A8" t="s">
        <v>341</v>
      </c>
      <c s="6" r="B8" t="n">
        <v>3767</v>
      </c>
    </row>
    <row spans="1:3" r="9">
      <c s="4" r="A9" t="s">
        <v>342</v>
      </c>
      <c s="6" r="B9" t="n">
        <v>0</v>
      </c>
    </row>
    <row spans="1:3" r="10">
      <c s="4" r="A10" t="s">
        <v>343</v>
      </c>
      <c s="6" r="B10" t="n">
        <v>1925</v>
      </c>
    </row>
    <row spans="1:3" r="11">
      <c s="4" r="A11" t="s">
        <v>344</v>
      </c>
      <c s="6" r="B11" t="n">
        <v>1171</v>
      </c>
    </row>
    <row spans="1:3" r="12">
      <c s="4" r="A12" t="s">
        <v>357</v>
      </c>
      <c s="7" r="B12" t="n">
        <v>6863</v>
      </c>
      <c s="7" r="C12" t="n">
        <v>70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58</v>
      </c>
      <c s="2" r="B1" t="s">
        <v>2</v>
      </c>
      <c s="2" r="C1" t="s">
        <v>25</v>
      </c>
    </row>
    <row spans="1:3" r="2">
      <c s="3" r="A2" t="s">
        <v>359</v>
      </c>
    </row>
    <row spans="1:3" r="3">
      <c s="4" r="A3" t="s">
        <v>360</v>
      </c>
      <c s="7" r="B3" t="n">
        <v>664190</v>
      </c>
      <c s="7" r="C3" t="n">
        <v>544090</v>
      </c>
    </row>
    <row spans="1:3" r="4">
      <c s="4" r="A4" t="s">
        <v>361</v>
      </c>
      <c s="6" r="B4" t="n">
        <v>-932</v>
      </c>
      <c s="6" r="C4" t="n">
        <v>-667</v>
      </c>
    </row>
    <row spans="1:3" r="5">
      <c s="4" r="A5" t="s">
        <v>362</v>
      </c>
      <c s="6" r="B5" t="n">
        <v>-6331</v>
      </c>
      <c s="6" r="C5" t="n">
        <v>-5590</v>
      </c>
    </row>
    <row spans="1:3" r="6">
      <c s="4" r="A6" t="s">
        <v>36</v>
      </c>
      <c s="6" r="B6" t="n">
        <v>656927</v>
      </c>
      <c s="6" r="C6" t="n">
        <v>537833</v>
      </c>
    </row>
    <row spans="1:3" r="7">
      <c s="4" r="A7" t="s">
        <v>363</v>
      </c>
      <c s="6" r="B7" t="n">
        <v>438</v>
      </c>
      <c s="6" r="C7" t="n">
        <v>454</v>
      </c>
    </row>
    <row spans="1:3" r="8">
      <c s="4" r="A8" t="s">
        <v>364</v>
      </c>
    </row>
    <row spans="1:3" r="9">
      <c s="3" r="A9" t="s">
        <v>359</v>
      </c>
    </row>
    <row spans="1:3" r="10">
      <c s="4" r="A10" t="s">
        <v>360</v>
      </c>
      <c s="6" r="B10" t="n">
        <v>34152</v>
      </c>
      <c s="6" r="C10" t="n">
        <v>20023</v>
      </c>
    </row>
    <row spans="1:3" r="11">
      <c s="4" r="A11" t="s">
        <v>365</v>
      </c>
    </row>
    <row spans="1:3" r="12">
      <c s="3" r="A12" t="s">
        <v>359</v>
      </c>
    </row>
    <row spans="1:3" r="13">
      <c s="4" r="A13" t="s">
        <v>360</v>
      </c>
      <c s="6" r="B13" t="n">
        <v>21912</v>
      </c>
      <c s="6" r="C13" t="n">
        <v>13348</v>
      </c>
    </row>
    <row spans="1:3" r="14">
      <c s="4" r="A14" t="s">
        <v>366</v>
      </c>
    </row>
    <row spans="1:3" r="15">
      <c s="3" r="A15" t="s">
        <v>359</v>
      </c>
    </row>
    <row spans="1:3" r="16">
      <c s="4" r="A16" t="s">
        <v>360</v>
      </c>
      <c s="6" r="B16" t="n">
        <v>465600</v>
      </c>
      <c s="6" r="C16" t="n">
        <v>382262</v>
      </c>
    </row>
    <row spans="1:3" r="17">
      <c s="4" r="A17" t="s">
        <v>367</v>
      </c>
    </row>
    <row spans="1:3" r="18">
      <c s="3" r="A18" t="s">
        <v>359</v>
      </c>
    </row>
    <row spans="1:3" r="19">
      <c s="4" r="A19" t="s">
        <v>360</v>
      </c>
      <c s="6" r="B19" t="n">
        <v>141466</v>
      </c>
      <c s="6" r="C19" t="n">
        <v>127204</v>
      </c>
    </row>
    <row spans="1:3" r="20">
      <c s="4" r="A20" t="s">
        <v>368</v>
      </c>
    </row>
    <row spans="1:3" r="21">
      <c s="3" r="A21" t="s">
        <v>359</v>
      </c>
    </row>
    <row spans="1:3" r="22">
      <c s="4" r="A22" t="s">
        <v>360</v>
      </c>
      <c s="7" r="B22" t="n">
        <v>1060</v>
      </c>
      <c s="7" r="C22" t="n">
        <v>1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75</v>
      </c>
      <c s="2" r="D1" t="s">
        <v>1</v>
      </c>
    </row>
    <row spans="1:5" r="2">
      <c s="2" r="B2" t="s">
        <v>2</v>
      </c>
      <c s="2" r="C2" t="s">
        <v>76</v>
      </c>
      <c s="2" r="D2" t="s">
        <v>2</v>
      </c>
      <c s="2" r="E2" t="s">
        <v>76</v>
      </c>
    </row>
    <row spans="1:5" r="3">
      <c s="3" r="A3" t="s">
        <v>370</v>
      </c>
    </row>
    <row spans="1:5" r="4">
      <c s="4" r="A4" t="s">
        <v>371</v>
      </c>
      <c s="7" r="B4" t="n">
        <v>5988</v>
      </c>
      <c s="7" r="C4" t="n">
        <v>5752</v>
      </c>
      <c s="7" r="D4" t="n">
        <v>5590</v>
      </c>
      <c s="7" r="E4" t="n">
        <v>5641</v>
      </c>
    </row>
    <row spans="1:5" r="5">
      <c s="4" r="A5" t="s">
        <v>372</v>
      </c>
      <c s="6" r="B5" t="n">
        <v>-127</v>
      </c>
      <c s="6" r="C5" t="n">
        <v>-125</v>
      </c>
      <c s="6" r="D5" t="n">
        <v>-383</v>
      </c>
      <c s="6" r="E5" t="n">
        <v>-578</v>
      </c>
    </row>
    <row spans="1:5" r="6">
      <c s="4" r="A6" t="s">
        <v>373</v>
      </c>
      <c s="6" r="B6" t="n">
        <v>12</v>
      </c>
      <c s="6" r="C6" t="n">
        <v>13</v>
      </c>
      <c s="6" r="D6" t="n">
        <v>70</v>
      </c>
      <c s="6" r="E6" t="n">
        <v>72</v>
      </c>
    </row>
    <row spans="1:5" r="7">
      <c s="4" r="A7" t="s">
        <v>374</v>
      </c>
      <c s="6" r="B7" t="n">
        <v>458</v>
      </c>
      <c s="6" r="C7" t="n">
        <v>1</v>
      </c>
      <c s="6" r="D7" t="n">
        <v>1054</v>
      </c>
      <c s="6" r="E7" t="n">
        <v>506</v>
      </c>
    </row>
    <row spans="1:5" r="8">
      <c s="4" r="A8" t="s">
        <v>375</v>
      </c>
      <c s="6" r="B8" t="n">
        <v>6331</v>
      </c>
      <c s="6" r="C8" t="n">
        <v>5641</v>
      </c>
      <c s="6" r="D8" t="n">
        <v>6331</v>
      </c>
      <c s="6" r="E8" t="n">
        <v>5641</v>
      </c>
    </row>
    <row spans="1:5" r="9">
      <c s="4" r="A9" t="s">
        <v>364</v>
      </c>
    </row>
    <row spans="1:5" r="10">
      <c s="3" r="A10" t="s">
        <v>370</v>
      </c>
    </row>
    <row spans="1:5" r="11">
      <c s="4" r="A11" t="s">
        <v>371</v>
      </c>
      <c s="6" r="B11" t="n">
        <v>199</v>
      </c>
      <c s="6" r="C11" t="n">
        <v>86</v>
      </c>
      <c s="6" r="D11" t="n">
        <v>85</v>
      </c>
      <c s="6" r="E11" t="n">
        <v>231</v>
      </c>
    </row>
    <row spans="1:5" r="12">
      <c s="4" r="A12" t="s">
        <v>372</v>
      </c>
      <c s="6" r="B12" t="n">
        <v>0</v>
      </c>
      <c s="6" r="C12" t="n">
        <v>0</v>
      </c>
      <c s="6" r="D12" t="n">
        <v>-138</v>
      </c>
      <c s="6" r="E12" t="n">
        <v>-19</v>
      </c>
    </row>
    <row spans="1:5" r="13">
      <c s="4" r="A13" t="s">
        <v>373</v>
      </c>
      <c s="6" r="B13" t="n">
        <v>5</v>
      </c>
      <c s="6" r="C13" t="n">
        <v>5</v>
      </c>
      <c s="6" r="D13" t="n">
        <v>21</v>
      </c>
      <c s="6" r="E13" t="n">
        <v>10</v>
      </c>
    </row>
    <row spans="1:5" r="14">
      <c s="4" r="A14" t="s">
        <v>374</v>
      </c>
      <c s="6" r="B14" t="n">
        <v>5</v>
      </c>
      <c s="6" r="C14" t="n">
        <v>-8</v>
      </c>
      <c s="6" r="D14" t="n">
        <v>241</v>
      </c>
      <c s="6" r="E14" t="n">
        <v>-139</v>
      </c>
    </row>
    <row spans="1:5" r="15">
      <c s="4" r="A15" t="s">
        <v>375</v>
      </c>
      <c s="6" r="B15" t="n">
        <v>209</v>
      </c>
      <c s="6" r="C15" t="n">
        <v>83</v>
      </c>
      <c s="6" r="D15" t="n">
        <v>209</v>
      </c>
      <c s="6" r="E15" t="n">
        <v>83</v>
      </c>
    </row>
    <row spans="1:5" r="16">
      <c s="4" r="A16" t="s">
        <v>365</v>
      </c>
    </row>
    <row spans="1:5" r="17">
      <c s="3" r="A17" t="s">
        <v>370</v>
      </c>
    </row>
    <row spans="1:5" r="18">
      <c s="4" r="A18" t="s">
        <v>371</v>
      </c>
      <c s="6" r="B18" t="n">
        <v>208</v>
      </c>
      <c s="6" r="C18" t="n">
        <v>277</v>
      </c>
      <c s="6" r="D18" t="n">
        <v>220</v>
      </c>
      <c s="6" r="E18" t="n">
        <v>383</v>
      </c>
    </row>
    <row spans="1:5" r="19">
      <c s="4" r="A19" t="s">
        <v>374</v>
      </c>
      <c s="6" r="B19" t="n">
        <v>106</v>
      </c>
      <c s="6" r="C19" t="n">
        <v>-57</v>
      </c>
      <c s="6" r="D19" t="n">
        <v>94</v>
      </c>
      <c s="6" r="E19" t="n">
        <v>-163</v>
      </c>
    </row>
    <row spans="1:5" r="20">
      <c s="4" r="A20" t="s">
        <v>375</v>
      </c>
      <c s="6" r="B20" t="n">
        <v>314</v>
      </c>
      <c s="6" r="C20" t="n">
        <v>220</v>
      </c>
      <c s="6" r="D20" t="n">
        <v>314</v>
      </c>
      <c s="6" r="E20" t="n">
        <v>220</v>
      </c>
    </row>
    <row spans="1:5" r="21">
      <c s="4" r="A21" t="s">
        <v>366</v>
      </c>
    </row>
    <row spans="1:5" r="22">
      <c s="3" r="A22" t="s">
        <v>370</v>
      </c>
    </row>
    <row spans="1:5" r="23">
      <c s="4" r="A23" t="s">
        <v>371</v>
      </c>
      <c s="6" r="B23" t="n">
        <v>4020</v>
      </c>
      <c s="6" r="C23" t="n">
        <v>3613</v>
      </c>
      <c s="6" r="D23" t="n">
        <v>3646</v>
      </c>
      <c s="6" r="E23" t="n">
        <v>3491</v>
      </c>
    </row>
    <row spans="1:5" r="24">
      <c s="4" r="A24" t="s">
        <v>372</v>
      </c>
      <c s="6" r="B24" t="n">
        <v>-91</v>
      </c>
      <c s="6" r="C24" t="n">
        <v>-119</v>
      </c>
      <c s="6" r="D24" t="n">
        <v>-156</v>
      </c>
      <c s="6" r="E24" t="n">
        <v>-542</v>
      </c>
    </row>
    <row spans="1:5" r="25">
      <c s="4" r="A25" t="s">
        <v>373</v>
      </c>
      <c s="6" r="B25" t="n">
        <v>2</v>
      </c>
      <c s="6" r="C25" t="n">
        <v>3</v>
      </c>
      <c s="6" r="D25" t="n">
        <v>36</v>
      </c>
      <c s="6" r="E25" t="n">
        <v>39</v>
      </c>
    </row>
    <row spans="1:5" r="26">
      <c s="4" r="A26" t="s">
        <v>374</v>
      </c>
      <c s="6" r="B26" t="n">
        <v>-24</v>
      </c>
      <c s="6" r="C26" t="n">
        <v>134</v>
      </c>
      <c s="6" r="D26" t="n">
        <v>381</v>
      </c>
      <c s="6" r="E26" t="n">
        <v>643</v>
      </c>
    </row>
    <row spans="1:5" r="27">
      <c s="4" r="A27" t="s">
        <v>375</v>
      </c>
      <c s="6" r="B27" t="n">
        <v>3907</v>
      </c>
      <c s="6" r="C27" t="n">
        <v>3631</v>
      </c>
      <c s="6" r="D27" t="n">
        <v>3907</v>
      </c>
      <c s="6" r="E27" t="n">
        <v>3631</v>
      </c>
    </row>
    <row spans="1:5" r="28">
      <c s="4" r="A28" t="s">
        <v>367</v>
      </c>
    </row>
    <row spans="1:5" r="29">
      <c s="3" r="A29" t="s">
        <v>370</v>
      </c>
    </row>
    <row spans="1:5" r="30">
      <c s="4" r="A30" t="s">
        <v>371</v>
      </c>
      <c s="6" r="B30" t="n">
        <v>914</v>
      </c>
      <c s="6" r="C30" t="n">
        <v>898</v>
      </c>
      <c s="6" r="D30" t="n">
        <v>784</v>
      </c>
      <c s="6" r="E30" t="n">
        <v>903</v>
      </c>
    </row>
    <row spans="1:5" r="31">
      <c s="4" r="A31" t="s">
        <v>372</v>
      </c>
      <c s="6" r="B31" t="n">
        <v>-25</v>
      </c>
      <c s="6" r="C31" t="n">
        <v>0</v>
      </c>
      <c s="6" r="D31" t="n">
        <v>-59</v>
      </c>
      <c s="6" r="E31" t="n">
        <v>0</v>
      </c>
    </row>
    <row spans="1:5" r="32">
      <c s="4" r="A32" t="s">
        <v>373</v>
      </c>
      <c s="6" r="B32" t="n">
        <v>1</v>
      </c>
      <c s="6" r="C32" t="n">
        <v>4</v>
      </c>
      <c s="6" r="D32" t="n">
        <v>7</v>
      </c>
      <c s="6" r="E32" t="n">
        <v>17</v>
      </c>
    </row>
    <row spans="1:5" r="33">
      <c s="4" r="A33" t="s">
        <v>374</v>
      </c>
      <c s="6" r="B33" t="n">
        <v>-48</v>
      </c>
      <c s="6" r="C33" t="n">
        <v>26</v>
      </c>
      <c s="6" r="D33" t="n">
        <v>110</v>
      </c>
      <c s="6" r="E33" t="n">
        <v>8</v>
      </c>
    </row>
    <row spans="1:5" r="34">
      <c s="4" r="A34" t="s">
        <v>375</v>
      </c>
      <c s="6" r="B34" t="n">
        <v>842</v>
      </c>
      <c s="6" r="C34" t="n">
        <v>928</v>
      </c>
      <c s="6" r="D34" t="n">
        <v>842</v>
      </c>
      <c s="6" r="E34" t="n">
        <v>928</v>
      </c>
    </row>
    <row spans="1:5" r="35">
      <c s="4" r="A35" t="s">
        <v>368</v>
      </c>
    </row>
    <row spans="1:5" r="36">
      <c s="3" r="A36" t="s">
        <v>370</v>
      </c>
    </row>
    <row spans="1:5" r="37">
      <c s="4" r="A37" t="s">
        <v>371</v>
      </c>
      <c s="6" r="B37" t="n">
        <v>17</v>
      </c>
      <c s="6" r="C37" t="n">
        <v>86</v>
      </c>
      <c s="6" r="D37" t="n">
        <v>87</v>
      </c>
      <c s="6" r="E37" t="n">
        <v>19</v>
      </c>
    </row>
    <row spans="1:5" r="38">
      <c s="4" r="A38" t="s">
        <v>372</v>
      </c>
      <c s="6" r="B38" t="n">
        <v>-11</v>
      </c>
      <c s="6" r="C38" t="n">
        <v>-6</v>
      </c>
      <c s="6" r="D38" t="n">
        <v>-30</v>
      </c>
      <c s="6" r="E38" t="n">
        <v>-17</v>
      </c>
    </row>
    <row spans="1:5" r="39">
      <c s="4" r="A39" t="s">
        <v>373</v>
      </c>
      <c s="6" r="B39" t="n">
        <v>4</v>
      </c>
      <c s="6" r="C39" t="n">
        <v>1</v>
      </c>
      <c s="6" r="D39" t="n">
        <v>6</v>
      </c>
      <c s="6" r="E39" t="n">
        <v>6</v>
      </c>
    </row>
    <row spans="1:5" r="40">
      <c s="4" r="A40" t="s">
        <v>374</v>
      </c>
      <c s="6" r="B40" t="n">
        <v>8</v>
      </c>
      <c s="6" r="C40" t="n">
        <v>5</v>
      </c>
      <c s="6" r="D40" t="n">
        <v>-45</v>
      </c>
      <c s="6" r="E40" t="n">
        <v>78</v>
      </c>
    </row>
    <row spans="1:5" r="41">
      <c s="4" r="A41" t="s">
        <v>375</v>
      </c>
      <c s="6" r="B41" t="n">
        <v>18</v>
      </c>
      <c s="6" r="C41" t="n">
        <v>86</v>
      </c>
      <c s="6" r="D41" t="n">
        <v>18</v>
      </c>
      <c s="6" r="E41" t="n">
        <v>86</v>
      </c>
    </row>
    <row spans="1:5" r="42">
      <c s="4" r="A42" t="s">
        <v>376</v>
      </c>
    </row>
    <row spans="1:5" r="43">
      <c s="3" r="A43" t="s">
        <v>370</v>
      </c>
    </row>
    <row spans="1:5" r="44">
      <c s="4" r="A44" t="s">
        <v>371</v>
      </c>
      <c s="6" r="B44" t="n">
        <v>630</v>
      </c>
      <c s="6" r="C44" t="n">
        <v>792</v>
      </c>
      <c s="6" r="D44" t="n">
        <v>768</v>
      </c>
      <c s="6" r="E44" t="n">
        <v>614</v>
      </c>
    </row>
    <row spans="1:5" r="45">
      <c s="4" r="A45" t="s">
        <v>374</v>
      </c>
      <c s="6" r="B45" t="n">
        <v>411</v>
      </c>
      <c s="6" r="C45" t="n">
        <v>-99</v>
      </c>
      <c s="6" r="D45" t="n">
        <v>273</v>
      </c>
      <c s="6" r="E45" t="n">
        <v>79</v>
      </c>
    </row>
    <row spans="1:5" r="46">
      <c s="4" r="A46" t="s">
        <v>375</v>
      </c>
      <c s="7" r="B46" t="n">
        <v>1041</v>
      </c>
      <c s="7" r="C46" t="n">
        <v>693</v>
      </c>
      <c s="7" r="D46" t="n">
        <v>1041</v>
      </c>
      <c s="7" r="E46" t="n">
        <v>6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77</v>
      </c>
      <c s="2" r="B1" t="s">
        <v>2</v>
      </c>
      <c s="2" r="C1" t="s">
        <v>378</v>
      </c>
      <c s="2" r="D1" t="s">
        <v>25</v>
      </c>
      <c s="2" r="E1" t="s">
        <v>76</v>
      </c>
      <c s="2" r="F1" t="s">
        <v>379</v>
      </c>
      <c s="2" r="G1" t="s">
        <v>380</v>
      </c>
    </row>
    <row spans="1:7" r="2">
      <c s="3" r="A2" t="s">
        <v>381</v>
      </c>
    </row>
    <row spans="1:7" r="3">
      <c s="4" r="A3" t="s">
        <v>382</v>
      </c>
      <c s="7" r="B3" t="n">
        <v>6331</v>
      </c>
      <c s="7" r="C3" t="n">
        <v>5988</v>
      </c>
      <c s="7" r="D3" t="n">
        <v>5590</v>
      </c>
      <c s="7" r="E3" t="n">
        <v>5641</v>
      </c>
      <c s="7" r="F3" t="n">
        <v>5752</v>
      </c>
      <c s="7" r="G3" t="n">
        <v>5641</v>
      </c>
    </row>
    <row spans="1:7" r="4">
      <c s="4" r="A4" t="s">
        <v>383</v>
      </c>
      <c s="6" r="B4" t="n">
        <v>92</v>
      </c>
      <c s="6" r="D4" t="n">
        <v>264</v>
      </c>
    </row>
    <row spans="1:7" r="5">
      <c s="4" r="A5" t="s">
        <v>384</v>
      </c>
      <c s="6" r="B5" t="n">
        <v>5198</v>
      </c>
      <c s="6" r="D5" t="n">
        <v>4558</v>
      </c>
    </row>
    <row spans="1:7" r="6">
      <c s="4" r="A6" t="s">
        <v>385</v>
      </c>
      <c s="6" r="B6" t="n">
        <v>664190</v>
      </c>
      <c s="6" r="D6" t="n">
        <v>544090</v>
      </c>
    </row>
    <row spans="1:7" r="7">
      <c s="4" r="A7" t="s">
        <v>386</v>
      </c>
      <c s="6" r="B7" t="n">
        <v>5921</v>
      </c>
      <c s="6" r="D7" t="n">
        <v>6864</v>
      </c>
    </row>
    <row spans="1:7" r="8">
      <c s="4" r="A8" t="s">
        <v>387</v>
      </c>
      <c s="6" r="B8" t="n">
        <v>658269</v>
      </c>
      <c s="6" r="D8" t="n">
        <v>537226</v>
      </c>
    </row>
    <row spans="1:7" r="9">
      <c s="4" r="A9" t="s">
        <v>364</v>
      </c>
    </row>
    <row spans="1:7" r="10">
      <c s="3" r="A10" t="s">
        <v>381</v>
      </c>
    </row>
    <row spans="1:7" r="11">
      <c s="4" r="A11" t="s">
        <v>382</v>
      </c>
      <c s="6" r="B11" t="n">
        <v>209</v>
      </c>
      <c s="6" r="C11" t="n">
        <v>199</v>
      </c>
      <c s="6" r="D11" t="n">
        <v>85</v>
      </c>
      <c s="6" r="E11" t="n">
        <v>83</v>
      </c>
      <c s="6" r="F11" t="n">
        <v>86</v>
      </c>
      <c s="6" r="G11" t="n">
        <v>231</v>
      </c>
    </row>
    <row spans="1:7" r="12">
      <c s="4" r="A12" t="s">
        <v>383</v>
      </c>
      <c s="6" r="B12" t="n">
        <v>0</v>
      </c>
      <c s="6" r="D12" t="n">
        <v>0</v>
      </c>
    </row>
    <row spans="1:7" r="13">
      <c s="4" r="A13" t="s">
        <v>384</v>
      </c>
      <c s="6" r="B13" t="n">
        <v>209</v>
      </c>
      <c s="6" r="D13" t="n">
        <v>85</v>
      </c>
    </row>
    <row spans="1:7" r="14">
      <c s="4" r="A14" t="s">
        <v>385</v>
      </c>
      <c s="6" r="B14" t="n">
        <v>34152</v>
      </c>
      <c s="6" r="D14" t="n">
        <v>20023</v>
      </c>
    </row>
    <row spans="1:7" r="15">
      <c s="4" r="A15" t="s">
        <v>386</v>
      </c>
      <c s="6" r="B15" t="n">
        <v>20</v>
      </c>
      <c s="6" r="D15" t="n">
        <v>20</v>
      </c>
    </row>
    <row spans="1:7" r="16">
      <c s="4" r="A16" t="s">
        <v>387</v>
      </c>
      <c s="6" r="B16" t="n">
        <v>34132</v>
      </c>
      <c s="6" r="D16" t="n">
        <v>20003</v>
      </c>
    </row>
    <row spans="1:7" r="17">
      <c s="4" r="A17" t="s">
        <v>365</v>
      </c>
    </row>
    <row spans="1:7" r="18">
      <c s="3" r="A18" t="s">
        <v>381</v>
      </c>
    </row>
    <row spans="1:7" r="19">
      <c s="4" r="A19" t="s">
        <v>382</v>
      </c>
      <c s="6" r="B19" t="n">
        <v>314</v>
      </c>
      <c s="6" r="C19" t="n">
        <v>208</v>
      </c>
      <c s="6" r="D19" t="n">
        <v>220</v>
      </c>
      <c s="6" r="E19" t="n">
        <v>220</v>
      </c>
      <c s="6" r="F19" t="n">
        <v>277</v>
      </c>
      <c s="6" r="G19" t="n">
        <v>383</v>
      </c>
    </row>
    <row spans="1:7" r="20">
      <c s="4" r="A20" t="s">
        <v>383</v>
      </c>
      <c s="6" r="B20" t="n">
        <v>0</v>
      </c>
      <c s="6" r="D20" t="n">
        <v>0</v>
      </c>
    </row>
    <row spans="1:7" r="21">
      <c s="4" r="A21" t="s">
        <v>384</v>
      </c>
      <c s="6" r="B21" t="n">
        <v>314</v>
      </c>
      <c s="6" r="D21" t="n">
        <v>220</v>
      </c>
    </row>
    <row spans="1:7" r="22">
      <c s="4" r="A22" t="s">
        <v>385</v>
      </c>
      <c s="6" r="B22" t="n">
        <v>21912</v>
      </c>
      <c s="6" r="D22" t="n">
        <v>13348</v>
      </c>
    </row>
    <row spans="1:7" r="23">
      <c s="4" r="A23" t="s">
        <v>386</v>
      </c>
      <c s="6" r="B23" t="n">
        <v>0</v>
      </c>
      <c s="6" r="D23" t="n">
        <v>0</v>
      </c>
    </row>
    <row spans="1:7" r="24">
      <c s="4" r="A24" t="s">
        <v>387</v>
      </c>
      <c s="6" r="B24" t="n">
        <v>21912</v>
      </c>
      <c s="6" r="D24" t="n">
        <v>13348</v>
      </c>
    </row>
    <row spans="1:7" r="25">
      <c s="4" r="A25" t="s">
        <v>366</v>
      </c>
    </row>
    <row spans="1:7" r="26">
      <c s="3" r="A26" t="s">
        <v>381</v>
      </c>
    </row>
    <row spans="1:7" r="27">
      <c s="4" r="A27" t="s">
        <v>382</v>
      </c>
      <c s="6" r="B27" t="n">
        <v>3907</v>
      </c>
      <c s="6" r="C27" t="n">
        <v>4020</v>
      </c>
      <c s="6" r="D27" t="n">
        <v>3646</v>
      </c>
      <c s="6" r="E27" t="n">
        <v>3631</v>
      </c>
      <c s="6" r="F27" t="n">
        <v>3613</v>
      </c>
      <c s="6" r="G27" t="n">
        <v>3491</v>
      </c>
    </row>
    <row spans="1:7" r="28">
      <c s="4" r="A28" t="s">
        <v>383</v>
      </c>
      <c s="6" r="B28" t="n">
        <v>90</v>
      </c>
      <c s="6" r="D28" t="n">
        <v>112</v>
      </c>
    </row>
    <row spans="1:7" r="29">
      <c s="4" r="A29" t="s">
        <v>384</v>
      </c>
      <c s="6" r="B29" t="n">
        <v>3817</v>
      </c>
      <c s="6" r="D29" t="n">
        <v>3534</v>
      </c>
    </row>
    <row spans="1:7" r="30">
      <c s="4" r="A30" t="s">
        <v>385</v>
      </c>
      <c s="6" r="B30" t="n">
        <v>465600</v>
      </c>
      <c s="6" r="D30" t="n">
        <v>382262</v>
      </c>
    </row>
    <row spans="1:7" r="31">
      <c s="4" r="A31" t="s">
        <v>386</v>
      </c>
      <c s="6" r="B31" t="n">
        <v>4293</v>
      </c>
      <c s="6" r="D31" t="n">
        <v>5160</v>
      </c>
    </row>
    <row spans="1:7" r="32">
      <c s="4" r="A32" t="s">
        <v>387</v>
      </c>
      <c s="6" r="B32" t="n">
        <v>461307</v>
      </c>
      <c s="6" r="D32" t="n">
        <v>377102</v>
      </c>
    </row>
    <row spans="1:7" r="33">
      <c s="4" r="A33" t="s">
        <v>367</v>
      </c>
    </row>
    <row spans="1:7" r="34">
      <c s="3" r="A34" t="s">
        <v>381</v>
      </c>
    </row>
    <row spans="1:7" r="35">
      <c s="4" r="A35" t="s">
        <v>382</v>
      </c>
      <c s="6" r="B35" t="n">
        <v>842</v>
      </c>
      <c s="6" r="C35" t="n">
        <v>914</v>
      </c>
      <c s="6" r="D35" t="n">
        <v>784</v>
      </c>
      <c s="6" r="E35" t="n">
        <v>928</v>
      </c>
      <c s="6" r="F35" t="n">
        <v>898</v>
      </c>
      <c s="6" r="G35" t="n">
        <v>903</v>
      </c>
    </row>
    <row spans="1:7" r="36">
      <c s="4" r="A36" t="s">
        <v>383</v>
      </c>
      <c s="6" r="B36" t="n">
        <v>2</v>
      </c>
      <c s="6" r="D36" t="n">
        <v>79</v>
      </c>
    </row>
    <row spans="1:7" r="37">
      <c s="4" r="A37" t="s">
        <v>384</v>
      </c>
      <c s="6" r="B37" t="n">
        <v>840</v>
      </c>
      <c s="6" r="D37" t="n">
        <v>705</v>
      </c>
    </row>
    <row spans="1:7" r="38">
      <c s="4" r="A38" t="s">
        <v>385</v>
      </c>
      <c s="6" r="B38" t="n">
        <v>141466</v>
      </c>
      <c s="6" r="D38" t="n">
        <v>127204</v>
      </c>
    </row>
    <row spans="1:7" r="39">
      <c s="4" r="A39" t="s">
        <v>386</v>
      </c>
      <c s="6" r="B39" t="n">
        <v>1608</v>
      </c>
      <c s="6" r="D39" t="n">
        <v>1546</v>
      </c>
    </row>
    <row spans="1:7" r="40">
      <c s="4" r="A40" t="s">
        <v>387</v>
      </c>
      <c s="6" r="B40" t="n">
        <v>139858</v>
      </c>
      <c s="6" r="D40" t="n">
        <v>125658</v>
      </c>
    </row>
    <row spans="1:7" r="41">
      <c s="4" r="A41" t="s">
        <v>368</v>
      </c>
    </row>
    <row spans="1:7" r="42">
      <c s="3" r="A42" t="s">
        <v>381</v>
      </c>
    </row>
    <row spans="1:7" r="43">
      <c s="4" r="A43" t="s">
        <v>382</v>
      </c>
      <c s="6" r="B43" t="n">
        <v>18</v>
      </c>
      <c s="6" r="C43" t="n">
        <v>17</v>
      </c>
      <c s="6" r="D43" t="n">
        <v>87</v>
      </c>
      <c s="6" r="E43" t="n">
        <v>86</v>
      </c>
      <c s="6" r="F43" t="n">
        <v>86</v>
      </c>
      <c s="6" r="G43" t="n">
        <v>19</v>
      </c>
    </row>
    <row spans="1:7" r="44">
      <c s="4" r="A44" t="s">
        <v>383</v>
      </c>
      <c s="6" r="B44" t="n">
        <v>0</v>
      </c>
      <c s="6" r="D44" t="n">
        <v>73</v>
      </c>
    </row>
    <row spans="1:7" r="45">
      <c s="4" r="A45" t="s">
        <v>384</v>
      </c>
      <c s="6" r="B45" t="n">
        <v>18</v>
      </c>
      <c s="6" r="D45" t="n">
        <v>14</v>
      </c>
    </row>
    <row spans="1:7" r="46">
      <c s="4" r="A46" t="s">
        <v>385</v>
      </c>
      <c s="6" r="B46" t="n">
        <v>1060</v>
      </c>
      <c s="6" r="D46" t="n">
        <v>1253</v>
      </c>
    </row>
    <row spans="1:7" r="47">
      <c s="4" r="A47" t="s">
        <v>386</v>
      </c>
      <c s="6" r="B47" t="n">
        <v>0</v>
      </c>
      <c s="6" r="D47" t="n">
        <v>138</v>
      </c>
    </row>
    <row spans="1:7" r="48">
      <c s="4" r="A48" t="s">
        <v>387</v>
      </c>
      <c s="6" r="B48" t="n">
        <v>1060</v>
      </c>
      <c s="6" r="D48" t="n">
        <v>1115</v>
      </c>
    </row>
    <row spans="1:7" r="49">
      <c s="4" r="A49" t="s">
        <v>376</v>
      </c>
    </row>
    <row spans="1:7" r="50">
      <c s="3" r="A50" t="s">
        <v>381</v>
      </c>
    </row>
    <row spans="1:7" r="51">
      <c s="4" r="A51" t="s">
        <v>382</v>
      </c>
      <c s="6" r="B51" t="n">
        <v>1041</v>
      </c>
      <c s="7" r="C51" t="n">
        <v>630</v>
      </c>
      <c s="6" r="D51" t="n">
        <v>768</v>
      </c>
      <c s="7" r="E51" t="n">
        <v>693</v>
      </c>
      <c s="7" r="F51" t="n">
        <v>792</v>
      </c>
      <c s="7" r="G51" t="n">
        <v>614</v>
      </c>
    </row>
    <row spans="1:7" r="52">
      <c s="4" r="A52" t="s">
        <v>385</v>
      </c>
      <c s="7" r="B52" t="n">
        <v>0</v>
      </c>
      <c s="7" r="D5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25</v>
      </c>
    </row>
    <row spans="1:3" r="2">
      <c s="3" r="A2" t="s">
        <v>389</v>
      </c>
    </row>
    <row spans="1:3" r="3">
      <c s="4" r="A3" t="s">
        <v>390</v>
      </c>
      <c s="7" r="B3" t="n">
        <v>12549</v>
      </c>
      <c s="7" r="C3" t="n">
        <v>8135</v>
      </c>
    </row>
    <row spans="1:3" r="4">
      <c s="4" r="A4" t="s">
        <v>391</v>
      </c>
      <c s="6" r="B4" t="n">
        <v>651641</v>
      </c>
      <c s="6" r="C4" t="n">
        <v>535955</v>
      </c>
    </row>
    <row spans="1:3" r="5">
      <c s="4" r="A5" t="s">
        <v>385</v>
      </c>
      <c s="6" r="B5" t="n">
        <v>664190</v>
      </c>
      <c s="6" r="C5" t="n">
        <v>544090</v>
      </c>
    </row>
    <row spans="1:3" r="6">
      <c s="4" r="A6" t="s">
        <v>392</v>
      </c>
      <c s="6" r="B6" t="n">
        <v>386</v>
      </c>
    </row>
    <row spans="1:3" r="7">
      <c s="4" r="A7" t="s">
        <v>393</v>
      </c>
    </row>
    <row spans="1:3" r="8">
      <c s="3" r="A8" t="s">
        <v>389</v>
      </c>
    </row>
    <row spans="1:3" r="9">
      <c s="4" r="A9" t="s">
        <v>390</v>
      </c>
      <c s="6" r="B9" t="n">
        <v>5288</v>
      </c>
      <c s="6" r="C9" t="n">
        <v>1114</v>
      </c>
    </row>
    <row spans="1:3" r="10">
      <c s="4" r="A10" t="s">
        <v>394</v>
      </c>
    </row>
    <row spans="1:3" r="11">
      <c s="3" r="A11" t="s">
        <v>389</v>
      </c>
    </row>
    <row spans="1:3" r="12">
      <c s="4" r="A12" t="s">
        <v>390</v>
      </c>
      <c s="6" r="B12" t="n">
        <v>2292</v>
      </c>
      <c s="6" r="C12" t="n">
        <v>1709</v>
      </c>
    </row>
    <row spans="1:3" r="13">
      <c s="4" r="A13" t="s">
        <v>395</v>
      </c>
    </row>
    <row spans="1:3" r="14">
      <c s="3" r="A14" t="s">
        <v>389</v>
      </c>
    </row>
    <row spans="1:3" r="15">
      <c s="4" r="A15" t="s">
        <v>390</v>
      </c>
      <c s="6" r="B15" t="n">
        <v>4969</v>
      </c>
      <c s="6" r="C15" t="n">
        <v>5312</v>
      </c>
    </row>
    <row spans="1:3" r="16">
      <c s="4" r="A16" t="s">
        <v>364</v>
      </c>
    </row>
    <row spans="1:3" r="17">
      <c s="3" r="A17" t="s">
        <v>389</v>
      </c>
    </row>
    <row spans="1:3" r="18">
      <c s="4" r="A18" t="s">
        <v>390</v>
      </c>
      <c s="6" r="B18" t="n">
        <v>524</v>
      </c>
      <c s="6" r="C18" t="n">
        <v>25</v>
      </c>
    </row>
    <row spans="1:3" r="19">
      <c s="4" r="A19" t="s">
        <v>391</v>
      </c>
      <c s="6" r="B19" t="n">
        <v>33628</v>
      </c>
      <c s="6" r="C19" t="n">
        <v>19998</v>
      </c>
    </row>
    <row spans="1:3" r="20">
      <c s="4" r="A20" t="s">
        <v>385</v>
      </c>
      <c s="6" r="B20" t="n">
        <v>34152</v>
      </c>
      <c s="6" r="C20" t="n">
        <v>20023</v>
      </c>
    </row>
    <row spans="1:3" r="21">
      <c s="4" r="A21" t="s">
        <v>392</v>
      </c>
      <c s="6" r="B21" t="n">
        <v>182</v>
      </c>
    </row>
    <row spans="1:3" r="22">
      <c s="4" r="A22" t="s">
        <v>396</v>
      </c>
    </row>
    <row spans="1:3" r="23">
      <c s="3" r="A23" t="s">
        <v>389</v>
      </c>
    </row>
    <row spans="1:3" r="24">
      <c s="4" r="A24" t="s">
        <v>390</v>
      </c>
      <c s="6" r="B24" t="n">
        <v>306</v>
      </c>
      <c s="6" r="C24" t="n">
        <v>5</v>
      </c>
    </row>
    <row spans="1:3" r="25">
      <c s="4" r="A25" t="s">
        <v>397</v>
      </c>
    </row>
    <row spans="1:3" r="26">
      <c s="3" r="A26" t="s">
        <v>389</v>
      </c>
    </row>
    <row spans="1:3" r="27">
      <c s="4" r="A27" t="s">
        <v>390</v>
      </c>
      <c s="6" r="B27" t="n">
        <v>16</v>
      </c>
      <c s="6" r="C27" t="n">
        <v>0</v>
      </c>
    </row>
    <row spans="1:3" r="28">
      <c s="4" r="A28" t="s">
        <v>398</v>
      </c>
    </row>
    <row spans="1:3" r="29">
      <c s="3" r="A29" t="s">
        <v>389</v>
      </c>
    </row>
    <row spans="1:3" r="30">
      <c s="4" r="A30" t="s">
        <v>390</v>
      </c>
      <c s="6" r="B30" t="n">
        <v>202</v>
      </c>
      <c s="6" r="C30" t="n">
        <v>20</v>
      </c>
    </row>
    <row spans="1:3" r="31">
      <c s="4" r="A31" t="s">
        <v>365</v>
      </c>
    </row>
    <row spans="1:3" r="32">
      <c s="3" r="A32" t="s">
        <v>389</v>
      </c>
    </row>
    <row spans="1:3" r="33">
      <c s="4" r="A33" t="s">
        <v>390</v>
      </c>
      <c s="6" r="B33" t="n">
        <v>216</v>
      </c>
    </row>
    <row spans="1:3" r="34">
      <c s="4" r="A34" t="s">
        <v>391</v>
      </c>
      <c s="6" r="B34" t="n">
        <v>21696</v>
      </c>
      <c s="6" r="C34" t="n">
        <v>13348</v>
      </c>
    </row>
    <row spans="1:3" r="35">
      <c s="4" r="A35" t="s">
        <v>385</v>
      </c>
      <c s="6" r="B35" t="n">
        <v>21912</v>
      </c>
      <c s="6" r="C35" t="n">
        <v>13348</v>
      </c>
    </row>
    <row spans="1:3" r="36">
      <c s="4" r="A36" t="s">
        <v>399</v>
      </c>
    </row>
    <row spans="1:3" r="37">
      <c s="3" r="A37" t="s">
        <v>389</v>
      </c>
    </row>
    <row spans="1:3" r="38">
      <c s="4" r="A38" t="s">
        <v>390</v>
      </c>
      <c s="6" r="B38" t="n">
        <v>216</v>
      </c>
    </row>
    <row spans="1:3" r="39">
      <c s="4" r="A39" t="s">
        <v>366</v>
      </c>
    </row>
    <row spans="1:3" r="40">
      <c s="3" r="A40" t="s">
        <v>389</v>
      </c>
    </row>
    <row spans="1:3" r="41">
      <c s="4" r="A41" t="s">
        <v>390</v>
      </c>
      <c s="6" r="B41" t="n">
        <v>9071</v>
      </c>
      <c s="6" r="C41" t="n">
        <v>6235</v>
      </c>
    </row>
    <row spans="1:3" r="42">
      <c s="4" r="A42" t="s">
        <v>391</v>
      </c>
      <c s="6" r="B42" t="n">
        <v>456529</v>
      </c>
      <c s="6" r="C42" t="n">
        <v>376027</v>
      </c>
    </row>
    <row spans="1:3" r="43">
      <c s="4" r="A43" t="s">
        <v>385</v>
      </c>
      <c s="6" r="B43" t="n">
        <v>465600</v>
      </c>
      <c s="6" r="C43" t="n">
        <v>382262</v>
      </c>
    </row>
    <row spans="1:3" r="44">
      <c s="4" r="A44" t="s">
        <v>392</v>
      </c>
      <c s="6" r="B44" t="n">
        <v>111</v>
      </c>
    </row>
    <row spans="1:3" r="45">
      <c s="4" r="A45" t="s">
        <v>400</v>
      </c>
    </row>
    <row spans="1:3" r="46">
      <c s="3" r="A46" t="s">
        <v>389</v>
      </c>
    </row>
    <row spans="1:3" r="47">
      <c s="4" r="A47" t="s">
        <v>390</v>
      </c>
      <c s="6" r="B47" t="n">
        <v>3881</v>
      </c>
      <c s="6" r="C47" t="n">
        <v>758</v>
      </c>
    </row>
    <row spans="1:3" r="48">
      <c s="4" r="A48" t="s">
        <v>401</v>
      </c>
    </row>
    <row spans="1:3" r="49">
      <c s="3" r="A49" t="s">
        <v>389</v>
      </c>
    </row>
    <row spans="1:3" r="50">
      <c s="4" r="A50" t="s">
        <v>390</v>
      </c>
      <c s="6" r="B50" t="n">
        <v>1908</v>
      </c>
      <c s="6" r="C50" t="n">
        <v>1461</v>
      </c>
    </row>
    <row spans="1:3" r="51">
      <c s="4" r="A51" t="s">
        <v>402</v>
      </c>
    </row>
    <row spans="1:3" r="52">
      <c s="3" r="A52" t="s">
        <v>389</v>
      </c>
    </row>
    <row spans="1:3" r="53">
      <c s="4" r="A53" t="s">
        <v>390</v>
      </c>
      <c s="6" r="B53" t="n">
        <v>3282</v>
      </c>
      <c s="6" r="C53" t="n">
        <v>4016</v>
      </c>
    </row>
    <row spans="1:3" r="54">
      <c s="4" r="A54" t="s">
        <v>367</v>
      </c>
    </row>
    <row spans="1:3" r="55">
      <c s="3" r="A55" t="s">
        <v>389</v>
      </c>
    </row>
    <row spans="1:3" r="56">
      <c s="4" r="A56" t="s">
        <v>390</v>
      </c>
      <c s="6" r="B56" t="n">
        <v>2734</v>
      </c>
      <c s="6" r="C56" t="n">
        <v>1720</v>
      </c>
    </row>
    <row spans="1:3" r="57">
      <c s="4" r="A57" t="s">
        <v>391</v>
      </c>
      <c s="6" r="B57" t="n">
        <v>138732</v>
      </c>
      <c s="6" r="C57" t="n">
        <v>125484</v>
      </c>
    </row>
    <row spans="1:3" r="58">
      <c s="4" r="A58" t="s">
        <v>385</v>
      </c>
      <c s="6" r="B58" t="n">
        <v>141466</v>
      </c>
      <c s="6" r="C58" t="n">
        <v>127204</v>
      </c>
    </row>
    <row spans="1:3" r="59">
      <c s="4" r="A59" t="s">
        <v>392</v>
      </c>
      <c s="6" r="B59" t="n">
        <v>93</v>
      </c>
    </row>
    <row spans="1:3" r="60">
      <c s="4" r="A60" t="s">
        <v>403</v>
      </c>
    </row>
    <row spans="1:3" r="61">
      <c s="3" r="A61" t="s">
        <v>389</v>
      </c>
    </row>
    <row spans="1:3" r="62">
      <c s="4" r="A62" t="s">
        <v>390</v>
      </c>
      <c s="6" r="B62" t="n">
        <v>882</v>
      </c>
      <c s="6" r="C62" t="n">
        <v>335</v>
      </c>
    </row>
    <row spans="1:3" r="63">
      <c s="4" r="A63" t="s">
        <v>404</v>
      </c>
    </row>
    <row spans="1:3" r="64">
      <c s="3" r="A64" t="s">
        <v>389</v>
      </c>
    </row>
    <row spans="1:3" r="65">
      <c s="4" r="A65" t="s">
        <v>390</v>
      </c>
      <c s="6" r="B65" t="n">
        <v>367</v>
      </c>
      <c s="6" r="C65" t="n">
        <v>247</v>
      </c>
    </row>
    <row spans="1:3" r="66">
      <c s="4" r="A66" t="s">
        <v>405</v>
      </c>
    </row>
    <row spans="1:3" r="67">
      <c s="3" r="A67" t="s">
        <v>389</v>
      </c>
    </row>
    <row spans="1:3" r="68">
      <c s="4" r="A68" t="s">
        <v>390</v>
      </c>
      <c s="6" r="B68" t="n">
        <v>1485</v>
      </c>
      <c s="6" r="C68" t="n">
        <v>1138</v>
      </c>
    </row>
    <row spans="1:3" r="69">
      <c s="4" r="A69" t="s">
        <v>368</v>
      </c>
    </row>
    <row spans="1:3" r="70">
      <c s="3" r="A70" t="s">
        <v>389</v>
      </c>
    </row>
    <row spans="1:3" r="71">
      <c s="4" r="A71" t="s">
        <v>390</v>
      </c>
      <c s="6" r="B71" t="n">
        <v>4</v>
      </c>
      <c s="6" r="C71" t="n">
        <v>155</v>
      </c>
    </row>
    <row spans="1:3" r="72">
      <c s="4" r="A72" t="s">
        <v>391</v>
      </c>
      <c s="6" r="B72" t="n">
        <v>1056</v>
      </c>
      <c s="6" r="C72" t="n">
        <v>1098</v>
      </c>
    </row>
    <row spans="1:3" r="73">
      <c s="4" r="A73" t="s">
        <v>385</v>
      </c>
      <c s="6" r="B73" t="n">
        <v>1060</v>
      </c>
      <c s="6" r="C73" t="n">
        <v>1253</v>
      </c>
    </row>
    <row spans="1:3" r="74">
      <c s="4" r="A74" t="s">
        <v>406</v>
      </c>
    </row>
    <row spans="1:3" r="75">
      <c s="3" r="A75" t="s">
        <v>389</v>
      </c>
    </row>
    <row spans="1:3" r="76">
      <c s="4" r="A76" t="s">
        <v>390</v>
      </c>
      <c s="6" r="B76" t="n">
        <v>3</v>
      </c>
      <c s="6" r="C76" t="n">
        <v>16</v>
      </c>
    </row>
    <row spans="1:3" r="77">
      <c s="4" r="A77" t="s">
        <v>407</v>
      </c>
    </row>
    <row spans="1:3" r="78">
      <c s="3" r="A78" t="s">
        <v>389</v>
      </c>
    </row>
    <row spans="1:3" r="79">
      <c s="4" r="A79" t="s">
        <v>390</v>
      </c>
      <c s="6" r="B79" t="n">
        <v>1</v>
      </c>
      <c s="6" r="C79" t="n">
        <v>1</v>
      </c>
    </row>
    <row spans="1:3" r="80">
      <c s="4" r="A80" t="s">
        <v>408</v>
      </c>
    </row>
    <row spans="1:3" r="81">
      <c s="3" r="A81" t="s">
        <v>389</v>
      </c>
    </row>
    <row spans="1:3" r="82">
      <c s="4" r="A82" t="s">
        <v>390</v>
      </c>
      <c s="7" r="B82" t="n">
        <v>0</v>
      </c>
      <c s="7" r="C82" t="n">
        <v>1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6971</v>
      </c>
      <c s="7" r="C4" t="n">
        <v>5390</v>
      </c>
      <c s="7" r="D4" t="n">
        <v>19575</v>
      </c>
      <c s="7" r="E4" t="n">
        <v>15837</v>
      </c>
    </row>
    <row spans="1:5" r="5">
      <c s="3" r="A5" t="s">
        <v>79</v>
      </c>
    </row>
    <row spans="1:5" r="6">
      <c s="4" r="A6" t="s">
        <v>80</v>
      </c>
      <c s="6" r="B6" t="n">
        <v>396</v>
      </c>
      <c s="6" r="C6" t="n">
        <v>321</v>
      </c>
      <c s="6" r="D6" t="n">
        <v>1116</v>
      </c>
      <c s="6" r="E6" t="n">
        <v>890</v>
      </c>
    </row>
    <row spans="1:5" r="7">
      <c s="4" r="A7" t="s">
        <v>81</v>
      </c>
      <c s="6" r="B7" t="n">
        <v>201</v>
      </c>
      <c s="6" r="C7" t="n">
        <v>231</v>
      </c>
      <c s="6" r="D7" t="n">
        <v>592</v>
      </c>
      <c s="6" r="E7" t="n">
        <v>660</v>
      </c>
    </row>
    <row spans="1:5" r="8">
      <c s="4" r="A8" t="s">
        <v>82</v>
      </c>
      <c s="6" r="B8" t="n">
        <v>7</v>
      </c>
      <c s="6" r="C8" t="n">
        <v>1</v>
      </c>
      <c s="6" r="D8" t="n">
        <v>17</v>
      </c>
      <c s="6" r="E8" t="n">
        <v>8</v>
      </c>
    </row>
    <row spans="1:5" r="9">
      <c s="4" r="A9" t="s">
        <v>83</v>
      </c>
      <c s="6" r="B9" t="n">
        <v>7575</v>
      </c>
      <c s="6" r="C9" t="n">
        <v>5943</v>
      </c>
      <c s="6" r="D9" t="n">
        <v>21300</v>
      </c>
      <c s="6" r="E9" t="n">
        <v>17395</v>
      </c>
    </row>
    <row spans="1:5" r="10">
      <c s="3" r="A10" t="s">
        <v>84</v>
      </c>
    </row>
    <row spans="1:5" r="11">
      <c s="4" r="A11" t="s">
        <v>85</v>
      </c>
      <c s="6" r="B11" t="n">
        <v>619</v>
      </c>
      <c s="6" r="C11" t="n">
        <v>448</v>
      </c>
      <c s="6" r="D11" t="n">
        <v>1830</v>
      </c>
      <c s="6" r="E11" t="n">
        <v>1302</v>
      </c>
    </row>
    <row spans="1:5" r="12">
      <c s="4" r="A12" t="s">
        <v>86</v>
      </c>
      <c s="6" r="B12" t="n">
        <v>508</v>
      </c>
      <c s="6" r="C12" t="n">
        <v>390</v>
      </c>
      <c s="6" r="D12" t="n">
        <v>1393</v>
      </c>
      <c s="6" r="E12" t="n">
        <v>1150</v>
      </c>
    </row>
    <row spans="1:5" r="13">
      <c s="4" r="A13" t="s">
        <v>51</v>
      </c>
      <c s="6" r="B13" t="n">
        <v>100</v>
      </c>
      <c s="6" r="C13" t="n">
        <v>55</v>
      </c>
      <c s="6" r="D13" t="n">
        <v>266</v>
      </c>
      <c s="6" r="E13" t="n">
        <v>162</v>
      </c>
    </row>
    <row spans="1:5" r="14">
      <c s="4" r="A14" t="s">
        <v>87</v>
      </c>
      <c s="6" r="B14" t="n">
        <v>1227</v>
      </c>
      <c s="6" r="C14" t="n">
        <v>893</v>
      </c>
      <c s="6" r="D14" t="n">
        <v>3489</v>
      </c>
      <c s="6" r="E14" t="n">
        <v>2614</v>
      </c>
    </row>
    <row spans="1:5" r="15">
      <c s="4" r="A15" t="s">
        <v>88</v>
      </c>
      <c s="6" r="B15" t="n">
        <v>6348</v>
      </c>
      <c s="6" r="C15" t="n">
        <v>5050</v>
      </c>
      <c s="6" r="D15" t="n">
        <v>17811</v>
      </c>
      <c s="6" r="E15" t="n">
        <v>14781</v>
      </c>
    </row>
    <row spans="1:5" r="16">
      <c s="4" r="A16" t="s">
        <v>89</v>
      </c>
      <c s="6" r="B16" t="n">
        <v>458</v>
      </c>
      <c s="6" r="C16" t="n">
        <v>1</v>
      </c>
      <c s="6" r="D16" t="n">
        <v>1054</v>
      </c>
      <c s="6" r="E16" t="n">
        <v>506</v>
      </c>
    </row>
    <row spans="1:5" r="17">
      <c s="4" r="A17" t="s">
        <v>90</v>
      </c>
      <c s="6" r="B17" t="n">
        <v>5890</v>
      </c>
      <c s="6" r="C17" t="n">
        <v>5049</v>
      </c>
      <c s="6" r="D17" t="n">
        <v>16757</v>
      </c>
      <c s="6" r="E17" t="n">
        <v>14275</v>
      </c>
    </row>
    <row spans="1:5" r="18">
      <c s="3" r="A18" t="s">
        <v>91</v>
      </c>
    </row>
    <row spans="1:5" r="19">
      <c s="4" r="A19" t="s">
        <v>92</v>
      </c>
      <c s="6" r="B19" t="n">
        <v>245</v>
      </c>
      <c s="6" r="C19" t="n">
        <v>230</v>
      </c>
      <c s="6" r="D19" t="n">
        <v>726</v>
      </c>
      <c s="6" r="E19" t="n">
        <v>656</v>
      </c>
    </row>
    <row spans="1:5" r="20">
      <c s="4" r="A20" t="s">
        <v>93</v>
      </c>
      <c s="6" r="B20" t="n">
        <v>190</v>
      </c>
      <c s="6" r="C20" t="n">
        <v>198</v>
      </c>
      <c s="6" r="D20" t="n">
        <v>577</v>
      </c>
      <c s="6" r="E20" t="n">
        <v>573</v>
      </c>
    </row>
    <row spans="1:5" r="21">
      <c s="4" r="A21" t="s">
        <v>41</v>
      </c>
      <c s="6" r="B21" t="n">
        <v>74</v>
      </c>
      <c s="6" r="C21" t="n">
        <v>78</v>
      </c>
      <c s="6" r="D21" t="n">
        <v>225</v>
      </c>
      <c s="6" r="E21" t="n">
        <v>235</v>
      </c>
    </row>
    <row spans="1:5" r="22">
      <c s="4" r="A22" t="s">
        <v>94</v>
      </c>
      <c s="6" r="B22" t="n">
        <v>1090</v>
      </c>
      <c s="6" r="C22" t="n">
        <v>955</v>
      </c>
      <c s="6" r="D22" t="n">
        <v>3850</v>
      </c>
      <c s="6" r="E22" t="n">
        <v>2846</v>
      </c>
    </row>
    <row spans="1:5" r="23">
      <c s="4" r="A23" t="s">
        <v>95</v>
      </c>
      <c s="6" r="B23" t="n">
        <v>-10</v>
      </c>
      <c s="6" r="C23" t="n">
        <v>40</v>
      </c>
      <c s="6" r="D23" t="n">
        <v>67</v>
      </c>
      <c s="6" r="E23" t="n">
        <v>103</v>
      </c>
    </row>
    <row spans="1:5" r="24">
      <c s="4" r="A24" t="s">
        <v>96</v>
      </c>
      <c s="6" r="B24" t="n">
        <v>89</v>
      </c>
      <c s="6" r="C24" t="n">
        <v>11</v>
      </c>
      <c s="6" r="D24" t="n">
        <v>361</v>
      </c>
      <c s="6" r="E24" t="n">
        <v>267</v>
      </c>
    </row>
    <row spans="1:5" r="25">
      <c s="4" r="A25" t="s">
        <v>97</v>
      </c>
      <c s="6" r="B25" t="n">
        <v>0</v>
      </c>
      <c s="6" r="C25" t="n">
        <v>0</v>
      </c>
      <c s="6" r="D25" t="n">
        <v>-19</v>
      </c>
      <c s="6" r="E25" t="n">
        <v>8</v>
      </c>
    </row>
    <row spans="1:5" r="26">
      <c s="4" r="A26" t="s">
        <v>98</v>
      </c>
      <c s="6" r="B26" t="n">
        <v>96</v>
      </c>
      <c s="6" r="C26" t="n">
        <v>143</v>
      </c>
      <c s="6" r="D26" t="n">
        <v>337</v>
      </c>
      <c s="6" r="E26" t="n">
        <v>369</v>
      </c>
    </row>
    <row spans="1:5" r="27">
      <c s="4" r="A27" t="s">
        <v>99</v>
      </c>
      <c s="6" r="B27" t="n">
        <v>1774</v>
      </c>
      <c s="6" r="C27" t="n">
        <v>1655</v>
      </c>
      <c s="6" r="D27" t="n">
        <v>6124</v>
      </c>
      <c s="6" r="E27" t="n">
        <v>5057</v>
      </c>
    </row>
    <row spans="1:5" r="28">
      <c s="3" r="A28" t="s">
        <v>100</v>
      </c>
    </row>
    <row spans="1:5" r="29">
      <c s="4" r="A29" t="s">
        <v>101</v>
      </c>
      <c s="6" r="B29" t="n">
        <v>3243</v>
      </c>
      <c s="6" r="C29" t="n">
        <v>2919</v>
      </c>
      <c s="6" r="D29" t="n">
        <v>9672</v>
      </c>
      <c s="6" r="E29" t="n">
        <v>8488</v>
      </c>
    </row>
    <row spans="1:5" r="30">
      <c s="4" r="A30" t="s">
        <v>102</v>
      </c>
      <c s="6" r="B30" t="n">
        <v>463</v>
      </c>
      <c s="6" r="C30" t="n">
        <v>410</v>
      </c>
      <c s="6" r="D30" t="n">
        <v>1399</v>
      </c>
      <c s="6" r="E30" t="n">
        <v>1330</v>
      </c>
    </row>
    <row spans="1:5" r="31">
      <c s="4" r="A31" t="s">
        <v>103</v>
      </c>
      <c s="6" r="B31" t="n">
        <v>529</v>
      </c>
      <c s="6" r="C31" t="n">
        <v>468</v>
      </c>
      <c s="6" r="D31" t="n">
        <v>1626</v>
      </c>
      <c s="6" r="E31" t="n">
        <v>1251</v>
      </c>
    </row>
    <row spans="1:5" r="32">
      <c s="4" r="A32" t="s">
        <v>104</v>
      </c>
      <c s="6" r="B32" t="n">
        <v>248</v>
      </c>
      <c s="6" r="C32" t="n">
        <v>221</v>
      </c>
      <c s="6" r="D32" t="n">
        <v>764</v>
      </c>
      <c s="6" r="E32" t="n">
        <v>645</v>
      </c>
    </row>
    <row spans="1:5" r="33">
      <c s="4" r="A33" t="s">
        <v>105</v>
      </c>
      <c s="6" r="B33" t="n">
        <v>63</v>
      </c>
      <c s="6" r="C33" t="n">
        <v>65</v>
      </c>
      <c s="6" r="D33" t="n">
        <v>254</v>
      </c>
      <c s="6" r="E33" t="n">
        <v>225</v>
      </c>
    </row>
    <row spans="1:5" r="34">
      <c s="4" r="A34" t="s">
        <v>106</v>
      </c>
      <c s="6" r="B34" t="n">
        <v>219</v>
      </c>
      <c s="6" r="C34" t="n">
        <v>161</v>
      </c>
      <c s="6" r="D34" t="n">
        <v>570</v>
      </c>
      <c s="6" r="E34" t="n">
        <v>480</v>
      </c>
    </row>
    <row spans="1:5" r="35">
      <c s="4" r="A35" t="s">
        <v>107</v>
      </c>
      <c s="6" r="B35" t="n">
        <v>159</v>
      </c>
      <c s="6" r="C35" t="n">
        <v>105</v>
      </c>
      <c s="6" r="D35" t="n">
        <v>378</v>
      </c>
      <c s="6" r="E35" t="n">
        <v>418</v>
      </c>
    </row>
    <row spans="1:5" r="36">
      <c s="4" r="A36" t="s">
        <v>108</v>
      </c>
      <c s="6" r="B36" t="n">
        <v>138</v>
      </c>
      <c s="6" r="C36" t="n">
        <v>120</v>
      </c>
      <c s="6" r="D36" t="n">
        <v>379</v>
      </c>
      <c s="6" r="E36" t="n">
        <v>368</v>
      </c>
    </row>
    <row spans="1:5" r="37">
      <c s="4" r="A37" t="s">
        <v>109</v>
      </c>
      <c s="6" r="B37" t="n">
        <v>67</v>
      </c>
      <c s="6" r="C37" t="n">
        <v>69</v>
      </c>
      <c s="6" r="D37" t="n">
        <v>213</v>
      </c>
      <c s="6" r="E37" t="n">
        <v>189</v>
      </c>
    </row>
    <row spans="1:5" r="38">
      <c s="4" r="A38" t="s">
        <v>110</v>
      </c>
      <c s="6" r="B38" t="n">
        <v>47</v>
      </c>
      <c s="6" r="C38" t="n">
        <v>49</v>
      </c>
      <c s="6" r="D38" t="n">
        <v>149</v>
      </c>
      <c s="6" r="E38" t="n">
        <v>154</v>
      </c>
    </row>
    <row spans="1:5" r="39">
      <c s="4" r="A39" t="s">
        <v>111</v>
      </c>
      <c s="6" r="B39" t="n">
        <v>24</v>
      </c>
      <c s="6" r="C39" t="n">
        <v>19</v>
      </c>
      <c s="6" r="D39" t="n">
        <v>109</v>
      </c>
      <c s="6" r="E39" t="n">
        <v>175</v>
      </c>
    </row>
    <row spans="1:5" r="40">
      <c s="4" r="A40" t="s">
        <v>112</v>
      </c>
      <c s="6" r="B40" t="n">
        <v>98</v>
      </c>
      <c s="6" r="C40" t="n">
        <v>277</v>
      </c>
      <c s="6" r="D40" t="n">
        <v>317</v>
      </c>
      <c s="6" r="E40" t="n">
        <v>476</v>
      </c>
    </row>
    <row spans="1:5" r="41">
      <c s="4" r="A41" t="s">
        <v>98</v>
      </c>
      <c s="6" r="B41" t="n">
        <v>353</v>
      </c>
      <c s="6" r="C41" t="n">
        <v>480</v>
      </c>
      <c s="6" r="D41" t="n">
        <v>1029</v>
      </c>
      <c s="6" r="E41" t="n">
        <v>1156</v>
      </c>
    </row>
    <row spans="1:5" r="42">
      <c s="4" r="A42" t="s">
        <v>113</v>
      </c>
      <c s="6" r="B42" t="n">
        <v>5651</v>
      </c>
      <c s="6" r="C42" t="n">
        <v>5363</v>
      </c>
      <c s="6" r="D42" t="n">
        <v>16859</v>
      </c>
      <c s="6" r="E42" t="n">
        <v>15355</v>
      </c>
    </row>
    <row spans="1:5" r="43">
      <c s="4" r="A43" t="s">
        <v>114</v>
      </c>
      <c s="6" r="B43" t="n">
        <v>2013</v>
      </c>
      <c s="6" r="C43" t="n">
        <v>1341</v>
      </c>
      <c s="6" r="D43" t="n">
        <v>6022</v>
      </c>
      <c s="6" r="E43" t="n">
        <v>3977</v>
      </c>
    </row>
    <row spans="1:5" r="44">
      <c s="4" r="A44" t="s">
        <v>115</v>
      </c>
      <c s="6" r="B44" t="n">
        <v>696</v>
      </c>
      <c s="6" r="C44" t="n">
        <v>390</v>
      </c>
      <c s="6" r="D44" t="n">
        <v>2022</v>
      </c>
      <c s="6" r="E44" t="n">
        <v>1190</v>
      </c>
    </row>
    <row spans="1:5" r="45">
      <c s="4" r="A45" t="s">
        <v>116</v>
      </c>
      <c s="6" r="B45" t="n">
        <v>1317</v>
      </c>
      <c s="6" r="C45" t="n">
        <v>951</v>
      </c>
      <c s="6" r="D45" t="n">
        <v>4000</v>
      </c>
      <c s="6" r="E45" t="n">
        <v>2787</v>
      </c>
    </row>
    <row spans="1:5" r="46">
      <c s="3" r="A46" t="s">
        <v>117</v>
      </c>
    </row>
    <row spans="1:5" r="47">
      <c s="4" r="A47" t="s">
        <v>118</v>
      </c>
      <c s="6" r="B47" t="n">
        <v>-575</v>
      </c>
      <c s="6" r="C47" t="n">
        <v>1024</v>
      </c>
      <c s="6" r="D47" t="n">
        <v>1986</v>
      </c>
      <c s="6" r="E47" t="n">
        <v>174</v>
      </c>
    </row>
    <row spans="1:5" r="48">
      <c s="4" r="A48" t="s">
        <v>119</v>
      </c>
      <c s="6" r="B48" t="n">
        <v>190</v>
      </c>
      <c s="6" r="C48" t="n">
        <v>0</v>
      </c>
      <c s="6" r="D48" t="n">
        <v>-1359</v>
      </c>
      <c s="6" r="E48" t="n">
        <v>0</v>
      </c>
    </row>
    <row spans="1:5" r="49">
      <c s="4" r="A49" t="s">
        <v>120</v>
      </c>
      <c s="6" r="B49" t="n">
        <v>-89</v>
      </c>
      <c s="6" r="C49" t="n">
        <v>-11</v>
      </c>
      <c s="6" r="D49" t="n">
        <v>-361</v>
      </c>
      <c s="6" r="E49" t="n">
        <v>-267</v>
      </c>
    </row>
    <row spans="1:5" r="50">
      <c s="4" r="A50" t="s">
        <v>121</v>
      </c>
      <c s="6" r="B50" t="n">
        <v>190</v>
      </c>
      <c s="6" r="C50" t="n">
        <v>-405</v>
      </c>
      <c s="6" r="D50" t="n">
        <v>-106</v>
      </c>
      <c s="6" r="E50" t="n">
        <v>37</v>
      </c>
    </row>
    <row spans="1:5" r="51">
      <c s="4" r="A51" t="s">
        <v>122</v>
      </c>
      <c s="6" r="B51" t="n">
        <v>-284</v>
      </c>
      <c s="6" r="C51" t="n">
        <v>608</v>
      </c>
      <c s="6" r="D51" t="n">
        <v>160</v>
      </c>
      <c s="6" r="E51" t="n">
        <v>-56</v>
      </c>
    </row>
    <row spans="1:5" r="52">
      <c s="4" r="A52" t="s">
        <v>123</v>
      </c>
      <c s="7" r="B52" t="n">
        <v>1033</v>
      </c>
      <c s="7" r="C52" t="n">
        <v>1559</v>
      </c>
      <c s="7" r="D52" t="n">
        <v>4160</v>
      </c>
      <c s="7" r="E52" t="n">
        <v>2731</v>
      </c>
    </row>
    <row spans="1:5" r="53">
      <c s="3" r="A53" t="s">
        <v>124</v>
      </c>
    </row>
    <row spans="1:5" r="54">
      <c s="4" r="A54" t="s">
        <v>125</v>
      </c>
      <c s="8" r="B54" t="n">
        <v>0.28</v>
      </c>
      <c s="8" r="C54" t="n">
        <v>0.21</v>
      </c>
      <c s="8" r="D54" t="n">
        <v>0.87</v>
      </c>
      <c s="8" r="E54" t="n">
        <v>0.61</v>
      </c>
    </row>
    <row spans="1:5" r="55">
      <c s="4" r="A55" t="s">
        <v>126</v>
      </c>
      <c s="8" r="B55" t="n">
        <v>0.28</v>
      </c>
      <c s="8" r="C55" t="n">
        <v>0.21</v>
      </c>
      <c s="8" r="D55" t="n">
        <v>0.86</v>
      </c>
      <c s="8" r="E55"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5</v>
      </c>
    </row>
    <row spans="1:3" r="2">
      <c s="3" r="A2" t="s">
        <v>359</v>
      </c>
    </row>
    <row spans="1:3" r="3">
      <c s="4" r="A3" t="s">
        <v>410</v>
      </c>
      <c s="7" r="B3" t="n">
        <v>4583</v>
      </c>
      <c s="7" r="C3" t="n">
        <v>5312</v>
      </c>
    </row>
    <row spans="1:3" r="4">
      <c s="4" r="A4" t="s">
        <v>364</v>
      </c>
    </row>
    <row spans="1:3" r="5">
      <c s="3" r="A5" t="s">
        <v>359</v>
      </c>
    </row>
    <row spans="1:3" r="6">
      <c s="4" r="A6" t="s">
        <v>410</v>
      </c>
      <c s="6" r="B6" t="n">
        <v>20</v>
      </c>
      <c s="6" r="C6" t="n">
        <v>20</v>
      </c>
    </row>
    <row spans="1:3" r="7">
      <c s="4" r="A7" t="s">
        <v>366</v>
      </c>
    </row>
    <row spans="1:3" r="8">
      <c s="3" r="A8" t="s">
        <v>359</v>
      </c>
    </row>
    <row spans="1:3" r="9">
      <c s="4" r="A9" t="s">
        <v>410</v>
      </c>
      <c s="6" r="B9" t="n">
        <v>3171</v>
      </c>
      <c s="6" r="C9" t="n">
        <v>4016</v>
      </c>
    </row>
    <row spans="1:3" r="10">
      <c s="4" r="A10" t="s">
        <v>367</v>
      </c>
    </row>
    <row spans="1:3" r="11">
      <c s="3" r="A11" t="s">
        <v>359</v>
      </c>
    </row>
    <row spans="1:3" r="12">
      <c s="4" r="A12" t="s">
        <v>410</v>
      </c>
      <c s="6" r="B12" t="n">
        <v>1392</v>
      </c>
      <c s="6" r="C12" t="n">
        <v>1138</v>
      </c>
    </row>
    <row spans="1:3" r="13">
      <c s="4" r="A13" t="s">
        <v>368</v>
      </c>
    </row>
    <row spans="1:3" r="14">
      <c s="3" r="A14" t="s">
        <v>359</v>
      </c>
    </row>
    <row spans="1:3" r="15">
      <c s="4" r="A15" t="s">
        <v>410</v>
      </c>
      <c s="7" r="B15" t="n">
        <v>0</v>
      </c>
      <c s="7" r="C15" t="n">
        <v>1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v>
      </c>
      <c s="2" r="C1" t="s">
        <v>25</v>
      </c>
    </row>
    <row spans="1:3" r="2">
      <c s="3" r="A2" t="s">
        <v>412</v>
      </c>
    </row>
    <row spans="1:3" r="3">
      <c s="4" r="A3" t="s">
        <v>360</v>
      </c>
      <c s="7" r="B3" t="n">
        <v>664190</v>
      </c>
      <c s="7" r="C3" t="n">
        <v>544090</v>
      </c>
    </row>
    <row spans="1:3" r="4">
      <c s="4" r="A4" t="s">
        <v>364</v>
      </c>
    </row>
    <row spans="1:3" r="5">
      <c s="3" r="A5" t="s">
        <v>412</v>
      </c>
    </row>
    <row spans="1:3" r="6">
      <c s="4" r="A6" t="s">
        <v>360</v>
      </c>
      <c s="6" r="B6" t="n">
        <v>34152</v>
      </c>
      <c s="6" r="C6" t="n">
        <v>20023</v>
      </c>
    </row>
    <row spans="1:3" r="7">
      <c s="4" r="A7" t="s">
        <v>365</v>
      </c>
    </row>
    <row spans="1:3" r="8">
      <c s="3" r="A8" t="s">
        <v>412</v>
      </c>
    </row>
    <row spans="1:3" r="9">
      <c s="4" r="A9" t="s">
        <v>360</v>
      </c>
      <c s="6" r="B9" t="n">
        <v>21912</v>
      </c>
      <c s="6" r="C9" t="n">
        <v>13348</v>
      </c>
    </row>
    <row spans="1:3" r="10">
      <c s="4" r="A10" t="s">
        <v>366</v>
      </c>
    </row>
    <row spans="1:3" r="11">
      <c s="3" r="A11" t="s">
        <v>412</v>
      </c>
    </row>
    <row spans="1:3" r="12">
      <c s="4" r="A12" t="s">
        <v>360</v>
      </c>
      <c s="6" r="B12" t="n">
        <v>465600</v>
      </c>
      <c s="6" r="C12" t="n">
        <v>382262</v>
      </c>
    </row>
    <row spans="1:3" r="13">
      <c s="4" r="A13" t="s">
        <v>367</v>
      </c>
    </row>
    <row spans="1:3" r="14">
      <c s="3" r="A14" t="s">
        <v>412</v>
      </c>
    </row>
    <row spans="1:3" r="15">
      <c s="4" r="A15" t="s">
        <v>360</v>
      </c>
      <c s="6" r="B15" t="n">
        <v>141466</v>
      </c>
      <c s="6" r="C15" t="n">
        <v>127204</v>
      </c>
    </row>
    <row spans="1:3" r="16">
      <c s="4" r="A16" t="s">
        <v>368</v>
      </c>
    </row>
    <row spans="1:3" r="17">
      <c s="3" r="A17" t="s">
        <v>412</v>
      </c>
    </row>
    <row spans="1:3" r="18">
      <c s="4" r="A18" t="s">
        <v>360</v>
      </c>
      <c s="6" r="B18" t="n">
        <v>1060</v>
      </c>
      <c s="6" r="C18" t="n">
        <v>1253</v>
      </c>
    </row>
    <row spans="1:3" r="19">
      <c s="4" r="A19" t="s">
        <v>413</v>
      </c>
    </row>
    <row spans="1:3" r="20">
      <c s="3" r="A20" t="s">
        <v>412</v>
      </c>
    </row>
    <row spans="1:3" r="21">
      <c s="4" r="A21" t="s">
        <v>360</v>
      </c>
      <c s="6" r="B21" t="n">
        <v>647417</v>
      </c>
      <c s="6" r="C21" t="n">
        <v>526666</v>
      </c>
    </row>
    <row spans="1:3" r="22">
      <c s="4" r="A22" t="s">
        <v>414</v>
      </c>
    </row>
    <row spans="1:3" r="23">
      <c s="3" r="A23" t="s">
        <v>412</v>
      </c>
    </row>
    <row spans="1:3" r="24">
      <c s="4" r="A24" t="s">
        <v>360</v>
      </c>
      <c s="6" r="B24" t="n">
        <v>34023</v>
      </c>
      <c s="6" r="C24" t="n">
        <v>19983</v>
      </c>
    </row>
    <row spans="1:3" r="25">
      <c s="4" r="A25" t="s">
        <v>415</v>
      </c>
    </row>
    <row spans="1:3" r="26">
      <c s="3" r="A26" t="s">
        <v>412</v>
      </c>
    </row>
    <row spans="1:3" r="27">
      <c s="4" r="A27" t="s">
        <v>360</v>
      </c>
      <c s="6" r="B27" t="n">
        <v>21912</v>
      </c>
      <c s="6" r="C27" t="n">
        <v>13348</v>
      </c>
    </row>
    <row spans="1:3" r="28">
      <c s="4" r="A28" t="s">
        <v>416</v>
      </c>
    </row>
    <row spans="1:3" r="29">
      <c s="3" r="A29" t="s">
        <v>412</v>
      </c>
    </row>
    <row spans="1:3" r="30">
      <c s="4" r="A30" t="s">
        <v>360</v>
      </c>
      <c s="6" r="B30" t="n">
        <v>451289</v>
      </c>
      <c s="6" r="C30" t="n">
        <v>367305</v>
      </c>
    </row>
    <row spans="1:3" r="31">
      <c s="4" r="A31" t="s">
        <v>417</v>
      </c>
    </row>
    <row spans="1:3" r="32">
      <c s="3" r="A32" t="s">
        <v>412</v>
      </c>
    </row>
    <row spans="1:3" r="33">
      <c s="4" r="A33" t="s">
        <v>360</v>
      </c>
      <c s="6" r="B33" t="n">
        <v>139133</v>
      </c>
      <c s="6" r="C33" t="n">
        <v>124915</v>
      </c>
    </row>
    <row spans="1:3" r="34">
      <c s="4" r="A34" t="s">
        <v>418</v>
      </c>
    </row>
    <row spans="1:3" r="35">
      <c s="3" r="A35" t="s">
        <v>412</v>
      </c>
    </row>
    <row spans="1:3" r="36">
      <c s="4" r="A36" t="s">
        <v>360</v>
      </c>
      <c s="6" r="B36" t="n">
        <v>1060</v>
      </c>
      <c s="6" r="C36" t="n">
        <v>1115</v>
      </c>
    </row>
    <row spans="1:3" r="37">
      <c s="4" r="A37" t="s">
        <v>419</v>
      </c>
    </row>
    <row spans="1:3" r="38">
      <c s="3" r="A38" t="s">
        <v>412</v>
      </c>
    </row>
    <row spans="1:3" r="39">
      <c s="4" r="A39" t="s">
        <v>360</v>
      </c>
      <c s="6" r="B39" t="n">
        <v>9375</v>
      </c>
      <c s="6" r="C39" t="n">
        <v>9705</v>
      </c>
    </row>
    <row spans="1:3" r="40">
      <c s="4" r="A40" t="s">
        <v>420</v>
      </c>
    </row>
    <row spans="1:3" r="41">
      <c s="3" r="A41" t="s">
        <v>412</v>
      </c>
    </row>
    <row spans="1:3" r="42">
      <c s="4" r="A42" t="s">
        <v>360</v>
      </c>
      <c s="6" r="B42" t="n">
        <v>95</v>
      </c>
      <c s="6" r="C42" t="n">
        <v>5</v>
      </c>
    </row>
    <row spans="1:3" r="43">
      <c s="4" r="A43" t="s">
        <v>421</v>
      </c>
    </row>
    <row spans="1:3" r="44">
      <c s="3" r="A44" t="s">
        <v>412</v>
      </c>
    </row>
    <row spans="1:3" r="45">
      <c s="4" r="A45" t="s">
        <v>360</v>
      </c>
      <c s="6" r="B45" t="n">
        <v>8717</v>
      </c>
      <c s="6" r="C45" t="n">
        <v>8957</v>
      </c>
    </row>
    <row spans="1:3" r="46">
      <c s="4" r="A46" t="s">
        <v>422</v>
      </c>
    </row>
    <row spans="1:3" r="47">
      <c s="3" r="A47" t="s">
        <v>412</v>
      </c>
    </row>
    <row spans="1:3" r="48">
      <c s="4" r="A48" t="s">
        <v>360</v>
      </c>
      <c s="6" r="B48" t="n">
        <v>563</v>
      </c>
      <c s="6" r="C48" t="n">
        <v>743</v>
      </c>
    </row>
    <row spans="1:3" r="49">
      <c s="4" r="A49" t="s">
        <v>423</v>
      </c>
    </row>
    <row spans="1:3" r="50">
      <c s="3" r="A50" t="s">
        <v>412</v>
      </c>
    </row>
    <row spans="1:3" r="51">
      <c s="4" r="A51" t="s">
        <v>360</v>
      </c>
      <c s="6" r="B51" t="n">
        <v>7398</v>
      </c>
      <c s="6" r="C51" t="n">
        <v>7719</v>
      </c>
    </row>
    <row spans="1:3" r="52">
      <c s="4" r="A52" t="s">
        <v>424</v>
      </c>
    </row>
    <row spans="1:3" r="53">
      <c s="3" r="A53" t="s">
        <v>412</v>
      </c>
    </row>
    <row spans="1:3" r="54">
      <c s="4" r="A54" t="s">
        <v>360</v>
      </c>
      <c s="6" r="B54" t="n">
        <v>34</v>
      </c>
      <c s="6" r="C54" t="n">
        <v>35</v>
      </c>
    </row>
    <row spans="1:3" r="55">
      <c s="4" r="A55" t="s">
        <v>425</v>
      </c>
    </row>
    <row spans="1:3" r="56">
      <c s="3" r="A56" t="s">
        <v>412</v>
      </c>
    </row>
    <row spans="1:3" r="57">
      <c s="4" r="A57" t="s">
        <v>360</v>
      </c>
      <c s="6" r="B57" t="n">
        <v>5594</v>
      </c>
      <c s="6" r="C57" t="n">
        <v>6000</v>
      </c>
    </row>
    <row spans="1:3" r="58">
      <c s="4" r="A58" t="s">
        <v>426</v>
      </c>
    </row>
    <row spans="1:3" r="59">
      <c s="3" r="A59" t="s">
        <v>412</v>
      </c>
    </row>
    <row spans="1:3" r="60">
      <c s="4" r="A60" t="s">
        <v>360</v>
      </c>
      <c s="6" r="B60" t="n">
        <v>1770</v>
      </c>
      <c s="6" r="C60" t="n">
        <v>1546</v>
      </c>
    </row>
    <row spans="1:3" r="61">
      <c s="4" r="A61" t="s">
        <v>427</v>
      </c>
    </row>
    <row spans="1:3" r="62">
      <c s="3" r="A62" t="s">
        <v>412</v>
      </c>
    </row>
    <row spans="1:3" r="63">
      <c s="4" r="A63" t="s">
        <v>360</v>
      </c>
      <c s="7" r="B63" t="n">
        <v>0</v>
      </c>
      <c s="7" r="C63" t="n">
        <v>1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8</v>
      </c>
      <c s="2" r="B1" t="s">
        <v>75</v>
      </c>
      <c s="2" r="D1" t="s">
        <v>1</v>
      </c>
    </row>
    <row spans="1:6" r="2">
      <c s="2" r="B2" t="s">
        <v>2</v>
      </c>
      <c s="2" r="C2" t="s">
        <v>76</v>
      </c>
      <c s="2" r="D2" t="s">
        <v>2</v>
      </c>
      <c s="2" r="E2" t="s">
        <v>76</v>
      </c>
      <c s="2" r="F2" t="s">
        <v>25</v>
      </c>
    </row>
    <row spans="1:6" r="3">
      <c s="3" r="A3" t="s">
        <v>429</v>
      </c>
    </row>
    <row spans="1:6" r="4">
      <c s="4" r="A4" t="s">
        <v>430</v>
      </c>
      <c s="7" r="B4" t="n">
        <v>5921</v>
      </c>
      <c s="7" r="D4" t="n">
        <v>5921</v>
      </c>
      <c s="7" r="F4" t="n">
        <v>6864</v>
      </c>
    </row>
    <row spans="1:6" r="5">
      <c s="4" r="A5" t="s">
        <v>431</v>
      </c>
      <c s="6" r="B5" t="n">
        <v>6038</v>
      </c>
      <c s="6" r="D5" t="n">
        <v>6038</v>
      </c>
      <c s="6" r="F5" t="n">
        <v>6893</v>
      </c>
    </row>
    <row spans="1:6" r="6">
      <c s="4" r="A6" t="s">
        <v>432</v>
      </c>
      <c s="6" r="B6" t="n">
        <v>92</v>
      </c>
      <c s="6" r="D6" t="n">
        <v>92</v>
      </c>
      <c s="6" r="F6" t="n">
        <v>264</v>
      </c>
    </row>
    <row spans="1:6" r="7">
      <c s="4" r="A7" t="s">
        <v>433</v>
      </c>
      <c s="6" r="B7" t="n">
        <v>3338</v>
      </c>
      <c s="7" r="C7" t="n">
        <v>3043</v>
      </c>
      <c s="6" r="D7" t="n">
        <v>3432</v>
      </c>
      <c s="7" r="E7" t="n">
        <v>3721</v>
      </c>
    </row>
    <row spans="1:6" r="8">
      <c s="4" r="A8" t="s">
        <v>434</v>
      </c>
      <c s="6" r="B8" t="n">
        <v>2578</v>
      </c>
      <c s="6" r="C8" t="n">
        <v>3858</v>
      </c>
      <c s="6" r="D8" t="n">
        <v>2896</v>
      </c>
      <c s="6" r="E8" t="n">
        <v>3645</v>
      </c>
    </row>
    <row spans="1:6" r="9">
      <c s="4" r="A9" t="s">
        <v>435</v>
      </c>
      <c s="6" r="B9" t="n">
        <v>5916</v>
      </c>
      <c s="6" r="C9" t="n">
        <v>6901</v>
      </c>
      <c s="6" r="D9" t="n">
        <v>6328</v>
      </c>
      <c s="6" r="E9" t="n">
        <v>7366</v>
      </c>
    </row>
    <row spans="1:6" r="10">
      <c s="4" r="A10" t="s">
        <v>436</v>
      </c>
      <c s="6" r="B10" t="n">
        <v>7</v>
      </c>
      <c s="6" r="C10" t="n">
        <v>11</v>
      </c>
      <c s="6" r="D10" t="n">
        <v>22</v>
      </c>
      <c s="6" r="E10" t="n">
        <v>29</v>
      </c>
    </row>
    <row spans="1:6" r="11">
      <c s="4" r="A11" t="s">
        <v>437</v>
      </c>
      <c s="6" r="B11" t="n">
        <v>8</v>
      </c>
      <c s="6" r="C11" t="n">
        <v>11</v>
      </c>
      <c s="6" r="D11" t="n">
        <v>25</v>
      </c>
      <c s="6" r="E11" t="n">
        <v>33</v>
      </c>
    </row>
    <row spans="1:6" r="12">
      <c s="4" r="A12" t="s">
        <v>438</v>
      </c>
      <c s="6" r="B12" t="n">
        <v>15</v>
      </c>
      <c s="6" r="C12" t="n">
        <v>22</v>
      </c>
      <c s="6" r="D12" t="n">
        <v>47</v>
      </c>
      <c s="6" r="E12" t="n">
        <v>62</v>
      </c>
    </row>
    <row spans="1:6" r="13">
      <c s="4" r="A13" t="s">
        <v>364</v>
      </c>
    </row>
    <row spans="1:6" r="14">
      <c s="3" r="A14" t="s">
        <v>429</v>
      </c>
    </row>
    <row spans="1:6" r="15">
      <c s="4" r="A15" t="s">
        <v>439</v>
      </c>
      <c s="6" r="B15" t="n">
        <v>20</v>
      </c>
      <c s="6" r="D15" t="n">
        <v>20</v>
      </c>
      <c s="6" r="F15" t="n">
        <v>20</v>
      </c>
    </row>
    <row spans="1:6" r="16">
      <c s="4" r="A16" t="s">
        <v>430</v>
      </c>
      <c s="6" r="B16" t="n">
        <v>20</v>
      </c>
      <c s="6" r="D16" t="n">
        <v>20</v>
      </c>
      <c s="6" r="F16" t="n">
        <v>20</v>
      </c>
    </row>
    <row spans="1:6" r="17">
      <c s="4" r="A17" t="s">
        <v>440</v>
      </c>
      <c s="6" r="B17" t="n">
        <v>20</v>
      </c>
      <c s="6" r="D17" t="n">
        <v>20</v>
      </c>
      <c s="6" r="F17" t="n">
        <v>20</v>
      </c>
    </row>
    <row spans="1:6" r="18">
      <c s="4" r="A18" t="s">
        <v>431</v>
      </c>
      <c s="6" r="B18" t="n">
        <v>20</v>
      </c>
      <c s="6" r="D18" t="n">
        <v>20</v>
      </c>
      <c s="6" r="F18" t="n">
        <v>20</v>
      </c>
    </row>
    <row spans="1:6" r="19">
      <c s="4" r="A19" t="s">
        <v>433</v>
      </c>
      <c s="6" r="B19" t="n">
        <v>20</v>
      </c>
      <c s="6" r="C19" t="n">
        <v>20</v>
      </c>
      <c s="6" r="D19" t="n">
        <v>20</v>
      </c>
      <c s="6" r="E19" t="n">
        <v>15</v>
      </c>
    </row>
    <row spans="1:6" r="20">
      <c s="4" r="A20" t="s">
        <v>434</v>
      </c>
      <c s="6" r="D20" t="n">
        <v>0</v>
      </c>
      <c s="6" r="E20" t="n">
        <v>24</v>
      </c>
    </row>
    <row spans="1:6" r="21">
      <c s="4" r="A21" t="s">
        <v>437</v>
      </c>
      <c s="6" r="D21" t="n">
        <v>0</v>
      </c>
      <c s="6" r="E21" t="n">
        <v>0</v>
      </c>
    </row>
    <row spans="1:6" r="22">
      <c s="4" r="A22" t="s">
        <v>366</v>
      </c>
    </row>
    <row spans="1:6" r="23">
      <c s="3" r="A23" t="s">
        <v>429</v>
      </c>
    </row>
    <row spans="1:6" r="24">
      <c s="4" r="A24" t="s">
        <v>439</v>
      </c>
      <c s="6" r="B24" t="n">
        <v>1985</v>
      </c>
      <c s="6" r="D24" t="n">
        <v>1985</v>
      </c>
      <c s="6" r="F24" t="n">
        <v>2684</v>
      </c>
    </row>
    <row spans="1:6" r="25">
      <c s="4" r="A25" t="s">
        <v>441</v>
      </c>
      <c s="6" r="B25" t="n">
        <v>2308</v>
      </c>
      <c s="6" r="D25" t="n">
        <v>2308</v>
      </c>
      <c s="6" r="F25" t="n">
        <v>2476</v>
      </c>
    </row>
    <row spans="1:6" r="26">
      <c s="4" r="A26" t="s">
        <v>430</v>
      </c>
      <c s="6" r="B26" t="n">
        <v>4293</v>
      </c>
      <c s="6" r="D26" t="n">
        <v>4293</v>
      </c>
      <c s="6" r="F26" t="n">
        <v>5160</v>
      </c>
    </row>
    <row spans="1:6" r="27">
      <c s="4" r="A27" t="s">
        <v>440</v>
      </c>
      <c s="6" r="B27" t="n">
        <v>1985</v>
      </c>
      <c s="6" r="D27" t="n">
        <v>1985</v>
      </c>
      <c s="6" r="F27" t="n">
        <v>2684</v>
      </c>
    </row>
    <row spans="1:6" r="28">
      <c s="4" r="A28" t="s">
        <v>442</v>
      </c>
      <c s="6" r="B28" t="n">
        <v>2399</v>
      </c>
      <c s="6" r="D28" t="n">
        <v>2399</v>
      </c>
      <c s="6" r="F28" t="n">
        <v>2476</v>
      </c>
    </row>
    <row spans="1:6" r="29">
      <c s="4" r="A29" t="s">
        <v>431</v>
      </c>
      <c s="6" r="B29" t="n">
        <v>4384</v>
      </c>
      <c s="6" r="D29" t="n">
        <v>4384</v>
      </c>
      <c s="6" r="F29" t="n">
        <v>5160</v>
      </c>
    </row>
    <row spans="1:6" r="30">
      <c s="4" r="A30" t="s">
        <v>432</v>
      </c>
      <c s="6" r="B30" t="n">
        <v>90</v>
      </c>
      <c s="6" r="D30" t="n">
        <v>90</v>
      </c>
      <c s="6" r="F30" t="n">
        <v>112</v>
      </c>
    </row>
    <row spans="1:6" r="31">
      <c s="4" r="A31" t="s">
        <v>433</v>
      </c>
      <c s="6" r="B31" t="n">
        <v>2002</v>
      </c>
      <c s="6" r="C31" t="n">
        <v>2119</v>
      </c>
      <c s="6" r="D31" t="n">
        <v>2224</v>
      </c>
      <c s="6" r="E31" t="n">
        <v>2439</v>
      </c>
    </row>
    <row spans="1:6" r="32">
      <c s="4" r="A32" t="s">
        <v>434</v>
      </c>
      <c s="6" r="B32" t="n">
        <v>2394</v>
      </c>
      <c s="6" r="C32" t="n">
        <v>2762</v>
      </c>
      <c s="6" r="D32" t="n">
        <v>2546</v>
      </c>
      <c s="6" r="E32" t="n">
        <v>2764</v>
      </c>
    </row>
    <row spans="1:6" r="33">
      <c s="4" r="A33" t="s">
        <v>436</v>
      </c>
      <c s="6" r="B33" t="n">
        <v>4</v>
      </c>
      <c s="6" r="C33" t="n">
        <v>10</v>
      </c>
      <c s="6" r="D33" t="n">
        <v>16</v>
      </c>
      <c s="6" r="E33" t="n">
        <v>24</v>
      </c>
    </row>
    <row spans="1:6" r="34">
      <c s="4" r="A34" t="s">
        <v>437</v>
      </c>
      <c s="6" r="B34" t="n">
        <v>8</v>
      </c>
      <c s="6" r="C34" t="n">
        <v>8</v>
      </c>
      <c s="6" r="D34" t="n">
        <v>25</v>
      </c>
      <c s="6" r="E34" t="n">
        <v>25</v>
      </c>
    </row>
    <row spans="1:6" r="35">
      <c s="4" r="A35" t="s">
        <v>367</v>
      </c>
    </row>
    <row spans="1:6" r="36">
      <c s="3" r="A36" t="s">
        <v>429</v>
      </c>
    </row>
    <row spans="1:6" r="37">
      <c s="4" r="A37" t="s">
        <v>439</v>
      </c>
      <c s="6" r="B37" t="n">
        <v>1383</v>
      </c>
      <c s="6" r="D37" t="n">
        <v>1383</v>
      </c>
      <c s="6" r="F37" t="n">
        <v>1123</v>
      </c>
    </row>
    <row spans="1:6" r="38">
      <c s="4" r="A38" t="s">
        <v>441</v>
      </c>
      <c s="6" r="B38" t="n">
        <v>225</v>
      </c>
      <c s="6" r="D38" t="n">
        <v>225</v>
      </c>
      <c s="6" r="F38" t="n">
        <v>423</v>
      </c>
    </row>
    <row spans="1:6" r="39">
      <c s="4" r="A39" t="s">
        <v>430</v>
      </c>
      <c s="6" r="B39" t="n">
        <v>1608</v>
      </c>
      <c s="6" r="D39" t="n">
        <v>1608</v>
      </c>
      <c s="6" r="F39" t="n">
        <v>1546</v>
      </c>
    </row>
    <row spans="1:6" r="40">
      <c s="4" r="A40" t="s">
        <v>440</v>
      </c>
      <c s="6" r="B40" t="n">
        <v>1409</v>
      </c>
      <c s="6" r="D40" t="n">
        <v>1409</v>
      </c>
      <c s="6" r="F40" t="n">
        <v>1152</v>
      </c>
    </row>
    <row spans="1:6" r="41">
      <c s="4" r="A41" t="s">
        <v>442</v>
      </c>
      <c s="6" r="B41" t="n">
        <v>225</v>
      </c>
      <c s="6" r="D41" t="n">
        <v>225</v>
      </c>
      <c s="6" r="F41" t="n">
        <v>423</v>
      </c>
    </row>
    <row spans="1:6" r="42">
      <c s="4" r="A42" t="s">
        <v>431</v>
      </c>
      <c s="6" r="B42" t="n">
        <v>1634</v>
      </c>
      <c s="6" r="D42" t="n">
        <v>1634</v>
      </c>
      <c s="6" r="F42" t="n">
        <v>1575</v>
      </c>
    </row>
    <row spans="1:6" r="43">
      <c s="4" r="A43" t="s">
        <v>432</v>
      </c>
      <c s="6" r="B43" t="n">
        <v>2</v>
      </c>
      <c s="6" r="D43" t="n">
        <v>2</v>
      </c>
      <c s="6" r="F43" t="n">
        <v>79</v>
      </c>
    </row>
    <row spans="1:6" r="44">
      <c s="4" r="A44" t="s">
        <v>433</v>
      </c>
      <c s="6" r="B44" t="n">
        <v>1316</v>
      </c>
      <c s="6" r="C44" t="n">
        <v>904</v>
      </c>
      <c s="6" r="D44" t="n">
        <v>1188</v>
      </c>
      <c s="6" r="E44" t="n">
        <v>1267</v>
      </c>
    </row>
    <row spans="1:6" r="45">
      <c s="4" r="A45" t="s">
        <v>434</v>
      </c>
      <c s="6" r="B45" t="n">
        <v>184</v>
      </c>
      <c s="6" r="C45" t="n">
        <v>992</v>
      </c>
      <c s="6" r="D45" t="n">
        <v>281</v>
      </c>
      <c s="6" r="E45" t="n">
        <v>753</v>
      </c>
    </row>
    <row spans="1:6" r="46">
      <c s="4" r="A46" t="s">
        <v>436</v>
      </c>
      <c s="6" r="B46" t="n">
        <v>3</v>
      </c>
      <c s="6" r="C46" t="n">
        <v>1</v>
      </c>
      <c s="6" r="D46" t="n">
        <v>6</v>
      </c>
      <c s="6" r="E46" t="n">
        <v>5</v>
      </c>
    </row>
    <row spans="1:6" r="47">
      <c s="4" r="A47" t="s">
        <v>437</v>
      </c>
      <c s="6" r="C47" t="n">
        <v>3</v>
      </c>
      <c s="6" r="E47" t="n">
        <v>8</v>
      </c>
    </row>
    <row spans="1:6" r="48">
      <c s="4" r="A48" t="s">
        <v>368</v>
      </c>
    </row>
    <row spans="1:6" r="49">
      <c s="3" r="A49" t="s">
        <v>429</v>
      </c>
    </row>
    <row spans="1:6" r="50">
      <c s="4" r="A50" t="s">
        <v>441</v>
      </c>
      <c s="6" r="B50" t="n">
        <v>0</v>
      </c>
      <c s="6" r="D50" t="n">
        <v>0</v>
      </c>
      <c s="6" r="F50" t="n">
        <v>138</v>
      </c>
    </row>
    <row spans="1:6" r="51">
      <c s="4" r="A51" t="s">
        <v>430</v>
      </c>
      <c s="6" r="B51" t="n">
        <v>0</v>
      </c>
      <c s="6" r="D51" t="n">
        <v>0</v>
      </c>
      <c s="6" r="F51" t="n">
        <v>138</v>
      </c>
    </row>
    <row spans="1:6" r="52">
      <c s="4" r="A52" t="s">
        <v>442</v>
      </c>
      <c s="6" r="B52" t="n">
        <v>0</v>
      </c>
      <c s="6" r="D52" t="n">
        <v>0</v>
      </c>
      <c s="6" r="F52" t="n">
        <v>138</v>
      </c>
    </row>
    <row spans="1:6" r="53">
      <c s="4" r="A53" t="s">
        <v>431</v>
      </c>
      <c s="6" r="B53" t="n">
        <v>0</v>
      </c>
      <c s="6" r="D53" t="n">
        <v>0</v>
      </c>
      <c s="6" r="F53" t="n">
        <v>138</v>
      </c>
    </row>
    <row spans="1:6" r="54">
      <c s="4" r="A54" t="s">
        <v>432</v>
      </c>
      <c s="6" r="B54" t="n">
        <v>0</v>
      </c>
      <c s="6" r="D54" t="n">
        <v>0</v>
      </c>
      <c s="7" r="F54" t="n">
        <v>73</v>
      </c>
    </row>
    <row spans="1:6" r="55">
      <c s="4" r="A55" t="s">
        <v>434</v>
      </c>
      <c s="7" r="B55" t="n">
        <v>0</v>
      </c>
      <c s="7" r="C55" t="n">
        <v>104</v>
      </c>
      <c s="7" r="D55" t="n">
        <v>69</v>
      </c>
      <c s="7" r="E55" t="n">
        <v>1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25</v>
      </c>
    </row>
    <row spans="1:3" r="2">
      <c s="3" r="A2" t="s">
        <v>444</v>
      </c>
    </row>
    <row spans="1:3" r="3">
      <c s="4" r="A3" t="s">
        <v>445</v>
      </c>
      <c s="7" r="B3" t="n">
        <v>3073</v>
      </c>
      <c s="7" r="C3" t="n">
        <v>3578</v>
      </c>
    </row>
    <row spans="1:3" r="4">
      <c s="4" r="A4" t="s">
        <v>366</v>
      </c>
    </row>
    <row spans="1:3" r="5">
      <c s="3" r="A5" t="s">
        <v>444</v>
      </c>
    </row>
    <row spans="1:3" r="6">
      <c s="4" r="A6" t="s">
        <v>445</v>
      </c>
      <c s="6" r="B6" t="n">
        <v>2943</v>
      </c>
      <c s="6" r="C6" t="n">
        <v>2975</v>
      </c>
    </row>
    <row spans="1:3" r="7">
      <c s="4" r="A7" t="s">
        <v>367</v>
      </c>
    </row>
    <row spans="1:3" r="8">
      <c s="3" r="A8" t="s">
        <v>444</v>
      </c>
    </row>
    <row spans="1:3" r="9">
      <c s="4" r="A9" t="s">
        <v>445</v>
      </c>
      <c s="6" r="B9" t="n">
        <v>130</v>
      </c>
      <c s="6" r="C9" t="n">
        <v>603</v>
      </c>
    </row>
    <row spans="1:3" r="10">
      <c s="4" r="A10" t="s">
        <v>446</v>
      </c>
    </row>
    <row spans="1:3" r="11">
      <c s="3" r="A11" t="s">
        <v>444</v>
      </c>
    </row>
    <row spans="1:3" r="12">
      <c s="4" r="A12" t="s">
        <v>445</v>
      </c>
      <c s="6" r="B12" t="n">
        <v>1142</v>
      </c>
      <c s="6" r="C12" t="n">
        <v>1553</v>
      </c>
    </row>
    <row spans="1:3" r="13">
      <c s="4" r="A13" t="s">
        <v>447</v>
      </c>
    </row>
    <row spans="1:3" r="14">
      <c s="3" r="A14" t="s">
        <v>444</v>
      </c>
    </row>
    <row spans="1:3" r="15">
      <c s="4" r="A15" t="s">
        <v>445</v>
      </c>
      <c s="6" r="B15" t="n">
        <v>1012</v>
      </c>
      <c s="6" r="C15" t="n">
        <v>1144</v>
      </c>
    </row>
    <row spans="1:3" r="16">
      <c s="4" r="A16" t="s">
        <v>448</v>
      </c>
    </row>
    <row spans="1:3" r="17">
      <c s="3" r="A17" t="s">
        <v>444</v>
      </c>
    </row>
    <row spans="1:3" r="18">
      <c s="4" r="A18" t="s">
        <v>445</v>
      </c>
      <c s="6" r="B18" t="n">
        <v>130</v>
      </c>
      <c s="6" r="C18" t="n">
        <v>409</v>
      </c>
    </row>
    <row spans="1:3" r="19">
      <c s="4" r="A19" t="s">
        <v>449</v>
      </c>
    </row>
    <row spans="1:3" r="20">
      <c s="3" r="A20" t="s">
        <v>444</v>
      </c>
    </row>
    <row spans="1:3" r="21">
      <c s="4" r="A21" t="s">
        <v>445</v>
      </c>
      <c s="6" r="B21" t="n">
        <v>1931</v>
      </c>
      <c s="6" r="C21" t="n">
        <v>2025</v>
      </c>
    </row>
    <row spans="1:3" r="22">
      <c s="4" r="A22" t="s">
        <v>450</v>
      </c>
    </row>
    <row spans="1:3" r="23">
      <c s="3" r="A23" t="s">
        <v>444</v>
      </c>
    </row>
    <row spans="1:3" r="24">
      <c s="4" r="A24" t="s">
        <v>445</v>
      </c>
      <c s="6" r="B24" t="n">
        <v>1931</v>
      </c>
      <c s="6" r="C24" t="n">
        <v>1831</v>
      </c>
    </row>
    <row spans="1:3" r="25">
      <c s="4" r="A25" t="s">
        <v>451</v>
      </c>
    </row>
    <row spans="1:3" r="26">
      <c s="3" r="A26" t="s">
        <v>444</v>
      </c>
    </row>
    <row spans="1:3" r="27">
      <c s="4" r="A27" t="s">
        <v>445</v>
      </c>
      <c s="7" r="B27" t="n">
        <v>0</v>
      </c>
      <c s="7" r="C27" t="n">
        <v>1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 customWidth="1" max="5" min="5" width="18"/>
    <col customWidth="1" max="6" min="6" width="21"/>
  </cols>
  <sheetData>
    <row spans="1:6" r="1">
      <c s="1" r="A1" t="s">
        <v>452</v>
      </c>
      <c s="2" r="B1" t="s">
        <v>75</v>
      </c>
      <c s="2" r="D1" t="s">
        <v>1</v>
      </c>
    </row>
    <row spans="1:6" r="2">
      <c s="2" r="B2" t="s">
        <v>453</v>
      </c>
      <c s="2" r="C2" t="s">
        <v>454</v>
      </c>
      <c s="2" r="D2" t="s">
        <v>453</v>
      </c>
      <c s="2" r="E2" t="s">
        <v>454</v>
      </c>
      <c s="2" r="F2" t="s">
        <v>455</v>
      </c>
    </row>
    <row spans="1:6" r="3">
      <c s="3" r="A3" t="s">
        <v>214</v>
      </c>
    </row>
    <row spans="1:6" r="4">
      <c s="4" r="A4" t="s">
        <v>456</v>
      </c>
      <c s="6" r="B4" t="n">
        <v>0</v>
      </c>
      <c s="6" r="C4" t="n">
        <v>0</v>
      </c>
      <c s="6" r="D4" t="n">
        <v>0</v>
      </c>
      <c s="6" r="E4" t="n">
        <v>0</v>
      </c>
    </row>
    <row spans="1:6" r="5">
      <c s="4" r="A5" t="s">
        <v>457</v>
      </c>
      <c s="6" r="B5" t="n">
        <v>0</v>
      </c>
      <c s="6" r="C5" t="n">
        <v>0</v>
      </c>
      <c s="6" r="D5" t="n">
        <v>0</v>
      </c>
      <c s="6" r="E5" t="n">
        <v>0</v>
      </c>
    </row>
    <row spans="1:6" r="6">
      <c s="4" r="A6" t="s">
        <v>458</v>
      </c>
      <c s="7" r="B6" t="n">
        <v>0</v>
      </c>
      <c s="7" r="D6" t="n">
        <v>0</v>
      </c>
      <c s="7" r="F6" t="n">
        <v>130000</v>
      </c>
    </row>
    <row spans="1:6" r="7">
      <c s="4" r="A7" t="s">
        <v>459</v>
      </c>
      <c s="7" r="B7" t="n">
        <v>673000</v>
      </c>
      <c s="7" r="D7" t="n">
        <v>673000</v>
      </c>
      <c s="7" r="F7" t="n">
        <v>94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0</v>
      </c>
      <c s="2" r="B1" t="s">
        <v>75</v>
      </c>
      <c s="2" r="D1" t="s">
        <v>1</v>
      </c>
    </row>
    <row spans="1:5" r="2">
      <c s="2" r="B2" t="s">
        <v>2</v>
      </c>
      <c s="2" r="C2" t="s">
        <v>76</v>
      </c>
      <c s="2" r="D2" t="s">
        <v>2</v>
      </c>
      <c s="2" r="E2" t="s">
        <v>76</v>
      </c>
    </row>
    <row spans="1:5" r="3">
      <c s="3" r="A3" t="s">
        <v>217</v>
      </c>
    </row>
    <row spans="1:5" r="4">
      <c s="4" r="A4" t="s">
        <v>461</v>
      </c>
      <c s="7" r="B4" t="n">
        <v>1317</v>
      </c>
      <c s="7" r="C4" t="n">
        <v>951</v>
      </c>
      <c s="7" r="D4" t="n">
        <v>4000</v>
      </c>
      <c s="7" r="E4" t="n">
        <v>2787</v>
      </c>
    </row>
    <row spans="1:5" r="5">
      <c s="4" r="A5" t="s">
        <v>462</v>
      </c>
      <c s="7" r="B5" t="n">
        <v>1317</v>
      </c>
      <c s="7" r="C5" t="n">
        <v>951</v>
      </c>
      <c s="7" r="D5" t="n">
        <v>4000</v>
      </c>
      <c s="7" r="E5" t="n">
        <v>2787</v>
      </c>
    </row>
    <row spans="1:5" r="6">
      <c s="4" r="A6" t="s">
        <v>463</v>
      </c>
      <c s="6" r="B6" t="n">
        <v>4646690</v>
      </c>
      <c s="6" r="C6" t="n">
        <v>4550923</v>
      </c>
      <c s="6" r="D6" t="n">
        <v>4605399</v>
      </c>
      <c s="6" r="E6" t="n">
        <v>4561638</v>
      </c>
    </row>
    <row spans="1:5" r="7">
      <c s="4" r="A7" t="s">
        <v>464</v>
      </c>
      <c s="6" r="B7" t="n">
        <v>37618</v>
      </c>
      <c s="6" r="C7" t="n">
        <v>35210</v>
      </c>
      <c s="6" r="D7" t="n">
        <v>28074</v>
      </c>
      <c s="6" r="E7" t="n">
        <v>30062</v>
      </c>
    </row>
    <row spans="1:5" r="8">
      <c s="4" r="A8" t="s">
        <v>465</v>
      </c>
      <c s="6" r="B8" t="n">
        <v>4684308</v>
      </c>
      <c s="6" r="C8" t="n">
        <v>4586133</v>
      </c>
      <c s="6" r="D8" t="n">
        <v>4633473</v>
      </c>
      <c s="6" r="E8" t="n">
        <v>4591700</v>
      </c>
    </row>
    <row spans="1:5" r="9">
      <c s="4" r="A9" t="s">
        <v>466</v>
      </c>
      <c s="8" r="B9" t="n">
        <v>0.28</v>
      </c>
      <c s="8" r="C9" t="n">
        <v>0.21</v>
      </c>
      <c s="8" r="D9" t="n">
        <v>0.87</v>
      </c>
      <c s="8" r="E9" t="n">
        <v>0.61</v>
      </c>
    </row>
    <row spans="1:5" r="10">
      <c s="4" r="A10" t="s">
        <v>467</v>
      </c>
      <c s="8" r="B10" t="n">
        <v>0.28</v>
      </c>
      <c s="8" r="C10" t="n">
        <v>0.21</v>
      </c>
      <c s="8" r="D10" t="n">
        <v>0.86</v>
      </c>
      <c s="8" r="E10" t="n">
        <v>0.61</v>
      </c>
    </row>
    <row spans="1:5" r="11">
      <c s="4" r="A11" t="s">
        <v>468</v>
      </c>
      <c s="6" r="B11" t="n">
        <v>29813</v>
      </c>
      <c s="6" r="C11" t="n">
        <v>52023</v>
      </c>
      <c s="6" r="D11" t="n">
        <v>45845</v>
      </c>
      <c s="6" r="E11" t="n">
        <v>669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9</v>
      </c>
      <c s="2" r="B1" t="s">
        <v>75</v>
      </c>
      <c s="2" r="D1" t="s">
        <v>1</v>
      </c>
    </row>
    <row spans="1:5" r="2">
      <c s="2" r="B2" t="s">
        <v>2</v>
      </c>
      <c s="2" r="C2" t="s">
        <v>76</v>
      </c>
      <c s="2" r="D2" t="s">
        <v>2</v>
      </c>
      <c s="2" r="E2" t="s">
        <v>76</v>
      </c>
    </row>
    <row spans="1:5" r="3">
      <c s="3" r="A3" t="s">
        <v>220</v>
      </c>
    </row>
    <row spans="1:5" r="4">
      <c s="4" r="A4" t="s">
        <v>470</v>
      </c>
      <c s="7" r="B4" t="n">
        <v>-575</v>
      </c>
      <c s="7" r="C4" t="n">
        <v>1024</v>
      </c>
      <c s="7" r="D4" t="n">
        <v>1986</v>
      </c>
      <c s="7" r="E4" t="n">
        <v>174</v>
      </c>
    </row>
    <row spans="1:5" r="5">
      <c s="4" r="A5" t="s">
        <v>471</v>
      </c>
      <c s="6" r="B5" t="n">
        <v>190</v>
      </c>
      <c s="6" r="C5" t="n">
        <v>0</v>
      </c>
      <c s="6" r="D5" t="n">
        <v>-1359</v>
      </c>
      <c s="6" r="E5" t="n">
        <v>0</v>
      </c>
    </row>
    <row spans="1:5" r="6">
      <c s="4" r="A6" t="s">
        <v>472</v>
      </c>
      <c s="6" r="B6" t="n">
        <v>-89</v>
      </c>
      <c s="6" r="C6" t="n">
        <v>-11</v>
      </c>
      <c s="6" r="D6" t="n">
        <v>-361</v>
      </c>
      <c s="6" r="E6" t="n">
        <v>-267</v>
      </c>
    </row>
    <row spans="1:5" r="7">
      <c s="4" r="A7" t="s">
        <v>473</v>
      </c>
      <c s="6" r="B7" t="n">
        <v>-474</v>
      </c>
      <c s="6" r="C7" t="n">
        <v>1013</v>
      </c>
      <c s="6" r="D7" t="n">
        <v>266</v>
      </c>
      <c s="6" r="E7" t="n">
        <v>-93</v>
      </c>
    </row>
    <row spans="1:5" r="8">
      <c s="4" r="A8" t="s">
        <v>474</v>
      </c>
      <c s="6" r="B8" t="n">
        <v>-230</v>
      </c>
      <c s="6" r="C8" t="n">
        <v>409</v>
      </c>
      <c s="6" r="D8" t="n">
        <v>794</v>
      </c>
      <c s="6" r="E8" t="n">
        <v>70</v>
      </c>
    </row>
    <row spans="1:5" r="9">
      <c s="4" r="A9" t="s">
        <v>475</v>
      </c>
      <c s="6" r="B9" t="n">
        <v>75</v>
      </c>
      <c s="6" r="D9" t="n">
        <v>-544</v>
      </c>
    </row>
    <row spans="1:5" r="10">
      <c s="4" r="A10" t="s">
        <v>476</v>
      </c>
      <c s="6" r="B10" t="n">
        <v>-35</v>
      </c>
      <c s="6" r="C10" t="n">
        <v>-4</v>
      </c>
      <c s="6" r="D10" t="n">
        <v>-144</v>
      </c>
      <c s="6" r="E10" t="n">
        <v>-107</v>
      </c>
    </row>
    <row spans="1:5" r="11">
      <c s="4" r="A11" t="s">
        <v>477</v>
      </c>
      <c s="6" r="B11" t="n">
        <v>-190</v>
      </c>
      <c s="6" r="C11" t="n">
        <v>405</v>
      </c>
      <c s="6" r="D11" t="n">
        <v>106</v>
      </c>
      <c s="6" r="E11" t="n">
        <v>-37</v>
      </c>
    </row>
    <row spans="1:5" r="12">
      <c s="4" r="A12" t="s">
        <v>478</v>
      </c>
      <c s="6" r="B12" t="n">
        <v>-345</v>
      </c>
      <c s="6" r="C12" t="n">
        <v>615</v>
      </c>
      <c s="6" r="D12" t="n">
        <v>1192</v>
      </c>
      <c s="6" r="E12" t="n">
        <v>104</v>
      </c>
    </row>
    <row spans="1:5" r="13">
      <c s="4" r="A13" t="s">
        <v>479</v>
      </c>
      <c s="6" r="B13" t="n">
        <v>115</v>
      </c>
      <c s="6" r="D13" t="n">
        <v>-815</v>
      </c>
    </row>
    <row spans="1:5" r="14">
      <c s="4" r="A14" t="s">
        <v>480</v>
      </c>
      <c s="6" r="B14" t="n">
        <v>-54</v>
      </c>
      <c s="6" r="C14" t="n">
        <v>-7</v>
      </c>
      <c s="6" r="D14" t="n">
        <v>-217</v>
      </c>
      <c s="6" r="E14" t="n">
        <v>-160</v>
      </c>
    </row>
    <row spans="1:5" r="15">
      <c s="4" r="A15" t="s">
        <v>122</v>
      </c>
      <c s="7" r="B15" t="n">
        <v>-284</v>
      </c>
      <c s="7" r="C15" t="n">
        <v>608</v>
      </c>
      <c s="7" r="D15" t="n">
        <v>160</v>
      </c>
      <c s="7" r="E15" t="n">
        <v>-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r="A1" t="s">
        <v>481</v>
      </c>
      <c s="2" r="B1" t="s">
        <v>75</v>
      </c>
      <c s="2" r="D1" t="s">
        <v>1</v>
      </c>
    </row>
    <row spans="1:6" r="2">
      <c s="2" r="B2" t="s">
        <v>2</v>
      </c>
      <c s="2" r="C2" t="s">
        <v>76</v>
      </c>
      <c s="2" r="D2" t="s">
        <v>2</v>
      </c>
      <c s="2" r="E2" t="s">
        <v>76</v>
      </c>
      <c s="2" r="F2" t="s">
        <v>25</v>
      </c>
    </row>
    <row spans="1:6" r="3">
      <c s="3" r="A3" t="s">
        <v>482</v>
      </c>
    </row>
    <row spans="1:6" r="4">
      <c s="4" r="A4" t="s">
        <v>483</v>
      </c>
      <c s="7" r="B4" t="n">
        <v>6348</v>
      </c>
      <c s="7" r="C4" t="n">
        <v>5050</v>
      </c>
      <c s="7" r="D4" t="n">
        <v>17811</v>
      </c>
      <c s="7" r="E4" t="n">
        <v>14781</v>
      </c>
    </row>
    <row spans="1:6" r="5">
      <c s="4" r="A5" t="s">
        <v>484</v>
      </c>
      <c s="6" r="B5" t="n">
        <v>1774</v>
      </c>
      <c s="6" r="C5" t="n">
        <v>1655</v>
      </c>
      <c s="6" r="D5" t="n">
        <v>6124</v>
      </c>
      <c s="6" r="E5" t="n">
        <v>5057</v>
      </c>
    </row>
    <row spans="1:6" r="6">
      <c s="4" r="A6" t="s">
        <v>163</v>
      </c>
      <c s="6" r="B6" t="n">
        <v>291</v>
      </c>
      <c s="6" r="C6" t="n">
        <v>249</v>
      </c>
      <c s="6" r="D6" t="n">
        <v>837</v>
      </c>
      <c s="6" r="E6" t="n">
        <v>746</v>
      </c>
    </row>
    <row spans="1:6" r="7">
      <c s="4" r="A7" t="s">
        <v>485</v>
      </c>
      <c s="6" r="B7" t="n">
        <v>2013</v>
      </c>
      <c s="6" r="C7" t="n">
        <v>1341</v>
      </c>
      <c s="6" r="D7" t="n">
        <v>6022</v>
      </c>
      <c s="6" r="E7" t="n">
        <v>3977</v>
      </c>
    </row>
    <row spans="1:6" r="8">
      <c s="4" r="A8" t="s">
        <v>486</v>
      </c>
      <c s="6" r="B8" t="n">
        <v>696</v>
      </c>
      <c s="6" r="C8" t="n">
        <v>390</v>
      </c>
      <c s="6" r="D8" t="n">
        <v>2022</v>
      </c>
      <c s="6" r="E8" t="n">
        <v>1190</v>
      </c>
    </row>
    <row spans="1:6" r="9">
      <c s="4" r="A9" t="s">
        <v>487</v>
      </c>
      <c s="6" r="B9" t="n">
        <v>808987</v>
      </c>
      <c s="6" r="C9" t="n">
        <v>644019</v>
      </c>
      <c s="6" r="D9" t="n">
        <v>808987</v>
      </c>
      <c s="6" r="E9" t="n">
        <v>644019</v>
      </c>
      <c s="7" r="F9" t="n">
        <v>684503</v>
      </c>
    </row>
    <row spans="1:6" r="10">
      <c s="4" r="A10" t="s">
        <v>488</v>
      </c>
    </row>
    <row spans="1:6" r="11">
      <c s="3" r="A11" t="s">
        <v>482</v>
      </c>
    </row>
    <row spans="1:6" r="12">
      <c s="4" r="A12" t="s">
        <v>483</v>
      </c>
      <c s="6" r="B12" t="n">
        <v>6348</v>
      </c>
      <c s="6" r="C12" t="n">
        <v>5050</v>
      </c>
      <c s="6" r="D12" t="n">
        <v>17811</v>
      </c>
      <c s="6" r="E12" t="n">
        <v>14781</v>
      </c>
    </row>
    <row spans="1:6" r="13">
      <c s="4" r="A13" t="s">
        <v>484</v>
      </c>
      <c s="6" r="B13" t="n">
        <v>707</v>
      </c>
      <c s="6" r="C13" t="n">
        <v>694</v>
      </c>
      <c s="6" r="D13" t="n">
        <v>2274</v>
      </c>
      <c s="6" r="E13" t="n">
        <v>2195</v>
      </c>
    </row>
    <row spans="1:6" r="14">
      <c s="4" r="A14" t="s">
        <v>163</v>
      </c>
      <c s="6" r="B14" t="n">
        <v>283</v>
      </c>
      <c s="6" r="C14" t="n">
        <v>245</v>
      </c>
      <c s="6" r="D14" t="n">
        <v>816</v>
      </c>
      <c s="6" r="E14" t="n">
        <v>731</v>
      </c>
    </row>
    <row spans="1:6" r="15">
      <c s="4" r="A15" t="s">
        <v>485</v>
      </c>
      <c s="6" r="B15" t="n">
        <v>1848</v>
      </c>
      <c s="6" r="C15" t="n">
        <v>1168</v>
      </c>
      <c s="6" r="D15" t="n">
        <v>4918</v>
      </c>
      <c s="6" r="E15" t="n">
        <v>3376</v>
      </c>
    </row>
    <row spans="1:6" r="16">
      <c s="4" r="A16" t="s">
        <v>486</v>
      </c>
      <c s="6" r="B16" t="n">
        <v>630</v>
      </c>
      <c s="6" r="C16" t="n">
        <v>321</v>
      </c>
      <c s="6" r="D16" t="n">
        <v>1580</v>
      </c>
      <c s="6" r="E16" t="n">
        <v>950</v>
      </c>
    </row>
    <row spans="1:6" r="17">
      <c s="4" r="A17" t="s">
        <v>487</v>
      </c>
      <c s="6" r="B17" t="n">
        <v>803032</v>
      </c>
      <c s="6" r="C17" t="n">
        <v>639563</v>
      </c>
      <c s="6" r="D17" t="n">
        <v>803032</v>
      </c>
      <c s="6" r="E17" t="n">
        <v>639563</v>
      </c>
    </row>
    <row spans="1:6" r="18">
      <c s="4" r="A18" t="s">
        <v>489</v>
      </c>
    </row>
    <row spans="1:6" r="19">
      <c s="3" r="A19" t="s">
        <v>482</v>
      </c>
    </row>
    <row spans="1:6" r="20">
      <c s="4" r="A20" t="s">
        <v>484</v>
      </c>
      <c s="6" r="B20" t="n">
        <v>1067</v>
      </c>
      <c s="6" r="C20" t="n">
        <v>961</v>
      </c>
      <c s="6" r="D20" t="n">
        <v>3850</v>
      </c>
      <c s="6" r="E20" t="n">
        <v>2862</v>
      </c>
    </row>
    <row spans="1:6" r="21">
      <c s="4" r="A21" t="s">
        <v>163</v>
      </c>
      <c s="6" r="B21" t="n">
        <v>8</v>
      </c>
      <c s="6" r="C21" t="n">
        <v>4</v>
      </c>
      <c s="6" r="D21" t="n">
        <v>21</v>
      </c>
      <c s="6" r="E21" t="n">
        <v>15</v>
      </c>
    </row>
    <row spans="1:6" r="22">
      <c s="4" r="A22" t="s">
        <v>485</v>
      </c>
      <c s="6" r="B22" t="n">
        <v>165</v>
      </c>
      <c s="6" r="C22" t="n">
        <v>173</v>
      </c>
      <c s="6" r="D22" t="n">
        <v>1104</v>
      </c>
      <c s="6" r="E22" t="n">
        <v>601</v>
      </c>
    </row>
    <row spans="1:6" r="23">
      <c s="4" r="A23" t="s">
        <v>486</v>
      </c>
      <c s="6" r="B23" t="n">
        <v>66</v>
      </c>
      <c s="6" r="C23" t="n">
        <v>69</v>
      </c>
      <c s="6" r="D23" t="n">
        <v>442</v>
      </c>
      <c s="6" r="E23" t="n">
        <v>240</v>
      </c>
    </row>
    <row spans="1:6" r="24">
      <c s="4" r="A24" t="s">
        <v>487</v>
      </c>
      <c s="7" r="B24" t="n">
        <v>5955</v>
      </c>
      <c s="7" r="C24" t="n">
        <v>4456</v>
      </c>
      <c s="7" r="D24" t="n">
        <v>5955</v>
      </c>
      <c s="7" r="E24" t="n">
        <v>4456</v>
      </c>
    </row>
    <row spans="1:6" r="25">
      <c s="4" r="A25" t="s">
        <v>490</v>
      </c>
      <c s="4" r="B25" t="s">
        <v>491</v>
      </c>
      <c s="4" r="C25" t="s">
        <v>491</v>
      </c>
      <c s="4" r="D25" t="s">
        <v>491</v>
      </c>
      <c s="4" r="E25" t="s">
        <v>4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7"/>
  </cols>
  <sheetData>
    <row spans="1:5" r="1">
      <c s="1" r="A1" t="s">
        <v>492</v>
      </c>
      <c s="2" r="B1" t="s">
        <v>75</v>
      </c>
      <c s="2" r="D1" t="s">
        <v>1</v>
      </c>
    </row>
    <row spans="1:5" r="2">
      <c s="2" r="B2" t="s">
        <v>2</v>
      </c>
      <c s="2" r="C2" t="s">
        <v>76</v>
      </c>
      <c s="2" r="D2" t="s">
        <v>2</v>
      </c>
      <c s="2" r="E2" t="s">
        <v>76</v>
      </c>
    </row>
    <row spans="1:5" r="3">
      <c s="3" r="A3" t="s">
        <v>493</v>
      </c>
    </row>
    <row spans="1:5" r="4">
      <c s="4" r="A4" t="s">
        <v>494</v>
      </c>
      <c s="4" r="D4" t="s">
        <v>495</v>
      </c>
      <c s="4" r="E4" t="s">
        <v>495</v>
      </c>
    </row>
    <row spans="1:5" r="5">
      <c s="4" r="A5" t="s">
        <v>496</v>
      </c>
      <c s="8" r="D5" t="n">
        <v>3.37</v>
      </c>
      <c s="8" r="E5" t="n">
        <v>3.56</v>
      </c>
    </row>
    <row spans="1:5" r="6">
      <c s="4" r="A6" t="s">
        <v>497</v>
      </c>
      <c s="7" r="B6" t="n">
        <v>178</v>
      </c>
      <c s="7" r="D6" t="n">
        <v>178</v>
      </c>
    </row>
    <row spans="1:5" r="7">
      <c s="4" r="A7" t="s">
        <v>498</v>
      </c>
      <c s="6" r="B7" t="n">
        <v>82</v>
      </c>
      <c s="7" r="C7" t="n">
        <v>84</v>
      </c>
      <c s="6" r="D7" t="n">
        <v>268</v>
      </c>
      <c s="7" r="E7" t="n">
        <v>251</v>
      </c>
    </row>
    <row spans="1:5" r="8">
      <c s="4" r="A8" t="s">
        <v>499</v>
      </c>
      <c s="6" r="B8" t="n">
        <v>620</v>
      </c>
      <c s="6" r="D8" t="n">
        <v>620</v>
      </c>
    </row>
    <row spans="1:5" r="9">
      <c s="4" r="A9" t="s">
        <v>500</v>
      </c>
    </row>
    <row spans="1:5" r="10">
      <c s="3" r="A10" t="s">
        <v>493</v>
      </c>
    </row>
    <row spans="1:5" r="11">
      <c s="4" r="A11" t="s">
        <v>501</v>
      </c>
      <c s="7" r="B11" t="n">
        <v>10</v>
      </c>
      <c s="7" r="C11" t="n">
        <v>10</v>
      </c>
      <c s="7" r="D11" t="n">
        <v>34</v>
      </c>
      <c s="7" r="E11" t="n">
        <v>28</v>
      </c>
    </row>
    <row spans="1:5" r="12">
      <c s="4" r="A12" t="s">
        <v>502</v>
      </c>
      <c s="4" r="D12" t="s">
        <v>503</v>
      </c>
    </row>
    <row spans="1:5" r="13">
      <c s="4" r="A13" t="s">
        <v>504</v>
      </c>
    </row>
    <row spans="1:5" r="14">
      <c s="3" r="A14" t="s">
        <v>493</v>
      </c>
    </row>
    <row spans="1:5" r="15">
      <c s="4" r="A15" t="s">
        <v>502</v>
      </c>
      <c s="4" r="D15" t="s">
        <v>505</v>
      </c>
    </row>
    <row spans="1:5" r="16">
      <c s="4" r="A16" t="s">
        <v>506</v>
      </c>
    </row>
    <row spans="1:5" r="17">
      <c s="3" r="A17" t="s">
        <v>493</v>
      </c>
    </row>
    <row spans="1:5" r="18">
      <c s="4" r="A18" t="s">
        <v>507</v>
      </c>
      <c s="4" r="D18" t="s">
        <v>508</v>
      </c>
    </row>
    <row spans="1:5" r="19">
      <c s="4" r="A19" t="s">
        <v>509</v>
      </c>
    </row>
    <row spans="1:5" r="20">
      <c s="3" r="A20" t="s">
        <v>493</v>
      </c>
    </row>
    <row spans="1:5" r="21">
      <c s="4" r="A21" t="s">
        <v>507</v>
      </c>
      <c s="4" r="D21" t="s">
        <v>510</v>
      </c>
    </row>
    <row spans="1:5" r="22">
      <c s="4" r="A22" t="s">
        <v>511</v>
      </c>
    </row>
    <row spans="1:5" r="23">
      <c s="3" r="A23" t="s">
        <v>493</v>
      </c>
    </row>
    <row spans="1:5" r="24">
      <c s="4" r="A24" t="s">
        <v>494</v>
      </c>
      <c s="4" r="D24" t="s">
        <v>334</v>
      </c>
    </row>
    <row spans="1:5" r="25">
      <c s="4" r="A25" t="s">
        <v>512</v>
      </c>
    </row>
    <row spans="1:5" r="26">
      <c s="3" r="A26" t="s">
        <v>493</v>
      </c>
    </row>
    <row spans="1:5" r="27">
      <c s="4" r="A27" t="s">
        <v>507</v>
      </c>
      <c s="4" r="D27" t="s">
        <v>513</v>
      </c>
    </row>
    <row spans="1:5" r="28">
      <c s="4" r="A28" t="s">
        <v>514</v>
      </c>
    </row>
    <row spans="1:5" r="29">
      <c s="3" r="A29" t="s">
        <v>493</v>
      </c>
    </row>
    <row spans="1:5" r="30">
      <c s="4" r="A30" t="s">
        <v>507</v>
      </c>
      <c s="4" r="D30" t="s">
        <v>5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s="1" r="A1" t="s">
        <v>515</v>
      </c>
      <c s="2" r="B1" t="s">
        <v>1</v>
      </c>
    </row>
    <row spans="1:2" r="2">
      <c s="2" r="B2" t="s">
        <v>516</v>
      </c>
    </row>
    <row spans="1:2" r="3">
      <c s="3" r="A3" t="s">
        <v>517</v>
      </c>
    </row>
    <row spans="1:2" r="4">
      <c s="4" r="A4" t="s">
        <v>518</v>
      </c>
      <c s="6" r="B4" t="n">
        <v>51985</v>
      </c>
    </row>
    <row spans="1:2" r="5">
      <c s="4" r="A5" t="s">
        <v>519</v>
      </c>
      <c s="6" r="B5" t="n">
        <v>26216</v>
      </c>
    </row>
    <row spans="1:2" r="6">
      <c s="4" r="A6" t="s">
        <v>520</v>
      </c>
      <c s="6" r="B6" t="n">
        <v>-8629</v>
      </c>
    </row>
    <row spans="1:2" r="7">
      <c s="4" r="A7" t="s">
        <v>521</v>
      </c>
      <c s="6" r="B7" t="n">
        <v>-449</v>
      </c>
    </row>
    <row spans="1:2" r="8">
      <c s="4" r="A8" t="s">
        <v>522</v>
      </c>
      <c s="6" r="B8" t="n">
        <v>69123</v>
      </c>
    </row>
    <row spans="1:2" r="9">
      <c s="4" r="A9" t="s">
        <v>523</v>
      </c>
      <c s="6" r="B9" t="n">
        <v>8581</v>
      </c>
    </row>
    <row spans="1:2" r="10">
      <c s="3" r="A10" t="s">
        <v>524</v>
      </c>
    </row>
    <row spans="1:2" r="11">
      <c s="4" r="A11" t="s">
        <v>525</v>
      </c>
      <c s="8" r="B11" t="n">
        <v>10.06</v>
      </c>
    </row>
    <row spans="1:2" r="12">
      <c s="4" r="A12" t="s">
        <v>526</v>
      </c>
      <c s="9" r="B12" t="n">
        <v>12.83</v>
      </c>
    </row>
    <row spans="1:2" r="13">
      <c s="4" r="A13" t="s">
        <v>527</v>
      </c>
      <c s="9" r="B13" t="n">
        <v>10.12</v>
      </c>
    </row>
    <row spans="1:2" r="14">
      <c s="4" r="A14" t="s">
        <v>528</v>
      </c>
      <c s="9" r="B14" t="n">
        <v>10.25</v>
      </c>
    </row>
    <row spans="1:2" r="15">
      <c s="4" r="A15" t="s">
        <v>529</v>
      </c>
      <c s="9" r="B15" t="n">
        <v>11.1</v>
      </c>
    </row>
    <row spans="1:2" r="16">
      <c s="4" r="A16" t="s">
        <v>530</v>
      </c>
      <c s="8" r="B16" t="n">
        <v>10.04</v>
      </c>
    </row>
    <row spans="1:2" r="17">
      <c s="3" r="A17" t="s">
        <v>531</v>
      </c>
    </row>
    <row spans="1:2" r="18">
      <c s="4" r="A18" t="s">
        <v>532</v>
      </c>
      <c s="4" r="B18" t="s">
        <v>533</v>
      </c>
    </row>
    <row spans="1:2" r="19">
      <c s="4" r="A19" t="s">
        <v>534</v>
      </c>
      <c s="4" r="B19" t="s">
        <v>535</v>
      </c>
    </row>
    <row spans="1:2" r="20">
      <c s="4" r="A20" t="s">
        <v>536</v>
      </c>
      <c s="7" r="B20" t="n">
        <v>361591</v>
      </c>
    </row>
    <row spans="1:2" r="21">
      <c s="4" r="A21" t="s">
        <v>537</v>
      </c>
      <c s="7" r="B21" t="n">
        <v>53964</v>
      </c>
    </row>
    <row spans="1:2" r="22">
      <c s="4" r="A22" t="s">
        <v>538</v>
      </c>
    </row>
    <row spans="1:2" r="23">
      <c s="3" r="A23" t="s">
        <v>531</v>
      </c>
    </row>
    <row spans="1:2" r="24">
      <c s="4" r="A24" t="s">
        <v>539</v>
      </c>
      <c s="8" r="B24" t="n">
        <v>9.970000000000001</v>
      </c>
    </row>
    <row spans="1:2" r="25">
      <c s="4" r="A25" t="s">
        <v>540</v>
      </c>
      <c s="9" r="B25" t="n">
        <v>9.970000000000001</v>
      </c>
    </row>
    <row spans="1:2" r="26">
      <c s="4" r="A26" t="s">
        <v>511</v>
      </c>
    </row>
    <row spans="1:2" r="27">
      <c s="3" r="A27" t="s">
        <v>531</v>
      </c>
    </row>
    <row spans="1:2" r="28">
      <c s="4" r="A28" t="s">
        <v>539</v>
      </c>
      <c s="9" r="B28" t="n">
        <v>12.83</v>
      </c>
    </row>
    <row spans="1:2" r="29">
      <c s="4" r="A29" t="s">
        <v>540</v>
      </c>
      <c s="8" r="B29" t="n">
        <v>1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60"/>
    <col customWidth="1" max="5" min="5" width="27"/>
    <col customWidth="1" max="6" min="6" width="48"/>
    <col customWidth="1" max="7" min="7" width="35"/>
    <col customWidth="1" max="8" min="8" width="24"/>
  </cols>
  <sheetData>
    <row spans="1:8" r="1">
      <c s="1" r="A1" t="s">
        <v>127</v>
      </c>
      <c s="2" r="B1" t="s">
        <v>128</v>
      </c>
      <c s="2" r="C1" t="s">
        <v>129</v>
      </c>
      <c s="2" r="D1" t="s">
        <v>130</v>
      </c>
      <c s="2" r="E1" t="s">
        <v>131</v>
      </c>
      <c s="2" r="F1" t="s">
        <v>132</v>
      </c>
      <c s="2" r="G1" t="s">
        <v>133</v>
      </c>
      <c s="2" r="H1" t="s">
        <v>134</v>
      </c>
    </row>
    <row spans="1:8" r="2">
      <c s="4" r="A2" t="s">
        <v>135</v>
      </c>
      <c s="7" r="B2" t="n">
        <v>51229</v>
      </c>
      <c s="7" r="C2" t="n">
        <v>35553</v>
      </c>
      <c s="7" r="E2" t="n">
        <v>15566</v>
      </c>
      <c s="7" r="F2" t="n">
        <v>169</v>
      </c>
      <c s="7" r="H2" t="n">
        <v>-59</v>
      </c>
    </row>
    <row spans="1:8" r="3">
      <c s="4" r="A3" t="s">
        <v>136</v>
      </c>
      <c s="6" r="C3" t="n">
        <v>4662606</v>
      </c>
    </row>
    <row spans="1:8" r="4">
      <c s="3" r="A4" t="s">
        <v>137</v>
      </c>
    </row>
    <row spans="1:8" r="5">
      <c s="4" r="A5" t="s">
        <v>138</v>
      </c>
      <c s="6" r="B5" t="n">
        <v>2787</v>
      </c>
      <c s="6" r="E5" t="n">
        <v>2787</v>
      </c>
    </row>
    <row spans="1:8" r="6">
      <c s="4" r="A6" t="s">
        <v>139</v>
      </c>
      <c s="6" r="B6" t="n">
        <v>-56</v>
      </c>
      <c s="6" r="F6" t="n">
        <v>-56</v>
      </c>
    </row>
    <row spans="1:8" r="7">
      <c s="4" r="A7" t="s">
        <v>140</v>
      </c>
      <c s="6" r="B7" t="n">
        <v>-533</v>
      </c>
      <c s="6" r="H7" t="n">
        <v>-533</v>
      </c>
    </row>
    <row spans="1:8" r="8">
      <c s="4" r="A8" t="s">
        <v>141</v>
      </c>
      <c s="6" r="C8" t="n">
        <v>-48059</v>
      </c>
    </row>
    <row spans="1:8" r="9">
      <c s="4" r="A9" t="s">
        <v>142</v>
      </c>
      <c s="6" r="C9" t="n">
        <v>31841</v>
      </c>
    </row>
    <row spans="1:8" r="10">
      <c s="4" r="A10" t="s">
        <v>143</v>
      </c>
      <c s="6" r="C10" t="n">
        <v>-1001</v>
      </c>
    </row>
    <row spans="1:8" r="11">
      <c s="4" r="A11" t="s">
        <v>144</v>
      </c>
      <c s="6" r="B11" t="n">
        <v>279</v>
      </c>
      <c s="7" r="C11" t="n">
        <v>279</v>
      </c>
    </row>
    <row spans="1:8" r="12">
      <c s="4" r="A12" t="s">
        <v>145</v>
      </c>
      <c s="6" r="B12" t="n">
        <v>-560</v>
      </c>
      <c s="6" r="E12" t="n">
        <v>-560</v>
      </c>
    </row>
    <row spans="1:8" r="13">
      <c s="4" r="A13" t="s">
        <v>146</v>
      </c>
      <c s="6" r="B13" t="n">
        <v>53146</v>
      </c>
      <c s="7" r="C13" t="n">
        <v>35832</v>
      </c>
      <c s="6" r="E13" t="n">
        <v>17793</v>
      </c>
      <c s="6" r="F13" t="n">
        <v>113</v>
      </c>
      <c s="6" r="H13" t="n">
        <v>-592</v>
      </c>
    </row>
    <row spans="1:8" r="14">
      <c s="4" r="A14" t="s">
        <v>147</v>
      </c>
      <c s="6" r="C14" t="n">
        <v>4645387</v>
      </c>
    </row>
    <row spans="1:8" r="15">
      <c s="4" r="A15" t="s">
        <v>148</v>
      </c>
      <c s="7" r="B15" t="n">
        <v>53941</v>
      </c>
      <c s="7" r="C15" t="n">
        <v>35927</v>
      </c>
      <c s="7" r="D15" t="n">
        <v>0</v>
      </c>
      <c s="6" r="E15" t="n">
        <v>18520</v>
      </c>
      <c s="6" r="F15" t="n">
        <v>86</v>
      </c>
      <c s="7" r="G15" t="n">
        <v>0</v>
      </c>
      <c s="6" r="H15" t="n">
        <v>-592</v>
      </c>
    </row>
    <row spans="1:8" r="16">
      <c s="4" r="A16" t="s">
        <v>149</v>
      </c>
      <c s="6" r="B16" t="n">
        <v>4646238</v>
      </c>
      <c s="6" r="C16" t="n">
        <v>4646238</v>
      </c>
    </row>
    <row spans="1:8" r="17">
      <c s="3" r="A17" t="s">
        <v>137</v>
      </c>
    </row>
    <row spans="1:8" r="18">
      <c s="4" r="A18" t="s">
        <v>138</v>
      </c>
      <c s="7" r="B18" t="n">
        <v>4000</v>
      </c>
      <c s="6" r="E18" t="n">
        <v>4000</v>
      </c>
    </row>
    <row spans="1:8" r="19">
      <c s="4" r="A19" t="s">
        <v>139</v>
      </c>
      <c s="6" r="B19" t="n">
        <v>160</v>
      </c>
      <c s="6" r="F19" t="n">
        <v>160</v>
      </c>
    </row>
    <row spans="1:8" r="20">
      <c s="4" r="A20" t="s">
        <v>140</v>
      </c>
      <c s="6" r="B20" t="n">
        <v>-26</v>
      </c>
      <c s="6" r="H20" t="n">
        <v>-26</v>
      </c>
    </row>
    <row spans="1:8" r="21">
      <c s="4" r="A21" t="s">
        <v>141</v>
      </c>
      <c s="6" r="C21" t="n">
        <v>-2127</v>
      </c>
    </row>
    <row spans="1:8" r="22">
      <c s="4" r="A22" t="s">
        <v>150</v>
      </c>
      <c s="6" r="B22" t="n">
        <v>814</v>
      </c>
      <c s="7" r="C22" t="n">
        <v>198</v>
      </c>
      <c s="6" r="D22" t="n">
        <v>1359</v>
      </c>
      <c s="6" r="G22" t="n">
        <v>-1359</v>
      </c>
      <c s="6" r="H22" t="n">
        <v>616</v>
      </c>
    </row>
    <row spans="1:8" r="23">
      <c s="4" r="A23" t="s">
        <v>151</v>
      </c>
      <c s="6" r="C23" t="n">
        <v>60920</v>
      </c>
    </row>
    <row spans="1:8" r="24">
      <c s="4" r="A24" t="s">
        <v>152</v>
      </c>
      <c s="7" r="B24" t="n">
        <v>4</v>
      </c>
      <c s="7" r="C24" t="n">
        <v>2</v>
      </c>
      <c s="6" r="H24" t="n">
        <v>2</v>
      </c>
    </row>
    <row spans="1:8" r="25">
      <c s="4" r="A25" t="s">
        <v>153</v>
      </c>
      <c s="6" r="B25" t="n">
        <v>449</v>
      </c>
      <c s="6" r="C25" t="n">
        <v>449</v>
      </c>
    </row>
    <row spans="1:8" r="26">
      <c s="4" r="A26" t="s">
        <v>142</v>
      </c>
      <c s="6" r="C26" t="n">
        <v>41619</v>
      </c>
    </row>
    <row spans="1:8" r="27">
      <c s="4" r="A27" t="s">
        <v>143</v>
      </c>
      <c s="6" r="C27" t="n">
        <v>-5379</v>
      </c>
    </row>
    <row spans="1:8" r="28">
      <c s="4" r="A28" t="s">
        <v>144</v>
      </c>
      <c s="7" r="B28" t="n">
        <v>302</v>
      </c>
      <c s="7" r="C28" t="n">
        <v>302</v>
      </c>
    </row>
    <row spans="1:8" r="29">
      <c s="4" r="A29" t="s">
        <v>145</v>
      </c>
      <c s="6" r="B29" t="n">
        <v>-562</v>
      </c>
      <c s="6" r="E29" t="n">
        <v>-562</v>
      </c>
    </row>
    <row spans="1:8" r="30">
      <c s="4" r="A30" t="s">
        <v>154</v>
      </c>
      <c s="7" r="B30" t="n">
        <v>58633</v>
      </c>
      <c s="7" r="C30" t="n">
        <v>36429</v>
      </c>
      <c s="7" r="D30" t="n">
        <v>1359</v>
      </c>
      <c s="7" r="E30" t="n">
        <v>21958</v>
      </c>
      <c s="7" r="F30" t="n">
        <v>246</v>
      </c>
      <c s="7" r="G30" t="n">
        <v>-1359</v>
      </c>
      <c s="7" r="H30" t="n">
        <v>0</v>
      </c>
    </row>
    <row spans="1:8" r="31">
      <c s="4" r="A31" t="s">
        <v>155</v>
      </c>
      <c s="6" r="B31" t="n">
        <v>4741720</v>
      </c>
      <c s="6" r="C31" t="n">
        <v>47417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541</v>
      </c>
      <c s="2" r="B1" t="s">
        <v>1</v>
      </c>
    </row>
    <row spans="1:3" r="2">
      <c s="2" r="B2" t="s">
        <v>2</v>
      </c>
      <c s="2" r="C2" t="s">
        <v>76</v>
      </c>
    </row>
    <row spans="1:3" r="3">
      <c s="3" r="A3" t="s">
        <v>226</v>
      </c>
    </row>
    <row spans="1:3" r="4">
      <c s="4" r="A4" t="s">
        <v>542</v>
      </c>
      <c s="4" r="B4" t="s">
        <v>543</v>
      </c>
      <c s="4" r="C4" t="s">
        <v>544</v>
      </c>
    </row>
    <row spans="1:3" r="5">
      <c s="4" r="A5" t="s">
        <v>545</v>
      </c>
      <c s="4" r="B5" t="s">
        <v>546</v>
      </c>
      <c s="4" r="C5" t="s">
        <v>547</v>
      </c>
    </row>
    <row spans="1:3" r="6">
      <c s="4" r="A6" t="s">
        <v>548</v>
      </c>
      <c s="4" r="B6" t="s">
        <v>549</v>
      </c>
      <c s="4" r="C6" t="s">
        <v>550</v>
      </c>
    </row>
    <row spans="1:3" r="7">
      <c s="4" r="A7" t="s">
        <v>551</v>
      </c>
      <c s="4" r="B7" t="s">
        <v>495</v>
      </c>
      <c s="4" r="C7" t="s">
        <v>4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52</v>
      </c>
      <c s="2" r="B1" t="s">
        <v>1</v>
      </c>
    </row>
    <row spans="1:2" r="2">
      <c s="2" r="B2" t="s">
        <v>553</v>
      </c>
    </row>
    <row spans="1:2" r="3">
      <c s="3" r="A3" t="s">
        <v>554</v>
      </c>
    </row>
    <row spans="1:2" r="4">
      <c s="4" r="A4" t="s">
        <v>555</v>
      </c>
      <c s="6" r="B4" t="n">
        <v>93570</v>
      </c>
    </row>
    <row spans="1:2" r="5">
      <c s="4" r="A5" t="s">
        <v>556</v>
      </c>
      <c s="6" r="B5" t="n">
        <v>41619</v>
      </c>
    </row>
    <row spans="1:2" r="6">
      <c s="4" r="A6" t="s">
        <v>557</v>
      </c>
      <c s="6" r="B6" t="n">
        <v>-5379</v>
      </c>
    </row>
    <row spans="1:2" r="7">
      <c s="4" r="A7" t="s">
        <v>558</v>
      </c>
      <c s="6" r="B7" t="n">
        <v>-47754</v>
      </c>
    </row>
    <row spans="1:2" r="8">
      <c s="4" r="A8" t="s">
        <v>559</v>
      </c>
      <c s="6" r="B8" t="n">
        <v>82056</v>
      </c>
    </row>
    <row spans="1:2" r="9">
      <c s="3" r="A9" t="s">
        <v>560</v>
      </c>
    </row>
    <row spans="1:2" r="10">
      <c s="4" r="A10" t="s">
        <v>561</v>
      </c>
      <c s="8" r="B10" t="n">
        <v>7.67</v>
      </c>
    </row>
    <row spans="1:2" r="11">
      <c s="4" r="A11" t="s">
        <v>562</v>
      </c>
      <c s="9" r="B11" t="n">
        <v>12.85</v>
      </c>
    </row>
    <row spans="1:2" r="12">
      <c s="4" r="A12" t="s">
        <v>563</v>
      </c>
      <c s="9" r="B12" t="n">
        <v>10.66</v>
      </c>
    </row>
    <row spans="1:2" r="13">
      <c s="4" r="A13" t="s">
        <v>564</v>
      </c>
      <c s="9" r="B13" t="n">
        <v>7.06</v>
      </c>
    </row>
    <row spans="1:2" r="14">
      <c s="4" r="A14" t="s">
        <v>565</v>
      </c>
      <c s="8" r="B14" t="n">
        <v>10.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s="1" r="A1" t="s">
        <v>566</v>
      </c>
      <c s="2" r="B1" t="s">
        <v>1</v>
      </c>
    </row>
    <row spans="1:2" r="2">
      <c s="2" r="B2" t="s">
        <v>567</v>
      </c>
    </row>
    <row spans="1:2" r="3">
      <c s="3" r="A3" t="s">
        <v>229</v>
      </c>
    </row>
    <row spans="1:2" r="4">
      <c s="4" r="A4" t="s">
        <v>568</v>
      </c>
      <c s="4" r="B4" t="s">
        <v>508</v>
      </c>
    </row>
    <row spans="1:2" r="5">
      <c s="4" r="A5" t="s">
        <v>569</v>
      </c>
      <c s="7" r="B5" t="n">
        <v>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25</v>
      </c>
    </row>
    <row spans="1:3" r="2">
      <c s="3" r="A2" t="s">
        <v>571</v>
      </c>
    </row>
    <row spans="1:3" r="3">
      <c s="4" r="A3" t="s">
        <v>31</v>
      </c>
      <c s="7" r="B3" t="n">
        <v>91630</v>
      </c>
      <c s="7" r="C3" t="n">
        <v>93776</v>
      </c>
    </row>
    <row spans="1:3" r="4">
      <c s="4" r="A4" t="s">
        <v>572</v>
      </c>
      <c s="6" r="B4" t="n">
        <v>-1359</v>
      </c>
    </row>
    <row spans="1:3" r="5">
      <c s="4" r="A5" t="s">
        <v>573</v>
      </c>
    </row>
    <row spans="1:3" r="6">
      <c s="3" r="A6" t="s">
        <v>571</v>
      </c>
    </row>
    <row spans="1:3" r="7">
      <c s="4" r="A7" t="s">
        <v>31</v>
      </c>
      <c s="6" r="B7" t="n">
        <v>91630</v>
      </c>
      <c s="6" r="C7" t="n">
        <v>93776</v>
      </c>
    </row>
    <row spans="1:3" r="8">
      <c s="4" r="A8" t="s">
        <v>572</v>
      </c>
      <c s="6" r="B8" t="n">
        <v>-1359</v>
      </c>
    </row>
    <row spans="1:3" r="9">
      <c s="4" r="A9" t="s">
        <v>574</v>
      </c>
    </row>
    <row spans="1:3" r="10">
      <c s="3" r="A10" t="s">
        <v>571</v>
      </c>
    </row>
    <row spans="1:3" r="11">
      <c s="4" r="A11" t="s">
        <v>572</v>
      </c>
      <c s="6" r="B11" t="n">
        <v>0</v>
      </c>
    </row>
    <row spans="1:3" r="12">
      <c s="4" r="A12" t="s">
        <v>316</v>
      </c>
    </row>
    <row spans="1:3" r="13">
      <c s="3" r="A13" t="s">
        <v>571</v>
      </c>
    </row>
    <row spans="1:3" r="14">
      <c s="4" r="A14" t="s">
        <v>31</v>
      </c>
      <c s="6" r="B14" t="n">
        <v>13653</v>
      </c>
      <c s="6" r="C14" t="n">
        <v>12788</v>
      </c>
    </row>
    <row spans="1:3" r="15">
      <c s="4" r="A15" t="s">
        <v>575</v>
      </c>
    </row>
    <row spans="1:3" r="16">
      <c s="3" r="A16" t="s">
        <v>571</v>
      </c>
    </row>
    <row spans="1:3" r="17">
      <c s="4" r="A17" t="s">
        <v>31</v>
      </c>
      <c s="6" r="B17" t="n">
        <v>13653</v>
      </c>
      <c s="6" r="C17" t="n">
        <v>12788</v>
      </c>
    </row>
    <row spans="1:3" r="18">
      <c s="4" r="A18" t="s">
        <v>576</v>
      </c>
    </row>
    <row spans="1:3" r="19">
      <c s="3" r="A19" t="s">
        <v>571</v>
      </c>
    </row>
    <row spans="1:3" r="20">
      <c s="4" r="A20" t="s">
        <v>31</v>
      </c>
      <c s="6" r="B20" t="n">
        <v>0</v>
      </c>
      <c s="6" r="C20" t="n">
        <v>0</v>
      </c>
    </row>
    <row spans="1:3" r="21">
      <c s="4" r="A21" t="s">
        <v>317</v>
      </c>
    </row>
    <row spans="1:3" r="22">
      <c s="3" r="A22" t="s">
        <v>571</v>
      </c>
    </row>
    <row spans="1:3" r="23">
      <c s="4" r="A23" t="s">
        <v>31</v>
      </c>
      <c s="6" r="B23" t="n">
        <v>34031</v>
      </c>
      <c s="6" r="C23" t="n">
        <v>38149</v>
      </c>
    </row>
    <row spans="1:3" r="24">
      <c s="4" r="A24" t="s">
        <v>577</v>
      </c>
    </row>
    <row spans="1:3" r="25">
      <c s="3" r="A25" t="s">
        <v>571</v>
      </c>
    </row>
    <row spans="1:3" r="26">
      <c s="4" r="A26" t="s">
        <v>31</v>
      </c>
      <c s="6" r="B26" t="n">
        <v>34031</v>
      </c>
      <c s="6" r="C26" t="n">
        <v>38149</v>
      </c>
    </row>
    <row spans="1:3" r="27">
      <c s="4" r="A27" t="s">
        <v>578</v>
      </c>
    </row>
    <row spans="1:3" r="28">
      <c s="3" r="A28" t="s">
        <v>571</v>
      </c>
    </row>
    <row spans="1:3" r="29">
      <c s="4" r="A29" t="s">
        <v>31</v>
      </c>
      <c s="6" r="B29" t="n">
        <v>0</v>
      </c>
      <c s="6" r="C29" t="n">
        <v>0</v>
      </c>
    </row>
    <row spans="1:3" r="30">
      <c s="4" r="A30" t="s">
        <v>318</v>
      </c>
    </row>
    <row spans="1:3" r="31">
      <c s="3" r="A31" t="s">
        <v>571</v>
      </c>
    </row>
    <row spans="1:3" r="32">
      <c s="4" r="A32" t="s">
        <v>31</v>
      </c>
      <c s="6" r="B32" t="n">
        <v>41946</v>
      </c>
      <c s="6" r="C32" t="n">
        <v>42839</v>
      </c>
    </row>
    <row spans="1:3" r="33">
      <c s="4" r="A33" t="s">
        <v>579</v>
      </c>
    </row>
    <row spans="1:3" r="34">
      <c s="3" r="A34" t="s">
        <v>571</v>
      </c>
    </row>
    <row spans="1:3" r="35">
      <c s="4" r="A35" t="s">
        <v>31</v>
      </c>
      <c s="6" r="B35" t="n">
        <v>41946</v>
      </c>
      <c s="6" r="C35" t="n">
        <v>42839</v>
      </c>
    </row>
    <row spans="1:3" r="36">
      <c s="4" r="A36" t="s">
        <v>580</v>
      </c>
    </row>
    <row spans="1:3" r="37">
      <c s="3" r="A37" t="s">
        <v>571</v>
      </c>
    </row>
    <row spans="1:3" r="38">
      <c s="4" r="A38" t="s">
        <v>31</v>
      </c>
      <c s="6" r="B38" t="n">
        <v>0</v>
      </c>
      <c s="7" r="C38" t="n">
        <v>0</v>
      </c>
    </row>
    <row spans="1:3" r="39">
      <c s="4" r="A39" t="s">
        <v>319</v>
      </c>
    </row>
    <row spans="1:3" r="40">
      <c s="3" r="A40" t="s">
        <v>571</v>
      </c>
    </row>
    <row spans="1:3" r="41">
      <c s="4" r="A41" t="s">
        <v>31</v>
      </c>
      <c s="6" r="B41" t="n">
        <v>2000</v>
      </c>
    </row>
    <row spans="1:3" r="42">
      <c s="4" r="A42" t="s">
        <v>581</v>
      </c>
    </row>
    <row spans="1:3" r="43">
      <c s="3" r="A43" t="s">
        <v>571</v>
      </c>
    </row>
    <row spans="1:3" r="44">
      <c s="4" r="A44" t="s">
        <v>31</v>
      </c>
      <c s="6" r="B44" t="n">
        <v>2000</v>
      </c>
    </row>
    <row spans="1:3" r="45">
      <c s="4" r="A45" t="s">
        <v>582</v>
      </c>
    </row>
    <row spans="1:3" r="46">
      <c s="3" r="A46" t="s">
        <v>571</v>
      </c>
    </row>
    <row spans="1:3" r="47">
      <c s="4" r="A47" t="s">
        <v>31</v>
      </c>
      <c s="7" r="B4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5</v>
      </c>
    </row>
    <row spans="1:3" r="2">
      <c s="4" r="A2" t="s">
        <v>584</v>
      </c>
    </row>
    <row spans="1:3" r="3">
      <c s="3" r="A3" t="s">
        <v>571</v>
      </c>
    </row>
    <row spans="1:3" r="4">
      <c s="4" r="A4" t="s">
        <v>585</v>
      </c>
      <c s="7" r="B4" t="n">
        <v>602000</v>
      </c>
      <c s="7" r="C4" t="n">
        <v>801000</v>
      </c>
    </row>
    <row spans="1:3" r="5">
      <c s="4" r="A5" t="s">
        <v>586</v>
      </c>
    </row>
    <row spans="1:3" r="6">
      <c s="3" r="A6" t="s">
        <v>571</v>
      </c>
    </row>
    <row spans="1:3" r="7">
      <c s="4" r="A7" t="s">
        <v>585</v>
      </c>
      <c s="6" r="B7" t="n">
        <v>602000</v>
      </c>
      <c s="6" r="C7" t="n">
        <v>801000</v>
      </c>
    </row>
    <row spans="1:3" r="8">
      <c s="4" r="A8" t="s">
        <v>587</v>
      </c>
    </row>
    <row spans="1:3" r="9">
      <c s="3" r="A9" t="s">
        <v>571</v>
      </c>
    </row>
    <row spans="1:3" r="10">
      <c s="4" r="A10" t="s">
        <v>585</v>
      </c>
      <c s="6" r="B10" t="n">
        <v>1703000</v>
      </c>
      <c s="6" r="C10" t="n">
        <v>756000</v>
      </c>
    </row>
    <row spans="1:3" r="11">
      <c s="4" r="A11" t="s">
        <v>588</v>
      </c>
    </row>
    <row spans="1:3" r="12">
      <c s="3" r="A12" t="s">
        <v>571</v>
      </c>
    </row>
    <row spans="1:3" r="13">
      <c s="4" r="A13" t="s">
        <v>585</v>
      </c>
      <c s="7" r="B13" t="n">
        <v>1703000</v>
      </c>
      <c s="7" r="C13" t="n">
        <v>75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9</v>
      </c>
      <c s="2" r="B1" t="s">
        <v>1</v>
      </c>
      <c s="2" r="C1" t="s">
        <v>590</v>
      </c>
    </row>
    <row spans="1:3" r="2">
      <c s="2" r="B2" t="s">
        <v>2</v>
      </c>
      <c s="2" r="C2" t="s">
        <v>25</v>
      </c>
    </row>
    <row spans="1:3" r="3">
      <c s="4" r="A3" t="s">
        <v>584</v>
      </c>
    </row>
    <row spans="1:3" r="4">
      <c s="3" r="A4" t="s">
        <v>591</v>
      </c>
    </row>
    <row spans="1:3" r="5">
      <c s="4" r="A5" t="s">
        <v>592</v>
      </c>
      <c s="7" r="B5" t="n">
        <v>602000</v>
      </c>
      <c s="7" r="C5" t="n">
        <v>801000</v>
      </c>
    </row>
    <row spans="1:3" r="6">
      <c s="4" r="A6" t="s">
        <v>586</v>
      </c>
    </row>
    <row spans="1:3" r="7">
      <c s="3" r="A7" t="s">
        <v>591</v>
      </c>
    </row>
    <row spans="1:3" r="8">
      <c s="4" r="A8" t="s">
        <v>592</v>
      </c>
      <c s="7" r="B8" t="n">
        <v>602000</v>
      </c>
      <c s="7" r="C8" t="n">
        <v>801000</v>
      </c>
    </row>
    <row spans="1:3" r="9">
      <c s="4" r="A9" t="s">
        <v>593</v>
      </c>
    </row>
    <row spans="1:3" r="10">
      <c s="3" r="A10" t="s">
        <v>591</v>
      </c>
    </row>
    <row spans="1:3" r="11">
      <c s="4" r="A11" t="s">
        <v>594</v>
      </c>
      <c s="4" r="B11" t="s">
        <v>595</v>
      </c>
      <c s="4" r="C11" t="s">
        <v>595</v>
      </c>
    </row>
    <row spans="1:3" r="12">
      <c s="4" r="A12" t="s">
        <v>596</v>
      </c>
    </row>
    <row spans="1:3" r="13">
      <c s="3" r="A13" t="s">
        <v>591</v>
      </c>
    </row>
    <row spans="1:3" r="14">
      <c s="4" r="A14" t="s">
        <v>594</v>
      </c>
      <c s="4" r="B14" t="s">
        <v>597</v>
      </c>
      <c s="4" r="C14" t="s">
        <v>598</v>
      </c>
    </row>
    <row spans="1:3" r="15">
      <c s="4" r="A15" t="s">
        <v>599</v>
      </c>
    </row>
    <row spans="1:3" r="16">
      <c s="3" r="A16" t="s">
        <v>591</v>
      </c>
    </row>
    <row spans="1:3" r="17">
      <c s="4" r="A17" t="s">
        <v>594</v>
      </c>
      <c s="4" r="B17" t="s">
        <v>600</v>
      </c>
      <c s="4" r="C17" t="s">
        <v>601</v>
      </c>
    </row>
    <row spans="1:3" r="18">
      <c s="4" r="A18" t="s">
        <v>587</v>
      </c>
    </row>
    <row spans="1:3" r="19">
      <c s="3" r="A19" t="s">
        <v>591</v>
      </c>
    </row>
    <row spans="1:3" r="20">
      <c s="4" r="A20" t="s">
        <v>592</v>
      </c>
      <c s="7" r="B20" t="n">
        <v>1703000</v>
      </c>
      <c s="7" r="C20" t="n">
        <v>756000</v>
      </c>
    </row>
    <row spans="1:3" r="21">
      <c s="4" r="A21" t="s">
        <v>588</v>
      </c>
    </row>
    <row spans="1:3" r="22">
      <c s="3" r="A22" t="s">
        <v>591</v>
      </c>
    </row>
    <row spans="1:3" r="23">
      <c s="4" r="A23" t="s">
        <v>592</v>
      </c>
      <c s="7" r="B23" t="n">
        <v>1703000</v>
      </c>
      <c s="7" r="C23" t="n">
        <v>756000</v>
      </c>
    </row>
    <row spans="1:3" r="24">
      <c s="4" r="A24" t="s">
        <v>594</v>
      </c>
      <c s="4" r="B24" t="s">
        <v>602</v>
      </c>
      <c s="4" r="C24" t="s">
        <v>602</v>
      </c>
    </row>
    <row spans="1:3" r="25">
      <c s="4" r="A25" t="s">
        <v>603</v>
      </c>
    </row>
    <row spans="1:3" r="26">
      <c s="3" r="A26" t="s">
        <v>591</v>
      </c>
    </row>
    <row spans="1:3" r="27">
      <c s="4" r="A27" t="s">
        <v>594</v>
      </c>
      <c s="4" r="B27" t="s">
        <v>602</v>
      </c>
      <c s="4" r="C27" t="s">
        <v>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25</v>
      </c>
    </row>
    <row spans="1:3" r="2">
      <c s="3" r="A2" t="s">
        <v>605</v>
      </c>
    </row>
    <row spans="1:3" r="3">
      <c s="4" r="A3" t="s">
        <v>606</v>
      </c>
      <c s="7" r="B3" t="n">
        <v>602</v>
      </c>
      <c s="7" r="C3" t="n">
        <v>801</v>
      </c>
    </row>
    <row spans="1:3" r="4">
      <c s="4" r="A4" t="s">
        <v>574</v>
      </c>
    </row>
    <row spans="1:3" r="5">
      <c s="3" r="A5" t="s">
        <v>605</v>
      </c>
    </row>
    <row spans="1:3" r="6">
      <c s="4" r="A6" t="s">
        <v>606</v>
      </c>
      <c s="7" r="B6" t="n">
        <v>602</v>
      </c>
      <c s="7" r="C6" t="n">
        <v>8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7</v>
      </c>
      <c s="2" r="B1" t="s">
        <v>2</v>
      </c>
      <c s="2" r="C1" t="s">
        <v>25</v>
      </c>
    </row>
    <row spans="1:3" r="2">
      <c s="3" r="A2" t="s">
        <v>571</v>
      </c>
    </row>
    <row spans="1:3" r="3">
      <c s="4" r="A3" t="s">
        <v>608</v>
      </c>
      <c s="7" r="B3" t="n">
        <v>91630</v>
      </c>
      <c s="7" r="C3" t="n">
        <v>93776</v>
      </c>
    </row>
    <row spans="1:3" r="4">
      <c s="4" r="A4" t="s">
        <v>609</v>
      </c>
      <c s="6" r="B4" t="n">
        <v>6863</v>
      </c>
      <c s="6" r="C4" t="n">
        <v>7008</v>
      </c>
    </row>
    <row spans="1:3" r="5">
      <c s="4" r="A5" t="s">
        <v>610</v>
      </c>
    </row>
    <row spans="1:3" r="6">
      <c s="3" r="A6" t="s">
        <v>571</v>
      </c>
    </row>
    <row spans="1:3" r="7">
      <c s="4" r="A7" t="s">
        <v>29</v>
      </c>
      <c s="6" r="B7" t="n">
        <v>12410</v>
      </c>
      <c s="6" r="C7" t="n">
        <v>6120</v>
      </c>
    </row>
    <row spans="1:3" r="8">
      <c s="4" r="A8" t="s">
        <v>611</v>
      </c>
      <c s="6" r="B8" t="n">
        <v>100</v>
      </c>
      <c s="6" r="C8" t="n">
        <v>100</v>
      </c>
    </row>
    <row spans="1:3" r="9">
      <c s="4" r="A9" t="s">
        <v>608</v>
      </c>
      <c s="6" r="B9" t="n">
        <v>91630</v>
      </c>
      <c s="6" r="C9" t="n">
        <v>93776</v>
      </c>
    </row>
    <row spans="1:3" r="10">
      <c s="4" r="A10" t="s">
        <v>609</v>
      </c>
      <c s="6" r="B10" t="n">
        <v>6628</v>
      </c>
      <c s="6" r="C10" t="n">
        <v>6834</v>
      </c>
    </row>
    <row spans="1:3" r="11">
      <c s="4" r="A11" t="s">
        <v>612</v>
      </c>
      <c s="6" r="B11" t="n">
        <v>5633</v>
      </c>
      <c s="6" r="C11" t="n">
        <v>5165</v>
      </c>
    </row>
    <row spans="1:3" r="12">
      <c s="4" r="A12" t="s">
        <v>613</v>
      </c>
      <c s="6" r="B12" t="n">
        <v>656927</v>
      </c>
      <c s="6" r="C12" t="n">
        <v>537833</v>
      </c>
    </row>
    <row spans="1:3" r="13">
      <c s="4" r="A13" t="s">
        <v>39</v>
      </c>
      <c s="6" r="B13" t="n">
        <v>1797</v>
      </c>
      <c s="6" r="C13" t="n">
        <v>1764</v>
      </c>
    </row>
    <row spans="1:3" r="14">
      <c s="4" r="A14" t="s">
        <v>614</v>
      </c>
      <c s="6" r="B14" t="n">
        <v>446559</v>
      </c>
      <c s="6" r="C14" t="n">
        <v>380983</v>
      </c>
    </row>
    <row spans="1:3" r="15">
      <c s="4" r="A15" t="s">
        <v>615</v>
      </c>
      <c s="6" r="B15" t="n">
        <v>178362</v>
      </c>
      <c s="6" r="C15" t="n">
        <v>136873</v>
      </c>
    </row>
    <row spans="1:3" r="16">
      <c s="4" r="A16" t="s">
        <v>48</v>
      </c>
      <c s="6" r="B16" t="n">
        <v>36500</v>
      </c>
      <c s="6" r="C16" t="n">
        <v>34650</v>
      </c>
    </row>
    <row spans="1:3" r="17">
      <c s="4" r="A17" t="s">
        <v>49</v>
      </c>
      <c s="6" r="B17" t="n">
        <v>71000</v>
      </c>
      <c s="6" r="C17" t="n">
        <v>61000</v>
      </c>
    </row>
    <row spans="1:3" r="18">
      <c s="4" r="A18" t="s">
        <v>51</v>
      </c>
      <c s="6" r="B18" t="n">
        <v>12887</v>
      </c>
      <c s="6" r="C18" t="n">
        <v>12887</v>
      </c>
    </row>
    <row spans="1:3" r="19">
      <c s="4" r="A19" t="s">
        <v>616</v>
      </c>
      <c s="6" r="B19" t="n">
        <v>330</v>
      </c>
      <c s="6" r="C19" t="n">
        <v>281</v>
      </c>
    </row>
    <row spans="1:3" r="20">
      <c s="4" r="A20" t="s">
        <v>572</v>
      </c>
      <c s="6" r="B20" t="n">
        <v>-1359</v>
      </c>
    </row>
    <row spans="1:3" r="21">
      <c s="4" r="A21" t="s">
        <v>617</v>
      </c>
    </row>
    <row spans="1:3" r="22">
      <c s="3" r="A22" t="s">
        <v>571</v>
      </c>
    </row>
    <row spans="1:3" r="23">
      <c s="4" r="A23" t="s">
        <v>29</v>
      </c>
      <c s="6" r="B23" t="n">
        <v>12410</v>
      </c>
      <c s="6" r="C23" t="n">
        <v>6120</v>
      </c>
    </row>
    <row spans="1:3" r="24">
      <c s="4" r="A24" t="s">
        <v>611</v>
      </c>
      <c s="6" r="B24" t="n">
        <v>100</v>
      </c>
      <c s="6" r="C24" t="n">
        <v>100</v>
      </c>
    </row>
    <row spans="1:3" r="25">
      <c s="4" r="A25" t="s">
        <v>608</v>
      </c>
      <c s="6" r="B25" t="n">
        <v>91630</v>
      </c>
      <c s="6" r="C25" t="n">
        <v>93776</v>
      </c>
    </row>
    <row spans="1:3" r="26">
      <c s="4" r="A26" t="s">
        <v>609</v>
      </c>
      <c s="6" r="B26" t="n">
        <v>6863</v>
      </c>
      <c s="6" r="C26" t="n">
        <v>7008</v>
      </c>
    </row>
    <row spans="1:3" r="27">
      <c s="4" r="A27" t="s">
        <v>612</v>
      </c>
      <c s="6" r="B27" t="n">
        <v>5633</v>
      </c>
      <c s="6" r="C27" t="n">
        <v>5165</v>
      </c>
    </row>
    <row spans="1:3" r="28">
      <c s="4" r="A28" t="s">
        <v>613</v>
      </c>
      <c s="6" r="B28" t="n">
        <v>655302</v>
      </c>
      <c s="6" r="C28" t="n">
        <v>528065</v>
      </c>
    </row>
    <row spans="1:3" r="29">
      <c s="4" r="A29" t="s">
        <v>39</v>
      </c>
      <c s="6" r="B29" t="n">
        <v>1797</v>
      </c>
      <c s="6" r="C29" t="n">
        <v>1764</v>
      </c>
    </row>
    <row spans="1:3" r="30">
      <c s="4" r="A30" t="s">
        <v>614</v>
      </c>
      <c s="6" r="B30" t="n">
        <v>446559</v>
      </c>
      <c s="6" r="C30" t="n">
        <v>380983</v>
      </c>
    </row>
    <row spans="1:3" r="31">
      <c s="4" r="A31" t="s">
        <v>615</v>
      </c>
      <c s="6" r="B31" t="n">
        <v>178558</v>
      </c>
      <c s="6" r="C31" t="n">
        <v>136619</v>
      </c>
    </row>
    <row spans="1:3" r="32">
      <c s="4" r="A32" t="s">
        <v>48</v>
      </c>
      <c s="6" r="B32" t="n">
        <v>36500</v>
      </c>
      <c s="6" r="C32" t="n">
        <v>34650</v>
      </c>
    </row>
    <row spans="1:3" r="33">
      <c s="4" r="A33" t="s">
        <v>49</v>
      </c>
      <c s="6" r="B33" t="n">
        <v>72063</v>
      </c>
      <c s="6" r="C33" t="n">
        <v>58685</v>
      </c>
    </row>
    <row spans="1:3" r="34">
      <c s="4" r="A34" t="s">
        <v>51</v>
      </c>
      <c s="6" r="B34" t="n">
        <v>11580</v>
      </c>
      <c s="6" r="C34" t="n">
        <v>9344</v>
      </c>
    </row>
    <row spans="1:3" r="35">
      <c s="4" r="A35" t="s">
        <v>616</v>
      </c>
      <c s="6" r="B35" t="n">
        <v>330</v>
      </c>
      <c s="6" r="C35" t="n">
        <v>281</v>
      </c>
    </row>
    <row spans="1:3" r="36">
      <c s="4" r="A36" t="s">
        <v>572</v>
      </c>
      <c s="6" r="B36" t="n">
        <v>-1359</v>
      </c>
    </row>
    <row spans="1:3" r="37">
      <c s="4" r="A37" t="s">
        <v>618</v>
      </c>
    </row>
    <row spans="1:3" r="38">
      <c s="3" r="A38" t="s">
        <v>571</v>
      </c>
    </row>
    <row spans="1:3" r="39">
      <c s="4" r="A39" t="s">
        <v>29</v>
      </c>
      <c s="6" r="B39" t="n">
        <v>12410</v>
      </c>
      <c s="6" r="C39" t="n">
        <v>6120</v>
      </c>
    </row>
    <row spans="1:3" r="40">
      <c s="4" r="A40" t="s">
        <v>48</v>
      </c>
      <c s="6" r="B40" t="n">
        <v>36500</v>
      </c>
      <c s="6" r="C40" t="n">
        <v>34650</v>
      </c>
    </row>
    <row spans="1:3" r="41">
      <c s="4" r="A41" t="s">
        <v>573</v>
      </c>
    </row>
    <row spans="1:3" r="42">
      <c s="3" r="A42" t="s">
        <v>571</v>
      </c>
    </row>
    <row spans="1:3" r="43">
      <c s="4" r="A43" t="s">
        <v>611</v>
      </c>
      <c s="6" r="B43" t="n">
        <v>100</v>
      </c>
      <c s="6" r="C43" t="n">
        <v>100</v>
      </c>
    </row>
    <row spans="1:3" r="44">
      <c s="4" r="A44" t="s">
        <v>608</v>
      </c>
      <c s="6" r="B44" t="n">
        <v>91630</v>
      </c>
      <c s="6" r="C44" t="n">
        <v>93776</v>
      </c>
    </row>
    <row spans="1:3" r="45">
      <c s="4" r="A45" t="s">
        <v>609</v>
      </c>
      <c s="6" r="B45" t="n">
        <v>6863</v>
      </c>
      <c s="6" r="C45" t="n">
        <v>7008</v>
      </c>
    </row>
    <row spans="1:3" r="46">
      <c s="4" r="A46" t="s">
        <v>612</v>
      </c>
      <c s="6" r="B46" t="n">
        <v>5633</v>
      </c>
      <c s="6" r="C46" t="n">
        <v>5165</v>
      </c>
    </row>
    <row spans="1:3" r="47">
      <c s="4" r="A47" t="s">
        <v>39</v>
      </c>
      <c s="6" r="B47" t="n">
        <v>1797</v>
      </c>
      <c s="6" r="C47" t="n">
        <v>1764</v>
      </c>
    </row>
    <row spans="1:3" r="48">
      <c s="4" r="A48" t="s">
        <v>614</v>
      </c>
      <c s="6" r="B48" t="n">
        <v>446559</v>
      </c>
      <c s="6" r="C48" t="n">
        <v>380983</v>
      </c>
    </row>
    <row spans="1:3" r="49">
      <c s="4" r="A49" t="s">
        <v>615</v>
      </c>
      <c s="6" r="B49" t="n">
        <v>178558</v>
      </c>
      <c s="6" r="C49" t="n">
        <v>136619</v>
      </c>
    </row>
    <row spans="1:3" r="50">
      <c s="4" r="A50" t="s">
        <v>49</v>
      </c>
      <c s="6" r="B50" t="n">
        <v>72063</v>
      </c>
      <c s="6" r="C50" t="n">
        <v>58685</v>
      </c>
    </row>
    <row spans="1:3" r="51">
      <c s="4" r="A51" t="s">
        <v>51</v>
      </c>
      <c s="6" r="B51" t="n">
        <v>11580</v>
      </c>
      <c s="6" r="C51" t="n">
        <v>9344</v>
      </c>
    </row>
    <row spans="1:3" r="52">
      <c s="4" r="A52" t="s">
        <v>616</v>
      </c>
      <c s="6" r="B52" t="n">
        <v>330</v>
      </c>
      <c s="6" r="C52" t="n">
        <v>281</v>
      </c>
    </row>
    <row spans="1:3" r="53">
      <c s="4" r="A53" t="s">
        <v>572</v>
      </c>
      <c s="6" r="B53" t="n">
        <v>-1359</v>
      </c>
    </row>
    <row spans="1:3" r="54">
      <c s="4" r="A54" t="s">
        <v>574</v>
      </c>
    </row>
    <row spans="1:3" r="55">
      <c s="3" r="A55" t="s">
        <v>571</v>
      </c>
    </row>
    <row spans="1:3" r="56">
      <c s="4" r="A56" t="s">
        <v>613</v>
      </c>
      <c s="7" r="B56" t="n">
        <v>655302</v>
      </c>
      <c s="7" r="C56" t="n">
        <v>5280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s="1" r="A1" t="s">
        <v>619</v>
      </c>
      <c s="2" r="B1" t="s">
        <v>1</v>
      </c>
    </row>
    <row spans="1:2" r="2">
      <c s="2" r="B2" t="s">
        <v>453</v>
      </c>
    </row>
    <row spans="1:2" r="3">
      <c s="3" r="A3" t="s">
        <v>620</v>
      </c>
    </row>
    <row spans="1:2" r="4">
      <c s="4" r="A4" t="s">
        <v>621</v>
      </c>
      <c s="6" r="B4" t="n">
        <v>4</v>
      </c>
    </row>
    <row spans="1:2" r="5">
      <c s="4" r="A5" t="s">
        <v>622</v>
      </c>
      <c s="7" r="B5" t="n">
        <v>26000000</v>
      </c>
    </row>
    <row spans="1:2" r="6">
      <c s="4" r="A6" t="s">
        <v>623</v>
      </c>
    </row>
    <row spans="1:2" r="7">
      <c s="3" r="A7" t="s">
        <v>620</v>
      </c>
    </row>
    <row spans="1:2" r="8">
      <c s="4" r="A8" t="s">
        <v>624</v>
      </c>
      <c s="7" r="B8" t="n">
        <v>12500000</v>
      </c>
    </row>
    <row spans="1:2" r="9">
      <c s="4" r="A9" t="s">
        <v>625</v>
      </c>
    </row>
    <row spans="1:2" r="10">
      <c s="3" r="A10" t="s">
        <v>620</v>
      </c>
    </row>
    <row spans="1:2" r="11">
      <c s="4" r="A11" t="s">
        <v>626</v>
      </c>
      <c s="4" r="B11" t="s">
        <v>627</v>
      </c>
    </row>
    <row spans="1:2" r="12">
      <c s="4" r="A12" t="s">
        <v>628</v>
      </c>
    </row>
    <row spans="1:2" r="13">
      <c s="3" r="A13" t="s">
        <v>620</v>
      </c>
    </row>
    <row spans="1:2" r="14">
      <c s="4" r="A14" t="s">
        <v>629</v>
      </c>
      <c s="4" r="B14" t="s">
        <v>334</v>
      </c>
    </row>
    <row spans="1:2" r="15">
      <c s="4" r="A15" t="s">
        <v>630</v>
      </c>
      <c s="4" r="B15" t="s">
        <v>6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632</v>
      </c>
      <c s="2" r="B1" t="s">
        <v>1</v>
      </c>
    </row>
    <row spans="1:2" r="2">
      <c s="2" r="B2" t="s">
        <v>567</v>
      </c>
    </row>
    <row spans="1:2" r="3">
      <c s="3" r="A3" t="s">
        <v>633</v>
      </c>
    </row>
    <row spans="1:2" r="4">
      <c s="4" r="A4" t="s">
        <v>315</v>
      </c>
      <c s="7" r="B4" t="n">
        <v>-1359</v>
      </c>
    </row>
    <row spans="1:2" r="5">
      <c s="4" r="A5" t="s">
        <v>634</v>
      </c>
    </row>
    <row spans="1:2" r="6">
      <c s="3" r="A6" t="s">
        <v>633</v>
      </c>
    </row>
    <row spans="1:2" r="7">
      <c s="4" r="A7" t="s">
        <v>635</v>
      </c>
      <c s="6" r="B7" t="n">
        <v>38500</v>
      </c>
    </row>
    <row spans="1:2" r="8">
      <c s="4" r="A8" t="s">
        <v>315</v>
      </c>
      <c s="6" r="B8" t="n">
        <v>-1359</v>
      </c>
    </row>
    <row spans="1:2" r="9">
      <c s="4" r="A9" t="s">
        <v>628</v>
      </c>
    </row>
    <row spans="1:2" r="10">
      <c s="3" r="A10" t="s">
        <v>633</v>
      </c>
    </row>
    <row spans="1:2" r="11">
      <c s="4" r="A11" t="s">
        <v>635</v>
      </c>
      <c s="6" r="B11" t="n">
        <v>12500</v>
      </c>
    </row>
    <row spans="1:2" r="12">
      <c s="4" r="A12" t="s">
        <v>315</v>
      </c>
      <c s="7" r="B12" t="n">
        <v>-278</v>
      </c>
    </row>
    <row spans="1:2" r="13">
      <c s="4" r="A13" t="s">
        <v>636</v>
      </c>
      <c s="4" r="B13" t="s">
        <v>637</v>
      </c>
    </row>
    <row spans="1:2" r="14">
      <c s="4" r="A14" t="s">
        <v>638</v>
      </c>
    </row>
    <row spans="1:2" r="15">
      <c s="3" r="A15" t="s">
        <v>633</v>
      </c>
    </row>
    <row spans="1:2" r="16">
      <c s="4" r="A16" t="s">
        <v>635</v>
      </c>
      <c s="7" r="B16" t="n">
        <v>5000</v>
      </c>
    </row>
    <row spans="1:2" r="17">
      <c s="4" r="A17" t="s">
        <v>315</v>
      </c>
      <c s="7" r="B17" t="n">
        <v>-223</v>
      </c>
    </row>
    <row spans="1:2" r="18">
      <c s="4" r="A18" t="s">
        <v>636</v>
      </c>
      <c s="4" r="B18" t="s">
        <v>639</v>
      </c>
    </row>
    <row spans="1:2" r="19">
      <c s="4" r="A19" t="s">
        <v>640</v>
      </c>
    </row>
    <row spans="1:2" r="20">
      <c s="3" r="A20" t="s">
        <v>633</v>
      </c>
    </row>
    <row spans="1:2" r="21">
      <c s="4" r="A21" t="s">
        <v>635</v>
      </c>
      <c s="7" r="B21" t="n">
        <v>6000</v>
      </c>
    </row>
    <row spans="1:2" r="22">
      <c s="4" r="A22" t="s">
        <v>315</v>
      </c>
      <c s="7" r="B22" t="n">
        <v>-280</v>
      </c>
    </row>
    <row spans="1:2" r="23">
      <c s="4" r="A23" t="s">
        <v>636</v>
      </c>
      <c s="4" r="B23" t="s">
        <v>641</v>
      </c>
    </row>
    <row spans="1:2" r="24">
      <c s="4" r="A24" t="s">
        <v>642</v>
      </c>
    </row>
    <row spans="1:2" r="25">
      <c s="3" r="A25" t="s">
        <v>633</v>
      </c>
    </row>
    <row spans="1:2" r="26">
      <c s="4" r="A26" t="s">
        <v>635</v>
      </c>
      <c s="7" r="B26" t="n">
        <v>10000</v>
      </c>
    </row>
    <row spans="1:2" r="27">
      <c s="4" r="A27" t="s">
        <v>315</v>
      </c>
      <c s="7" r="B27" t="n">
        <v>-373</v>
      </c>
    </row>
    <row spans="1:2" r="28">
      <c s="4" r="A28" t="s">
        <v>636</v>
      </c>
      <c s="4" r="B28" t="s">
        <v>643</v>
      </c>
    </row>
    <row spans="1:2" r="29">
      <c s="4" r="A29" t="s">
        <v>644</v>
      </c>
    </row>
    <row spans="1:2" r="30">
      <c s="3" r="A30" t="s">
        <v>633</v>
      </c>
    </row>
    <row spans="1:2" r="31">
      <c s="4" r="A31" t="s">
        <v>635</v>
      </c>
      <c s="7" r="B31" t="n">
        <v>5000</v>
      </c>
    </row>
    <row spans="1:2" r="32">
      <c s="4" r="A32" t="s">
        <v>315</v>
      </c>
      <c s="7" r="B32" t="n">
        <v>-205</v>
      </c>
    </row>
    <row spans="1:2" r="33">
      <c s="4" r="A33" t="s">
        <v>636</v>
      </c>
      <c s="4" r="B33" t="s">
        <v>6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56</v>
      </c>
      <c s="2" r="B1" t="s">
        <v>1</v>
      </c>
    </row>
    <row spans="1:3" r="2">
      <c s="2" r="B2" t="s">
        <v>2</v>
      </c>
      <c s="2" r="C2" t="s">
        <v>76</v>
      </c>
    </row>
    <row spans="1:3" r="3">
      <c s="3" r="A3" t="s">
        <v>157</v>
      </c>
    </row>
    <row spans="1:3" r="4">
      <c s="4" r="A4" t="s">
        <v>158</v>
      </c>
      <c s="8" r="B4" t="n">
        <v>0.12</v>
      </c>
      <c s="8" r="C4" t="n">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45</v>
      </c>
      <c s="2" r="B1" t="s">
        <v>75</v>
      </c>
      <c s="2" r="C1" t="s">
        <v>1</v>
      </c>
    </row>
    <row spans="1:3" r="2">
      <c s="2" r="B2" t="s">
        <v>2</v>
      </c>
      <c s="2" r="C2" t="s">
        <v>2</v>
      </c>
    </row>
    <row spans="1:3" r="3">
      <c s="3" r="A3" t="s">
        <v>646</v>
      </c>
    </row>
    <row spans="1:3" r="4">
      <c s="4" r="A4" t="s">
        <v>647</v>
      </c>
      <c s="7" r="B4" t="n">
        <v>114</v>
      </c>
      <c s="7" r="C4" t="n">
        <v>-815</v>
      </c>
    </row>
    <row spans="1:3" r="5">
      <c s="4" r="A5" t="s">
        <v>648</v>
      </c>
      <c s="6" r="B5" t="n">
        <v>0</v>
      </c>
      <c s="6" r="C5" t="n">
        <v>0</v>
      </c>
    </row>
    <row spans="1:3" r="6">
      <c s="4" r="A6" t="s">
        <v>649</v>
      </c>
    </row>
    <row spans="1:3" r="7">
      <c s="3" r="A7" t="s">
        <v>646</v>
      </c>
    </row>
    <row spans="1:3" r="8">
      <c s="4" r="A8" t="s">
        <v>647</v>
      </c>
      <c s="6" r="B8" t="n">
        <v>66</v>
      </c>
      <c s="6" r="C8" t="n">
        <v>-166</v>
      </c>
    </row>
    <row spans="1:3" r="9">
      <c s="4" r="A9" t="s">
        <v>648</v>
      </c>
      <c s="6" r="B9" t="n">
        <v>0</v>
      </c>
      <c s="6" r="C9" t="n">
        <v>0</v>
      </c>
    </row>
    <row spans="1:3" r="10">
      <c s="4" r="A10" t="s">
        <v>650</v>
      </c>
    </row>
    <row spans="1:3" r="11">
      <c s="3" r="A11" t="s">
        <v>646</v>
      </c>
    </row>
    <row spans="1:3" r="12">
      <c s="4" r="A12" t="s">
        <v>647</v>
      </c>
      <c s="6" r="B12" t="n">
        <v>16</v>
      </c>
      <c s="6" r="C12" t="n">
        <v>-134</v>
      </c>
    </row>
    <row spans="1:3" r="13">
      <c s="4" r="A13" t="s">
        <v>648</v>
      </c>
      <c s="6" r="B13" t="n">
        <v>0</v>
      </c>
      <c s="6" r="C13" t="n">
        <v>0</v>
      </c>
    </row>
    <row spans="1:3" r="14">
      <c s="4" r="A14" t="s">
        <v>651</v>
      </c>
    </row>
    <row spans="1:3" r="15">
      <c s="3" r="A15" t="s">
        <v>646</v>
      </c>
    </row>
    <row spans="1:3" r="16">
      <c s="4" r="A16" t="s">
        <v>647</v>
      </c>
      <c s="6" r="B16" t="n">
        <v>14</v>
      </c>
      <c s="6" r="C16" t="n">
        <v>-168</v>
      </c>
    </row>
    <row spans="1:3" r="17">
      <c s="4" r="A17" t="s">
        <v>648</v>
      </c>
      <c s="6" r="B17" t="n">
        <v>0</v>
      </c>
      <c s="6" r="C17" t="n">
        <v>0</v>
      </c>
    </row>
    <row spans="1:3" r="18">
      <c s="4" r="A18" t="s">
        <v>652</v>
      </c>
    </row>
    <row spans="1:3" r="19">
      <c s="3" r="A19" t="s">
        <v>646</v>
      </c>
    </row>
    <row spans="1:3" r="20">
      <c s="4" r="A20" t="s">
        <v>647</v>
      </c>
      <c s="6" r="B20" t="n">
        <v>12</v>
      </c>
      <c s="6" r="C20" t="n">
        <v>-224</v>
      </c>
    </row>
    <row spans="1:3" r="21">
      <c s="4" r="A21" t="s">
        <v>648</v>
      </c>
      <c s="6" r="B21" t="n">
        <v>0</v>
      </c>
      <c s="6" r="C21" t="n">
        <v>0</v>
      </c>
    </row>
    <row spans="1:3" r="22">
      <c s="4" r="A22" t="s">
        <v>653</v>
      </c>
    </row>
    <row spans="1:3" r="23">
      <c s="3" r="A23" t="s">
        <v>646</v>
      </c>
    </row>
    <row spans="1:3" r="24">
      <c s="4" r="A24" t="s">
        <v>647</v>
      </c>
      <c s="6" r="B24" t="n">
        <v>6</v>
      </c>
      <c s="6" r="C24" t="n">
        <v>-123</v>
      </c>
    </row>
    <row spans="1:3" r="25">
      <c s="4" r="A25" t="s">
        <v>648</v>
      </c>
      <c s="7" r="B25" t="n">
        <v>0</v>
      </c>
      <c s="7" r="C2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9</v>
      </c>
      <c s="2" r="B1" t="s">
        <v>1</v>
      </c>
    </row>
    <row spans="1:3" r="2">
      <c s="2" r="B2" t="s">
        <v>2</v>
      </c>
      <c s="2" r="C2" t="s">
        <v>76</v>
      </c>
    </row>
    <row spans="1:3" r="3">
      <c s="3" r="A3" t="s">
        <v>160</v>
      </c>
    </row>
    <row spans="1:3" r="4">
      <c s="4" r="A4" t="s">
        <v>138</v>
      </c>
      <c s="7" r="B4" t="n">
        <v>4000</v>
      </c>
      <c s="7" r="C4" t="n">
        <v>2787</v>
      </c>
    </row>
    <row spans="1:3" r="5">
      <c s="3" r="A5" t="s">
        <v>161</v>
      </c>
    </row>
    <row spans="1:3" r="6">
      <c s="4" r="A6" t="s">
        <v>162</v>
      </c>
      <c s="6" r="B6" t="n">
        <v>1054</v>
      </c>
      <c s="6" r="C6" t="n">
        <v>506</v>
      </c>
    </row>
    <row spans="1:3" r="7">
      <c s="4" r="A7" t="s">
        <v>163</v>
      </c>
      <c s="6" r="B7" t="n">
        <v>837</v>
      </c>
      <c s="6" r="C7" t="n">
        <v>746</v>
      </c>
    </row>
    <row spans="1:3" r="8">
      <c s="4" r="A8" t="s">
        <v>164</v>
      </c>
      <c s="6" r="B8" t="n">
        <v>1159</v>
      </c>
      <c s="6" r="C8" t="n">
        <v>1343</v>
      </c>
    </row>
    <row spans="1:3" r="9">
      <c s="4" r="A9" t="s">
        <v>165</v>
      </c>
      <c s="6" r="B9" t="n">
        <v>-361</v>
      </c>
      <c s="6" r="C9" t="n">
        <v>-267</v>
      </c>
    </row>
    <row spans="1:3" r="10">
      <c s="4" r="A10" t="s">
        <v>166</v>
      </c>
      <c s="6" r="B10" t="n">
        <v>19</v>
      </c>
      <c s="6" r="C10" t="n">
        <v>-8</v>
      </c>
    </row>
    <row spans="1:3" r="11">
      <c s="4" r="A11" t="s">
        <v>167</v>
      </c>
      <c s="6" r="B11" t="n">
        <v>-14</v>
      </c>
      <c s="6" r="C11" t="n">
        <v>-37</v>
      </c>
    </row>
    <row spans="1:3" r="12">
      <c s="4" r="A12" t="s">
        <v>168</v>
      </c>
      <c s="6" r="B12" t="n">
        <v>199</v>
      </c>
      <c s="6" r="C12" t="n">
        <v>314</v>
      </c>
    </row>
    <row spans="1:3" r="13">
      <c s="4" r="A13" t="s">
        <v>169</v>
      </c>
      <c s="6" r="B13" t="n">
        <v>-68</v>
      </c>
      <c s="6" r="C13" t="n">
        <v>496</v>
      </c>
    </row>
    <row spans="1:3" r="14">
      <c s="4" r="A14" t="s">
        <v>170</v>
      </c>
      <c s="6" r="B14" t="n">
        <v>-225</v>
      </c>
      <c s="6" r="C14" t="n">
        <v>-235</v>
      </c>
    </row>
    <row spans="1:3" r="15">
      <c s="4" r="A15" t="s">
        <v>171</v>
      </c>
      <c s="6" r="B15" t="n">
        <v>302</v>
      </c>
      <c s="6" r="C15" t="n">
        <v>279</v>
      </c>
    </row>
    <row spans="1:3" r="16">
      <c s="3" r="A16" t="s">
        <v>172</v>
      </c>
    </row>
    <row spans="1:3" r="17">
      <c s="4" r="A17" t="s">
        <v>39</v>
      </c>
      <c s="6" r="B17" t="n">
        <v>-33</v>
      </c>
      <c s="6" r="C17" t="n">
        <v>-200</v>
      </c>
    </row>
    <row spans="1:3" r="18">
      <c s="4" r="A18" t="s">
        <v>42</v>
      </c>
      <c s="6" r="B18" t="n">
        <v>-1047</v>
      </c>
      <c s="6" r="C18" t="n">
        <v>-893</v>
      </c>
    </row>
    <row spans="1:3" r="19">
      <c s="4" r="A19" t="s">
        <v>173</v>
      </c>
      <c s="6" r="B19" t="n">
        <v>332</v>
      </c>
      <c s="6" r="C19" t="n">
        <v>148</v>
      </c>
    </row>
    <row spans="1:3" r="20">
      <c s="4" r="A20" t="s">
        <v>174</v>
      </c>
      <c s="6" r="B20" t="n">
        <v>6154</v>
      </c>
      <c s="6" r="C20" t="n">
        <v>4979</v>
      </c>
    </row>
    <row spans="1:3" r="21">
      <c s="3" r="A21" t="s">
        <v>175</v>
      </c>
    </row>
    <row spans="1:3" r="22">
      <c s="4" r="A22" t="s">
        <v>176</v>
      </c>
      <c s="6" r="B22" t="n">
        <v>-27431</v>
      </c>
      <c s="6" r="C22" t="n">
        <v>-45436</v>
      </c>
    </row>
    <row spans="1:3" r="23">
      <c s="4" r="A23" t="s">
        <v>177</v>
      </c>
      <c s="6" r="B23" t="n">
        <v>23685</v>
      </c>
      <c s="6" r="C23" t="n">
        <v>20705</v>
      </c>
    </row>
    <row spans="1:3" r="24">
      <c s="4" r="A24" t="s">
        <v>178</v>
      </c>
      <c s="6" r="B24" t="n">
        <v>6731</v>
      </c>
      <c s="6" r="C24" t="n">
        <v>6855</v>
      </c>
    </row>
    <row spans="1:3" r="25">
      <c s="3" r="A25" t="s">
        <v>179</v>
      </c>
    </row>
    <row spans="1:3" r="26">
      <c s="4" r="A26" t="s">
        <v>176</v>
      </c>
      <c s="6" r="B26" t="n">
        <v>-2023</v>
      </c>
      <c s="6" r="C26" t="n">
        <v>-1209</v>
      </c>
    </row>
    <row spans="1:3" r="27">
      <c s="4" r="A27" t="s">
        <v>177</v>
      </c>
      <c s="6" r="B27" t="n">
        <v>1008</v>
      </c>
      <c s="6" r="C27" t="n">
        <v>0</v>
      </c>
    </row>
    <row spans="1:3" r="28">
      <c s="4" r="A28" t="s">
        <v>178</v>
      </c>
      <c s="6" r="B28" t="n">
        <v>1209</v>
      </c>
      <c s="6" r="C28" t="n">
        <v>1339</v>
      </c>
    </row>
    <row spans="1:3" r="29">
      <c s="4" r="A29" t="s">
        <v>180</v>
      </c>
      <c s="6" r="B29" t="n">
        <v>-120877</v>
      </c>
      <c s="6" r="C29" t="n">
        <v>-30948</v>
      </c>
    </row>
    <row spans="1:3" r="30">
      <c s="4" r="A30" t="s">
        <v>181</v>
      </c>
      <c s="6" r="B30" t="n">
        <v>893</v>
      </c>
      <c s="6" r="C30" t="n">
        <v>2049</v>
      </c>
    </row>
    <row spans="1:3" r="31">
      <c s="4" r="A31" t="s">
        <v>182</v>
      </c>
      <c s="6" r="B31" t="n">
        <v>-927</v>
      </c>
      <c s="6" r="C31" t="n">
        <v>-896</v>
      </c>
    </row>
    <row spans="1:3" r="32">
      <c s="4" r="A32" t="s">
        <v>183</v>
      </c>
      <c s="6" r="B32" t="n">
        <v>5</v>
      </c>
      <c s="6" r="C32" t="n">
        <v>35</v>
      </c>
    </row>
    <row spans="1:3" r="33">
      <c s="4" r="A33" t="s">
        <v>184</v>
      </c>
      <c s="6" r="B33" t="n">
        <v>-468</v>
      </c>
      <c s="6" r="C33" t="n">
        <v>-107</v>
      </c>
    </row>
    <row spans="1:3" r="34">
      <c s="4" r="A34" t="s">
        <v>185</v>
      </c>
      <c s="6" r="B34" t="n">
        <v>-118195</v>
      </c>
      <c s="6" r="C34" t="n">
        <v>-47613</v>
      </c>
    </row>
    <row spans="1:3" r="35">
      <c s="3" r="A35" t="s">
        <v>186</v>
      </c>
    </row>
    <row spans="1:3" r="36">
      <c s="4" r="A36" t="s">
        <v>187</v>
      </c>
      <c s="6" r="B36" t="n">
        <v>107065</v>
      </c>
      <c s="6" r="C36" t="n">
        <v>44239</v>
      </c>
    </row>
    <row spans="1:3" r="37">
      <c s="4" r="A37" t="s">
        <v>188</v>
      </c>
      <c s="6" r="B37" t="n">
        <v>1850</v>
      </c>
      <c s="6" r="C37" t="n">
        <v>-8200</v>
      </c>
    </row>
    <row spans="1:3" r="38">
      <c s="4" r="A38" t="s">
        <v>189</v>
      </c>
      <c s="6" r="B38" t="n">
        <v>10000</v>
      </c>
      <c s="6" r="C38" t="n">
        <v>15000</v>
      </c>
    </row>
    <row spans="1:3" r="39">
      <c s="4" r="A39" t="s">
        <v>190</v>
      </c>
      <c s="6" r="B39" t="n">
        <v>0</v>
      </c>
      <c s="6" r="C39" t="n">
        <v>-5000</v>
      </c>
    </row>
    <row spans="1:3" r="40">
      <c s="4" r="A40" t="s">
        <v>191</v>
      </c>
      <c s="6" r="B40" t="n">
        <v>-26</v>
      </c>
      <c s="6" r="C40" t="n">
        <v>-533</v>
      </c>
    </row>
    <row spans="1:3" r="41">
      <c s="4" r="A41" t="s">
        <v>192</v>
      </c>
      <c s="6" r="B41" t="n">
        <v>4</v>
      </c>
      <c s="6" r="C41" t="n">
        <v>0</v>
      </c>
    </row>
    <row spans="1:3" r="42">
      <c s="4" r="A42" t="s">
        <v>193</v>
      </c>
      <c s="6" r="B42" t="n">
        <v>-562</v>
      </c>
      <c s="6" r="C42" t="n">
        <v>-560</v>
      </c>
    </row>
    <row spans="1:3" r="43">
      <c s="4" r="A43" t="s">
        <v>194</v>
      </c>
      <c s="6" r="B43" t="n">
        <v>118331</v>
      </c>
      <c s="6" r="C43" t="n">
        <v>44946</v>
      </c>
    </row>
    <row spans="1:3" r="44">
      <c s="4" r="A44" t="s">
        <v>195</v>
      </c>
      <c s="6" r="B44" t="n">
        <v>6290</v>
      </c>
      <c s="6" r="C44" t="n">
        <v>2312</v>
      </c>
    </row>
    <row spans="1:3" r="45">
      <c s="4" r="A45" t="s">
        <v>196</v>
      </c>
      <c s="6" r="B45" t="n">
        <v>6120</v>
      </c>
      <c s="6" r="C45" t="n">
        <v>5859</v>
      </c>
    </row>
    <row spans="1:3" r="46">
      <c s="4" r="A46" t="s">
        <v>197</v>
      </c>
      <c s="6" r="B46" t="n">
        <v>12410</v>
      </c>
      <c s="6" r="C46" t="n">
        <v>8171</v>
      </c>
    </row>
    <row spans="1:3" r="47">
      <c s="3" r="A47" t="s">
        <v>198</v>
      </c>
    </row>
    <row spans="1:3" r="48">
      <c s="4" r="A48" t="s">
        <v>199</v>
      </c>
      <c s="6" r="B48" t="n">
        <v>3440</v>
      </c>
      <c s="6" r="C48" t="n">
        <v>2592</v>
      </c>
    </row>
    <row spans="1:3" r="49">
      <c s="4" r="A49" t="s">
        <v>200</v>
      </c>
      <c s="6" r="B49" t="n">
        <v>2560</v>
      </c>
      <c s="6" r="C49" t="n">
        <v>954</v>
      </c>
    </row>
    <row spans="1:3" r="50">
      <c s="3" r="A50" t="s">
        <v>201</v>
      </c>
    </row>
    <row spans="1:3" r="51">
      <c s="4" r="A51" t="s">
        <v>202</v>
      </c>
      <c s="6" r="B51" t="n">
        <v>729</v>
      </c>
      <c s="6" r="C51" t="n">
        <v>1212</v>
      </c>
    </row>
    <row spans="1:3" r="52">
      <c s="4" r="A52" t="s">
        <v>203</v>
      </c>
      <c s="7" r="B52" t="n">
        <v>814</v>
      </c>
      <c s="7" r="C5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Significant Accounti</vt:lpstr>
      <vt:lpstr>Securities</vt:lpstr>
      <vt:lpstr>Loans</vt:lpstr>
      <vt:lpstr>Allowance For Loan Losses And C</vt:lpstr>
      <vt:lpstr>Earnings Per Share</vt:lpstr>
      <vt:lpstr>Other Comprehensive Income</vt:lpstr>
      <vt:lpstr>Segment Information</vt:lpstr>
      <vt:lpstr>Stock-Based Compensation</vt:lpstr>
      <vt:lpstr>Guarantees</vt:lpstr>
      <vt:lpstr>Fair Value Of Financial Instrum</vt:lpstr>
      <vt:lpstr>Derivatives</vt:lpstr>
      <vt:lpstr>Summary Of Significant Accoun19</vt:lpstr>
      <vt:lpstr>Securities (Tables)</vt:lpstr>
      <vt:lpstr>Loans (Tables)</vt:lpstr>
      <vt:lpstr>Allowance For Loan Losses And22</vt:lpstr>
      <vt:lpstr>Earnings Per Share (Tables)</vt:lpstr>
      <vt:lpstr>Other Comprehensive Income (Tab</vt:lpstr>
      <vt:lpstr>Segment Information (Tables)</vt:lpstr>
      <vt:lpstr>Stock-Based Compensation (Table</vt:lpstr>
      <vt:lpstr>Fair Value Of Financial Instr27</vt:lpstr>
      <vt:lpstr>Derivatives (Tables)</vt:lpstr>
      <vt:lpstr>Summary Of Significant Accoun29</vt:lpstr>
      <vt:lpstr>Securities - Amortized Cost And</vt:lpstr>
      <vt:lpstr>Securities - Additional Informa</vt:lpstr>
      <vt:lpstr>Securities - Amortized Cost A32</vt:lpstr>
      <vt:lpstr>Securities - Temporarily Impair</vt:lpstr>
      <vt:lpstr>Securities - Amortized Cost A34</vt:lpstr>
      <vt:lpstr>Securities - Amortized Cost A35</vt:lpstr>
      <vt:lpstr>Loans - Composition Of Net Loan</vt:lpstr>
      <vt:lpstr>Allowance For Loan Losses And37</vt:lpstr>
      <vt:lpstr>Allowance For Loan Losses And38</vt:lpstr>
      <vt:lpstr>Allowance For Loan Losses And39</vt:lpstr>
      <vt:lpstr>Allowance For Loan Losses And40</vt:lpstr>
      <vt:lpstr>Allowance For Loan Losses And41</vt:lpstr>
      <vt:lpstr>Allowance For Loan Losses And42</vt:lpstr>
      <vt:lpstr>Allowance For Loan Losses And43</vt:lpstr>
      <vt:lpstr>Allowance For Loan Losses And44</vt:lpstr>
      <vt:lpstr>Earnings Per Share (Details)</vt:lpstr>
      <vt:lpstr>Other Comprehensive Income (Det</vt:lpstr>
      <vt:lpstr>Segment Information (Details)</vt:lpstr>
      <vt:lpstr>Stock-Based Compensation - Addi</vt:lpstr>
      <vt:lpstr>Stock-Based Compensation - Summ</vt:lpstr>
      <vt:lpstr>Stock-Based Compensation - Su50</vt:lpstr>
      <vt:lpstr>Stock-Based Compensation - Su51</vt:lpstr>
      <vt:lpstr>Guarantees (Details)</vt:lpstr>
      <vt:lpstr>Fair Value Of Financial Instr53</vt:lpstr>
      <vt:lpstr>Fair Value Of Financial Instr54</vt:lpstr>
      <vt:lpstr>Fair Value Of Financial Instr55</vt:lpstr>
      <vt:lpstr>Fair Value Of Financial Instr56</vt:lpstr>
      <vt:lpstr>Fair Value Of Financial Instr57</vt:lpstr>
      <vt:lpstr>Derivatives - Additional Inform</vt:lpstr>
      <vt:lpstr>Derivatives - Schedule Of Fair </vt:lpstr>
      <vt:lpstr>Derivatives - Schedule Of Der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1:23Z</dcterms:created>
  <dcterms:modified xmlns:dcterms="http://purl.org/dc/terms/" xmlns:xsi="http://www.w3.org/2001/XMLSchema-instance" xsi:type="dcterms:W3CDTF">2016-11-10T16:41:23Z</dcterms:modified>
  <dc:title xmlns:dc="http://purl.org/dc/elements/1.1/">Untitled</dc:title>
  <dc:description xmlns:dc="http://purl.org/dc/elements/1.1/"/>
  <dc:subject xmlns:dc="http://purl.org/dc/elements/1.1/"/>
  <cp:keywords/>
  <cp:category/>
</cp:coreProperties>
</file>